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Spin-off of Apergy Corporation " sheetId="10" state="visible" r:id="rId10"/>
    <sheet xmlns:r="http://schemas.openxmlformats.org/officeDocument/2006/relationships" name="Revenue Revenue" sheetId="11" state="visible" r:id="rId11"/>
    <sheet xmlns:r="http://schemas.openxmlformats.org/officeDocument/2006/relationships" name="Acquisitions" sheetId="12" state="visible" r:id="rId12"/>
    <sheet xmlns:r="http://schemas.openxmlformats.org/officeDocument/2006/relationships" name="Discontinued Operation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Restructuring Activities" sheetId="17" state="visible" r:id="rId17"/>
    <sheet xmlns:r="http://schemas.openxmlformats.org/officeDocument/2006/relationships" name="Borrowings" sheetId="18" state="visible" r:id="rId18"/>
    <sheet xmlns:r="http://schemas.openxmlformats.org/officeDocument/2006/relationships" name="Financial Instruments" sheetId="19" state="visible" r:id="rId19"/>
    <sheet xmlns:r="http://schemas.openxmlformats.org/officeDocument/2006/relationships" name="Income Taxes" sheetId="20" state="visible" r:id="rId20"/>
    <sheet xmlns:r="http://schemas.openxmlformats.org/officeDocument/2006/relationships" name="Equity Incentive Program" sheetId="21" state="visible" r:id="rId21"/>
    <sheet xmlns:r="http://schemas.openxmlformats.org/officeDocument/2006/relationships" name="Commitments and Contingent Liab" sheetId="22" state="visible" r:id="rId22"/>
    <sheet xmlns:r="http://schemas.openxmlformats.org/officeDocument/2006/relationships" name="Employee Benefit Plans" sheetId="23" state="visible" r:id="rId23"/>
    <sheet xmlns:r="http://schemas.openxmlformats.org/officeDocument/2006/relationships" name="Other Comprehensive Earnings" sheetId="24" state="visible" r:id="rId24"/>
    <sheet xmlns:r="http://schemas.openxmlformats.org/officeDocument/2006/relationships" name="Segment Information" sheetId="25" state="visible" r:id="rId25"/>
    <sheet xmlns:r="http://schemas.openxmlformats.org/officeDocument/2006/relationships" name="Share Repurchases" sheetId="26" state="visible" r:id="rId26"/>
    <sheet xmlns:r="http://schemas.openxmlformats.org/officeDocument/2006/relationships" name="Earnings per Share" sheetId="27" state="visible" r:id="rId27"/>
    <sheet xmlns:r="http://schemas.openxmlformats.org/officeDocument/2006/relationships" name="Recent Accounting Standards" sheetId="28" state="visible" r:id="rId28"/>
    <sheet xmlns:r="http://schemas.openxmlformats.org/officeDocument/2006/relationships" name="Revenue Revenue (Policies)" sheetId="29" state="visible" r:id="rId29"/>
    <sheet xmlns:r="http://schemas.openxmlformats.org/officeDocument/2006/relationships" name="Spin-off of Apergy Corporatio30" sheetId="30" state="visible" r:id="rId30"/>
    <sheet xmlns:r="http://schemas.openxmlformats.org/officeDocument/2006/relationships" name="Revenue Revenue (Tables)" sheetId="31" state="visible" r:id="rId31"/>
    <sheet xmlns:r="http://schemas.openxmlformats.org/officeDocument/2006/relationships" name="Acquisitions (Tables)" sheetId="32" state="visible" r:id="rId32"/>
    <sheet xmlns:r="http://schemas.openxmlformats.org/officeDocument/2006/relationships" name="Discontinued Operation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Other Intangible36" sheetId="36" state="visible" r:id="rId36"/>
    <sheet xmlns:r="http://schemas.openxmlformats.org/officeDocument/2006/relationships" name="Restructuring Activities (Table" sheetId="37" state="visible" r:id="rId37"/>
    <sheet xmlns:r="http://schemas.openxmlformats.org/officeDocument/2006/relationships" name="Borrowings (Tables)" sheetId="38" state="visible" r:id="rId38"/>
    <sheet xmlns:r="http://schemas.openxmlformats.org/officeDocument/2006/relationships" name="Financial Instruments (Tables)" sheetId="39" state="visible" r:id="rId39"/>
    <sheet xmlns:r="http://schemas.openxmlformats.org/officeDocument/2006/relationships" name="Equity Incentive Program (Table" sheetId="40" state="visible" r:id="rId40"/>
    <sheet xmlns:r="http://schemas.openxmlformats.org/officeDocument/2006/relationships" name="Commitments and Contingent Li41" sheetId="41" state="visible" r:id="rId41"/>
    <sheet xmlns:r="http://schemas.openxmlformats.org/officeDocument/2006/relationships" name="Employee Benefit Plans (Tables)" sheetId="42" state="visible" r:id="rId42"/>
    <sheet xmlns:r="http://schemas.openxmlformats.org/officeDocument/2006/relationships" name="Other Comprehensive Earnings (T" sheetId="43" state="visible" r:id="rId43"/>
    <sheet xmlns:r="http://schemas.openxmlformats.org/officeDocument/2006/relationships" name="Segment Information (Tables)" sheetId="44" state="visible" r:id="rId44"/>
    <sheet xmlns:r="http://schemas.openxmlformats.org/officeDocument/2006/relationships" name="Earnings per Share (Tables)" sheetId="45" state="visible" r:id="rId45"/>
    <sheet xmlns:r="http://schemas.openxmlformats.org/officeDocument/2006/relationships" name="Spin-off of Apergy Corporatio46" sheetId="46" state="visible" r:id="rId46"/>
    <sheet xmlns:r="http://schemas.openxmlformats.org/officeDocument/2006/relationships" name="Revenue Disaggregation of Reven" sheetId="47" state="visible" r:id="rId47"/>
    <sheet xmlns:r="http://schemas.openxmlformats.org/officeDocument/2006/relationships" name="Revenue Performance Obligations" sheetId="48" state="visible" r:id="rId48"/>
    <sheet xmlns:r="http://schemas.openxmlformats.org/officeDocument/2006/relationships" name="Revenue Remaining Performance O" sheetId="49" state="visible" r:id="rId49"/>
    <sheet xmlns:r="http://schemas.openxmlformats.org/officeDocument/2006/relationships" name="Revenue Contract Balances (Deta" sheetId="50" state="visible" r:id="rId50"/>
    <sheet xmlns:r="http://schemas.openxmlformats.org/officeDocument/2006/relationships" name="Acquisitions (Details)" sheetId="51" state="visible" r:id="rId51"/>
    <sheet xmlns:r="http://schemas.openxmlformats.org/officeDocument/2006/relationships" name="Discontinued Operations (Detail" sheetId="52" state="visible" r:id="rId52"/>
    <sheet xmlns:r="http://schemas.openxmlformats.org/officeDocument/2006/relationships" name="Inventories (Details)" sheetId="53" state="visible" r:id="rId53"/>
    <sheet xmlns:r="http://schemas.openxmlformats.org/officeDocument/2006/relationships" name="Property, Plant and Equipment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Restructuring Activities (Detai" sheetId="58" state="visible" r:id="rId58"/>
    <sheet xmlns:r="http://schemas.openxmlformats.org/officeDocument/2006/relationships" name="Borrowings (Details)" sheetId="59" state="visible" r:id="rId59"/>
    <sheet xmlns:r="http://schemas.openxmlformats.org/officeDocument/2006/relationships" name="Financial Instruments (Details)" sheetId="60" state="visible" r:id="rId60"/>
    <sheet xmlns:r="http://schemas.openxmlformats.org/officeDocument/2006/relationships" name="Financial Instruments - Balance" sheetId="61" state="visible" r:id="rId61"/>
    <sheet xmlns:r="http://schemas.openxmlformats.org/officeDocument/2006/relationships" name="Financial Instruments -  Fair V" sheetId="62" state="visible" r:id="rId62"/>
    <sheet xmlns:r="http://schemas.openxmlformats.org/officeDocument/2006/relationships" name="Income Taxes (Details)" sheetId="63" state="visible" r:id="rId63"/>
    <sheet xmlns:r="http://schemas.openxmlformats.org/officeDocument/2006/relationships" name="Equity Incentive Program (Detai" sheetId="64" state="visible" r:id="rId64"/>
    <sheet xmlns:r="http://schemas.openxmlformats.org/officeDocument/2006/relationships" name="Commitments and Contingent Li65" sheetId="65" state="visible" r:id="rId65"/>
    <sheet xmlns:r="http://schemas.openxmlformats.org/officeDocument/2006/relationships" name="Employee Benefit Plans (Details" sheetId="66" state="visible" r:id="rId66"/>
    <sheet xmlns:r="http://schemas.openxmlformats.org/officeDocument/2006/relationships" name="Other Comprehensive Earnings (D" sheetId="67" state="visible" r:id="rId67"/>
    <sheet xmlns:r="http://schemas.openxmlformats.org/officeDocument/2006/relationships" name="Segment Information (Details)" sheetId="68" state="visible" r:id="rId68"/>
    <sheet xmlns:r="http://schemas.openxmlformats.org/officeDocument/2006/relationships" name="Share Repurchases (Details)" sheetId="69" state="visible" r:id="rId69"/>
    <sheet xmlns:r="http://schemas.openxmlformats.org/officeDocument/2006/relationships" name="Earnings per Share (Details)" sheetId="70" state="visible" r:id="rId70"/>
    <sheet xmlns:r="http://schemas.openxmlformats.org/officeDocument/2006/relationships" name="Recent Accounting Standards Rec" sheetId="71" state="visible" r:id="rId71"/>
  </sheets>
  <definedNames/>
  <calcPr calcId="124519" fullCalcOnLoad="1"/>
</workbook>
</file>

<file path=xl/sharedStrings.xml><?xml version="1.0" encoding="utf-8"?>
<sst xmlns="http://schemas.openxmlformats.org/spreadsheetml/2006/main" uniqueCount="723">
  <si>
    <t>Document and Entity Information - USD ($)</t>
  </si>
  <si>
    <t>6 Months Ended</t>
  </si>
  <si>
    <t>Jun. 30, 2018</t>
  </si>
  <si>
    <t>Jul. 12, 2018</t>
  </si>
  <si>
    <t>Jun. 30, 2017</t>
  </si>
  <si>
    <t>Document and Entity Information [Abstract]</t>
  </si>
  <si>
    <t>Entity Registrant Name</t>
  </si>
  <si>
    <t>DOVER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2</t>
  </si>
  <si>
    <t>Document Type</t>
  </si>
  <si>
    <t>10-Q</t>
  </si>
  <si>
    <t>Amendment Flag</t>
  </si>
  <si>
    <t>false</t>
  </si>
  <si>
    <t>Document Period End Date</t>
  </si>
  <si>
    <t>Jun. 30,
		2018</t>
  </si>
  <si>
    <t>CONDENSED CONSOLIDATED STATEMENTS OF EARNINGS (unaudited) - USD ($) $ in Thousands</t>
  </si>
  <si>
    <t>3 Months Ended</t>
  </si>
  <si>
    <t>Income Statement [Abstract]</t>
  </si>
  <si>
    <t>Revenue</t>
  </si>
  <si>
    <t>Cost of goods and services</t>
  </si>
  <si>
    <t>Gross profit</t>
  </si>
  <si>
    <t>Selling, General and Administrative Expense</t>
  </si>
  <si>
    <t>Operating earnings</t>
  </si>
  <si>
    <t>Interest Expense</t>
  </si>
  <si>
    <t>Interest Income</t>
  </si>
  <si>
    <t>Gain on sale of businesses</t>
  </si>
  <si>
    <t>Other expense (income), net</t>
  </si>
  <si>
    <t>Earnings before provision for income taxes</t>
  </si>
  <si>
    <t>Provision for income taxes</t>
  </si>
  <si>
    <t>Earnings from continuing operations</t>
  </si>
  <si>
    <t>(Loss) earnings from discontinued operations</t>
  </si>
  <si>
    <t>Net earnings</t>
  </si>
  <si>
    <t>Earnings per share from continuing operations [Abstract]</t>
  </si>
  <si>
    <t>Earnings from continuing operations (in dollars per basic share)</t>
  </si>
  <si>
    <t>Earnings from continuing operations (in dollars per diluted share)</t>
  </si>
  <si>
    <t>(Loss) earnings per share from discontinued operations: [Abstract]</t>
  </si>
  <si>
    <t>(Loss) earnings per share from discontinued operations (in dollars per basic share)</t>
  </si>
  <si>
    <t>(Loss) earnings per share from discontinued operations (in dollars per diluted share)</t>
  </si>
  <si>
    <t>Net earnings per share: [Abstract]</t>
  </si>
  <si>
    <t>Net earnings (in dollars per basic share)</t>
  </si>
  <si>
    <t>Net earnings (in dollars per diluted share)</t>
  </si>
  <si>
    <t>Weighted average shares outstanding: [Abstract]</t>
  </si>
  <si>
    <t>Weighted average shares outstanding - basic</t>
  </si>
  <si>
    <t>Weighted average shares outstanding - diluted</t>
  </si>
  <si>
    <t>Dividends paid per common share (in dollars per share)</t>
  </si>
  <si>
    <t>CONDENSED CONSOLIDATED STATEMENT OF COMPREHENSIVE EARNINGS (unaudited) - USD ($) $ in Thousands</t>
  </si>
  <si>
    <t>Statement of Comprehensive Income [Abstract]</t>
  </si>
  <si>
    <t>Foreign currency translation adjustments [Abstract]</t>
  </si>
  <si>
    <t>Foreign currency translation gains (losses)</t>
  </si>
  <si>
    <t>Reclassification of foreign currency translation losses to earnings</t>
  </si>
  <si>
    <t>Total foreign currency translation adjustment</t>
  </si>
  <si>
    <t>Pension and other postretirement benefit plans [Abstract]</t>
  </si>
  <si>
    <t>Amortization of actuarial losses included in net periodic pension cost</t>
  </si>
  <si>
    <t>Amortization of prior service cost included in net periodic pension cost</t>
  </si>
  <si>
    <t>Total pension and other postretirement benefit plans</t>
  </si>
  <si>
    <t>Changes in fair value of cash flow hedges [Abstract]</t>
  </si>
  <si>
    <t>Unrealized net gains (losses) arising during period</t>
  </si>
  <si>
    <t>Net (gains) losses reclassified into earnings</t>
  </si>
  <si>
    <t>Total cash flow hedges</t>
  </si>
  <si>
    <t>Other comprehensive income loss other adjustment, net of tax</t>
  </si>
  <si>
    <t>Other comprehensive (loss) earnings</t>
  </si>
  <si>
    <t>Comprehensive earnings</t>
  </si>
  <si>
    <t>CONDENSED CONSOLIDATED BALANCE SHEETS (unaudited) - USD ($) $ in Thousands</t>
  </si>
  <si>
    <t>Dec. 31, 2017</t>
  </si>
  <si>
    <t>Current assets:</t>
  </si>
  <si>
    <t>Cash and cash equivalents</t>
  </si>
  <si>
    <t>Receivables, net of allowances</t>
  </si>
  <si>
    <t>Inventories</t>
  </si>
  <si>
    <t>Prepaid and other current assets</t>
  </si>
  <si>
    <t>Total current assets</t>
  </si>
  <si>
    <t>Property, plant and equipment, net</t>
  </si>
  <si>
    <t>Goodwill</t>
  </si>
  <si>
    <t>Intangible assets, net</t>
  </si>
  <si>
    <t>Other assets and deferred charges</t>
  </si>
  <si>
    <t>Assets of discontinued operations</t>
  </si>
  <si>
    <t>Total assets</t>
  </si>
  <si>
    <t>Current liabilities:</t>
  </si>
  <si>
    <t>Notes payable and current maturities of long-term debt</t>
  </si>
  <si>
    <t>Accounts payable</t>
  </si>
  <si>
    <t>Accrued compensation and employee benefits</t>
  </si>
  <si>
    <t>Accrued insurance</t>
  </si>
  <si>
    <t>Other accrued expenses</t>
  </si>
  <si>
    <t>Federal and other income taxes</t>
  </si>
  <si>
    <t>Total current liabilities</t>
  </si>
  <si>
    <t>Long-term Debt</t>
  </si>
  <si>
    <t>Deferred income taxes</t>
  </si>
  <si>
    <t>Noncurrent income tax payable</t>
  </si>
  <si>
    <t>Other liabilities</t>
  </si>
  <si>
    <t>Liabilities of discontinued operations</t>
  </si>
  <si>
    <t>Stockholders' Equity:</t>
  </si>
  <si>
    <t>Total stockholders' equity</t>
  </si>
  <si>
    <t>Total liabilities and stockholders' equity</t>
  </si>
  <si>
    <t>CONDENSED CONSOLIDATED BALANCE SHEETS (unaudited) (Parenthetical) - USD ($) $ in Thousands</t>
  </si>
  <si>
    <t>Allowance for doubtful accounts receivable</t>
  </si>
  <si>
    <t>CONDENSED CONSOLIDATED STATEMENT OF STOCKHOLDERS' EQUITY (unaudited) - 6 months ended Jun. 30, 2018 - USD ($) $ in Thousands</t>
  </si>
  <si>
    <t>Total</t>
  </si>
  <si>
    <t>Common Stock [Member]</t>
  </si>
  <si>
    <t>Additional Paid-in Capital [Member]</t>
  </si>
  <si>
    <t>Treasury Stock [Member]</t>
  </si>
  <si>
    <t>Retained Earnings [Member]</t>
  </si>
  <si>
    <t>Accumulated Other Comprehensive Earnings (Loss) [Member]</t>
  </si>
  <si>
    <t>Balance at Dec. 31, 2017</t>
  </si>
  <si>
    <t>Dividends paid</t>
  </si>
  <si>
    <t>Separation of Apergy</t>
  </si>
  <si>
    <t>Common stock issued for the exercise of share-based awards</t>
  </si>
  <si>
    <t>Share-based compensation expense</t>
  </si>
  <si>
    <t>Common stock acquired</t>
  </si>
  <si>
    <t>Other comprehensive earnings, net of tax</t>
  </si>
  <si>
    <t>Other, net</t>
  </si>
  <si>
    <t>Balance at Jun. 30, 2018</t>
  </si>
  <si>
    <t>Cumulative Effect of New Accounting Principle in Period of Adoption | Accounting Standards Update 2018-02 [Member]</t>
  </si>
  <si>
    <t>Cumulative Effect of New Accounting Principle in Period of Adoption | Accounting Standards Update 2014-09 [Member]</t>
  </si>
  <si>
    <t>CONDENSED CONSOLIDATED STATEMENT OF STOCKHOLDERS' EQUITY (unaudited) (Parenthetical) - $ / shares</t>
  </si>
  <si>
    <t>Statement of Stockholders' Equity [Abstract]</t>
  </si>
  <si>
    <t>Preferred stock, par value per share</t>
  </si>
  <si>
    <t>Preferred stock, shares authorized</t>
  </si>
  <si>
    <t>Preferred stock, shares issued</t>
  </si>
  <si>
    <t>Common stock, par value per share</t>
  </si>
  <si>
    <t>CONDENSED CONSOLIDATED STATEMENTS OF CASH FLOWS (unaudited) - USD ($) $ in Thousands</t>
  </si>
  <si>
    <t>Operating Activities</t>
  </si>
  <si>
    <t>Adjustments to reconcile net earnings to cash from operating activities:</t>
  </si>
  <si>
    <t>Depreciation and amortization</t>
  </si>
  <si>
    <t>Cash effect of changes in assets and liabilities (excluding effects of acquisitions, dispositions and foreign exchange):</t>
  </si>
  <si>
    <t>Accounts receivable, net</t>
  </si>
  <si>
    <t>Prepaid expenses and other assets</t>
  </si>
  <si>
    <t>Accounts Payable</t>
  </si>
  <si>
    <t>Accrued expenses and other liabilities</t>
  </si>
  <si>
    <t>Accrued and deferred taxes, net</t>
  </si>
  <si>
    <t>Net cash provided by operating activities</t>
  </si>
  <si>
    <t>Investing Activities</t>
  </si>
  <si>
    <t>Additions to property, plant and equipment</t>
  </si>
  <si>
    <t>Acquisitions, net of cash and cash equivalents acquired</t>
  </si>
  <si>
    <t>Proceeds from sale of property, plant, and equipment</t>
  </si>
  <si>
    <t>Proceeds from sale of businesses</t>
  </si>
  <si>
    <t>Other</t>
  </si>
  <si>
    <t>Net cash (used in) provided by investing activities</t>
  </si>
  <si>
    <t>TransferOfCashAndCashEquivalentsAtSpinOffNet</t>
  </si>
  <si>
    <t>Financing Activities</t>
  </si>
  <si>
    <t>Purchase of common stock</t>
  </si>
  <si>
    <t>Change in commercial paper and notes payable</t>
  </si>
  <si>
    <t>Dividends paid to stockholders</t>
  </si>
  <si>
    <t>Payments to settle employee tax obligations on exercise of share-based awards</t>
  </si>
  <si>
    <t>Repayments of Long-term Debt</t>
  </si>
  <si>
    <t>Net cash used in by financing activities</t>
  </si>
  <si>
    <t>Effect of Exchange Rate on Cash and Cash Equivalents</t>
  </si>
  <si>
    <t>Net (decrease) increase in cash and cash equivalents</t>
  </si>
  <si>
    <t>Cash and cash equivalents at beginning of period</t>
  </si>
  <si>
    <t>Cash and cash equivalents at end of period</t>
  </si>
  <si>
    <t>Cash Provided by (Used in) Operating Activities, Discontinued Operations</t>
  </si>
  <si>
    <t>Cash Provided by (Used in) Investing Activities, Discontinued Operations</t>
  </si>
  <si>
    <t>Net Cash Provided by (Used in) Discontinued Operations</t>
  </si>
  <si>
    <t>Basis of Presentation</t>
  </si>
  <si>
    <t>Organization, Consolidation and Presentation of Financial Statements [Abstract]</t>
  </si>
  <si>
    <t>1. Basis of Presentation The accompanying unaudited interim Condensed Consolidated Financial Statements have been prepared pursuant to the rules and regulations of the Securities and Exchange Commission ("SEC") for interim periods and do not include all of the information and note disclosures required by accounting principles generally accepted in the United States of America ("GAAP") for complete financial statements. These unaudited interim Condensed Consolidated Financial Statements should therefore be read in conjunction with the Consolidated Financial Statements and Notes for Dover Corporation ("Dover" or the "Company") for the year ended December 31, 2017 , included in the Company's Annual Report on Form 10-K/A filed with the SEC on February 16, 2018. The year end Condensed Consolidated Balance Sheet was derived from audited financial statements. Certain amounts in the prior year have been reclassified to conform to the current year presentation. On May 9, 2018, the Company completed a pro-rata distribution of the common stock of Apergy Corporation ("Apergy") to the Company's shareholders of record as of the close of business on April 30, 2018. Apergy holds entities conducting upstream energy businesses previously included in the Energy segment. As discussed in Note 5 - Discontinued and Disposed Operations, the Apergy businesses met the criteria to be reported as discontinued operations because the spin-off is a strategic shift in business that has a major effect on the Company's operations and financial results. Therefore, the Company is reporting the historical results of Apergy, including the results of operations, cash flows, and related assets and liabilities, as discontinued operations for all periods presented herein. Subsequent to the spin-off of Apergy, effective the second quarter of 2018, the Company no longer has the Energy segment and is aligned into three reportable segments. See Note 17 —Segment Information for additional information regarding the updated segments, including segment results for the three and six months ended June 30, 2018 and 2017 . Unless otherwise noted, the accompanying Notes to the Consolidated Financial Statements have all been revised to reflect the effect of the separation of Apergy and all prior year balances have been revised accordingly to reflect continuing operations only. The accompanying unaudited interim Condensed Consolidated Financial Statements have been prepared in accordance with U.S. GAAP, which requires management to make estimates and assumptions that affect amounts reported in the Condensed Consolidated Financial Statements and accompanying disclosures. Although these estimates are based on management’s best knowledge of current events and actions that the Company may undertake in the future, actual results may differ from those estimates. The Condensed Consolidated Financial Statements reflect all adjustments of a normal, recurring nature that are, in the opinion of management, necessary for a fair statement of results for these interim periods. The results of operations of any interim period are not necessarily indicative of the results of operations for the full year.</t>
  </si>
  <si>
    <t>Spin-off of Apergy Corporation (Notes)</t>
  </si>
  <si>
    <t>Spin-off of Apergy Corporation [Abstract]</t>
  </si>
  <si>
    <t>Spin-Off of Apergy Corporation [Text Block]</t>
  </si>
  <si>
    <t>2. Spin-off of Apergy Corporation On May 9, 2018, Dover completed the distribution of Apergy to its shareholders. The transaction was completed through the pro rata distribution of 100% of the common stock of Apergy to Dover's shareholders of record as of the close of business on April 30, 2018. Each Dover shareholder received one share of Apergy common stock for every two shares of Dover common stock held as of the record date. The following is a summary of the assets and liabilities transferred to Apergy as part of the separation on May 9, 2018: Assets: Cash and cash equivalents $ 10,357 Current assets 462,620 Non-current assets 1,438,760 $ 1,911,737 Liabilities: Current liabilities $ 185,354 Non-current liabilities 119,568 $ 304,922 Net assets distributed to Apergy Corporation $ 1,606,815 Less: Cash received from Apergy Corporation 700,000 Net distribution to Apergy Corporation $ 906,815 In connection with the spin-off from the company, Apergy issued and sold $300.0 million in aggregate principal amount of its 6.375% senior notes due May 2026 in a private offering exempt from the registration requirements of the Securities Act of 1933, as amended, and incurred $415.0 million in borrowings under its new senior secured term loan facility to fund a one-time cash payment of $700.0 million to Dover. Dover received net cash of $689.6 million upon separation, which reflects $10.4 million of cash held by Apergy on the distribution date and retained by it in connection with its separation from Dover. Dover utilized the proceeds of $700.0 million from Apergy as the primary source of funding for $1 billion of share repurchases started in December 2017. See Note 18 — Share Repurchases for further information. Included within the net assets distributed to Apergy is approximately $33 million of accumulated other comprehensive earnings attributable to Apergy, relating primarily to foreign currency translation gains, offset by unrecognized losses on pension obligations. The historical results of Apergy, including the results of operations, cash flows, and related assets and liabilities have been reclassified to discontinued operations for all periods presented herein. See Note 5 Discontinued Operations. Pursuant to the separation of Apergy from Dover, and the related separation and distribution agreements, any liabilities due from Dover to Apergy are not significant and will be paid in the near future.</t>
  </si>
  <si>
    <t>Revenue Revenue</t>
  </si>
  <si>
    <t>Revenue from Contract with Customer [Abstract]</t>
  </si>
  <si>
    <t>Revenue from Contract with Customer [Text Block]</t>
  </si>
  <si>
    <t>3. Revenue Revenue from contracts with customers Effective January 1, 2018, the Company adopted Accounting Standard Codification ("ASC") Topic 606, Revenue from Contracts with Customers ("Topic 606” or “ASC 606”), using the modified retrospective method applied to those contracts which were not completed as of January 1, 2018. Accordingly, all periods prior to January 1, 2018 are presented in accordance with ASC Topic 605, Revenue Recognition ("Topic 605” or “ASC 605”). Under Topic 606, a contract with a customer is an agreement which both parties have approved, that creates enforceable rights and obligations, has commercial substance and where payment terms are identified and collectability is probable. Once the Company has entered a contract, it is evaluated to identify performance obligations. For each performance obligation, revenue is recognized as control of promised goods or services transfers to the customer in an amount that reflects the consideration the Company expects to receive in exchange for those goods or services. The amount of revenue recognized takes into account variable consideration, such as discounts and volume rebates. A majority of the Company’s revenue is short cycle in nature with shipments within one year from order. A small portion of the Company’s revenue derives from contracts extending over one year. The Company's payment terms generally range between 30 to 90 days and vary by the location of businesses, the type of products manufactured to be sold and the volume of products sold, among other factors. Disaggregation of Revenue Revenue from contracts with customers is disaggregated by end markets, segments and geographic location, as it best depicts the nature and amount of the Company’s revenue. The following table presents revenue disaggregated by end market and segment: Three Months Ended June 30, Six Months Ended June 30, 2018 2018 Printing &amp; Identification $ 299,834 $ 582,356 Industrials 403,155 792,259 Total Engineered Systems segment 702,989 1,374,615 Fueling &amp; Transport 363,355 682,659 Pumps 173,306 335,615 Process Solutions 157,005 303,490 Total Fluids segment 693,666 1,321,764 Refrigeration 330,232 608,887 Food Equipment 71,534 131,114 Total Refrigeration &amp; Food Equipment segment 401,766 740,001 Intra-segment eliminations (327 ) (615 ) Total Consolidated Revenue $ 1,798,094 $ 3,435,765 The following table presents revenue disaggregated by geography based on the location of the Company's customer: Three Months Ended June 30, Six Months Ended June 30, 2018 2018 United States $ 932,207 $ 1,785,209 Europe 402,234 789,412 Asia 219,032 413,635 Other Americas 168,197 301,341 Other 76,424 146,168 Total $ 1,798,094 $ 3,435,765 The majority of revenue from our Engineered Systems, Fluids and Refrigeration and Food Equipment segments is generated from sales to customers within the United States and Europe. Each segment also generates revenue across the other geographies, with no significant concentration of any segment’s remaining revenue. Performance Obligations A performance obligation is a promise in a contract to transfer a distinct good or service, or a bundle of goods or services, to the customer, and is the unit of accounting under ASC Topic 606. A contract’s transaction price is allocated to each distinct performance obligation and recognized as revenue when, or as, the performance obligation is satisfied. A majority of the Company’s contracts have a single performance obligation which represents, in most cases, the equipment or product being sold to the customer. Some contracts include multiple performance obligations such as a product and the related installation, extended warranty and/or maintenance services. These contracts require judgment in determining the number of performance obligations. The Company has elected to use the practical expedient to not adjust the promised amount of consideration for the effects of a significant financing component if it is expected, at contract inception, that the period between when Dover transfers a promised good or service to a customer, and when the customer pays for that good or service, will be one year or less. Thus, the Company may not consider an advance payment to be a significant financing component, if it is received less than one year before product completion. The majority of the Company’s contracts offer assurance-type warranties in connection with the sale of a product to a customer. Assurance-type warranties provide a customer with assurance that the related product will function as the parties intended because it complies with agreed-upon specifications. Such warranties do not represent a separate performance obligation. The Company may also offer service-type warranties that provide services to the customer, in addition to the assurance that the product complies with agreed-upon specifications. If a warranty is determined to be a service-type warranty, it represents a distinct service and is treated as a separate performance obligation.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 plus margin approach when one is not available. Over 95% of the Company’s performance obligations are recognized at a point in time that relate to the manufacture and sale of a broad range of products and components. Revenue is recognized when control transfers to the customer upon shipment or completion of installation, testing, certification, or other substantive acceptance provisions required under the contract. Less than 5% of the Company’s revenue is recognized over time and relates to the sale of engineered to order equipment or services. For revenue recognized over time, there are two types of methods for measuring progress and both are relevant to the Company: (1) input methods and (2) output methods. Although this may vary by business, input methods generally are based on costs incurred relative to estimated total costs. Output methods generally are based on a measurement of progress, such as milestone achievement. The businesses use the method and measure of progress that best depicts the transfer of control to the customer of the goods or services to date relative to the remaining goods or services promised under the contract. Transaction Price Allocated to the Remaining Performance Obligations At June 30, 2018 , we estimated that $65.2 million in revenue is expected to be recognized in the future related to performance obligations that are unsatisfied (or partially unsatisfied) at the end of the reporting period. We expect to recognize approximately 56% of our unsatisfied (or partially unsatisfied) performance obligations as revenue in 2019 , with the remaining balance to be recognized in 2020 and thereafter. Remaining consideration, including variable consideration, from contracts with customers is included in the amounts presented above and primarily consists of extended warranties on products and multi-year maintenance agreements, which are typically recognized as the performance obligation is satisfied. The Company applied the standard's practical expedient that permits the omission of unsatisfied performance obligations for (i) contracts with an original expected length of one year or less and (ii) contracts for which the Company recognizes revenue at the amount to which the Company has the right to invoice for services performed. Contract Balances The following table provides information about contract assets and contract liabilities from contracts with customers: June 30, 2018 At Adoption Contract assets $ 13,803 $ 11,932 Contract liabilities - current 44,992 48,268 Contract liabilities - non-current 10,305 9,916 Contract assets primarily relate to the Company's right to consideration for work completed but not billed at the reporting date and are recorded in Prepaid and other current assets in the Condensed Consolidated Balance Sheet. Contract assets are transferred to receivables when the right to consideration becomes unconditional. Contract liabilities relate to advance consideration received from customers for which revenue has not been recognized. Current contract liabilities are recorded in Other accrued expenses and non-current contract liabilities are recorded in Other liabilities in the Condensed Consolidated Balance Sheet. Contract liabilities are reduced when the associated revenue from the contract is recognized. Significant changes in contract assets and liabilities balances during the period are as follows: Contract Assets Opening balance at January 1, 2018 $ 11,932 Cumulative catch-up adjustment upon transition 356 Changes in the estimate of the stage of completion 7,211 Transferred to receivables from contract assets recognized during the period (5,618 ) Other (78 ) Closing balance at June 30, 2018 $ 13,803 Contract Liabilities Opening balance at January 1, 2018 $ 58,184 Cumulative catch-up adjustment upon transition — Revenue recognized that was included in the contract liability balance at the beginning of the period (39,484 ) Increases due to cash received, excluding amounts recognized as revenue during the period 36,271 Other 326 Closing balance at June 30, 2018 $ 55,297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in the Condensed Consolidated Statements of Earnings. Critical Accounting Estimates Estimates are used to determine the amount of variable consideration in contracts, the standalone selling price among separate performance obligations and the measure of progress for contracts where revenue is recognized over time. The Company reviews and updates these estimates regularly. Some contracts with customers include variable consideration primarily related to volume rebates. The Company estimates variable consideration at the most likely amount to determine the total consideration which the Company expects to be entitled. Estimated amounts are included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our anticipated performance and all information (historical, current and forecasted) that is reasonably available. Changes in Accounting Policies The Company adopted Topic 606, effective January 1, 2018, using the modified retrospective method, applying Topic 606 to contracts that are not complete as of the date of initial application. Under the modified retrospective method, the cumulative effect of applying the standard has been recognized at the date of initial application, January 1, 2018. The comparative information has not been adjusted and continues to be reported under Topic 605. The Company's accounting policy has been updated to align with Topic 606, and no significant changes to revenue recognition have occurred as a result of the change. Shipping and handling charges are not considered a separate performance obligation. If revenue is recognized for the related good before the shipping and handling activities occur, the related costs of those shipping and handling activities must be accrued. Additionally, all taxes assessed by a governmental authority that are both imposed on and concurrent with a specific revenue-producing transaction and collected from a customer (e.g., sales, use, value added, and some excise taxes) are excluded from revenue. The Company's policy elections related to shipping and handling and taxes have not changed with the adoption of Topic 606. Under Topic 605, revenue was generally recognized when all of the following criteria were met: a) persuasive evidence of an arrangement exists, b) price is fixed or determinable, c) collectability is reasonably assured and d) delivery has occurred or services have been rendered. The majority of the Company's revenue is generated through the manufacture and sale of a broad range of specialized products and components and revenue was recognized upon transfer of title and risk of loss, which was generally upon shipment. In limited cases, the Company's revenue arrangements with customers required delivery, installation, testing, certification, or other acceptance provisions to be satisfied before revenue was recognized. The Company included shipping costs billed to customers in Revenue and the related shipping costs in Cost of goods and services. Impact on Financial Statements The adoption of Topic 606 impacted certain contracts for highly customized customer products that have no alternative use and in which the contract specifies the Company has a right to payment for its costs, plus a reasonable margin. For these contracts, the Company now recognizes revenue over time based on the method and measure of progress that best depicts the transfer of control to the customer of the goods or services to date relative to the remaining goods or services promised under the contract. The Company recorded a cumulative catch-up adjustment to retained earnings at January 1, 2018 for $0.2 million , related to the impact of adopting Topic 606 under the modified retrospective method. The impact of adopting Topic 606 was not material to the Company’s consolidated financial statements as of and for the three and six months ended June 30, 2018 .</t>
  </si>
  <si>
    <t>Acquisitions</t>
  </si>
  <si>
    <t>Business Combinations [Abstract]</t>
  </si>
  <si>
    <t>4. Acquisitions 2018 Acquisitions During the six months ended June 30, 2018 , the Company acquired two businesses in separate transactions for total consideration of $68,557 , net of cash acquired. These businesses were acquired to complement and expand upon existing operations within the Fluids and Refrigeration &amp; Food Equipment segments. The goodwill recorded as a result of these acquisitions reflects the benefits expected to be derived from product line expansions and operational synergies. The goodwill is non-deductible for U.S. federal income tax purposes for these acquisitions. On January 2, 2018, the Company acquired 100% of the voting stock of Ettlinger Group ("Ettlinger"), within the Fluids segment for $53,218 , net of cash acquired. In connection with this acquisition, the Company recorded goodwill of $36,070 and intangible assets of $19,730 , primarily related to customer intangibles. The intangible assets are being amortized over 8 to 15 years. On January 12, 2018, the Company acquired 100% of the voting stock of Rosario Handel B.V. ("Rosario"), within the Refrigeration &amp; Food Equipment segment for total consideration of $15,339 , net of cash acquired. In connection with this acquisition, the Company recorded goodwill of $10,402 and a customer intangible asset of $4,149 . The customer intangible asset is being amortized over 10 years. 2017 Acquisitions During the six months ended June 30, 2017 , the Company acquired Caldera Graphics S.A.S. ("Caldera") within the Engineered Systems segment for $32,680 , net of cash acquired and including contingent consideration. In connection with this acquisition, the Company recorded goodwill of $24,649 and intangible assets of $8,169 , primarily related to customer intangibles. The goodwill is non-deductible for U.S. federal income tax purposes. The intangible assets are being amortized over 7 to 15 years. Pro Forma Information The following unaudited pro forma information illustrates the impact of 2018 and 2017 acquisitions on the Company’s revenue and earnings from operations for the six months ended June 30, 2018 and 2017 , respectively. In the year 2017 , the Company acquired two businesses in separate transactions for total net consideration of $34,300 . The unaudited pro forma information assumes that the 2018 and 2017 acquisitions had taken place at the beginning of the prior year, 2017 and 2016 , respectively. Unaudited pro forma earnings are adjusted to reflect the comparable impact of additional depreciation and amortization expense, net of tax, resulting from the fair value measurement of intangible and tangible assets relating to the year of acquisition. The unaudited pro forma effects for the three and six months ended June 30, 2018 and 2017 were as follows: Three Months Ended June 30, Six Months Ended June 30, 2018 2017 2018 2017 Revenue: As reported $ 1,798,094 $ 1,737,371 $ 3,435,765 $ 3,320,581 Pro forma 1,798,094 1,746,950 3,436,081 3,342,851 Earnings: As reported $ 166,456 $ 142,475 $ 275,865 $ 297,563 Pro forma 168,158 142,167 279,714 296,459 Basic earnings per share: As reported $ 1.10 $ 0.92 $ 1.80 $ 1.91 Pro forma 1.11 0.91 1.83 1.90 Diluted earnings per share: As reported $ 1.08 $ 0.90 $ 1.77 $ 1.89 Pro forma 1.09 0.90 1.80 1.88</t>
  </si>
  <si>
    <t>Discontinued Operations</t>
  </si>
  <si>
    <t>Income Statement, Balance Sheet and Additional Disclosures by Disposal Groups, Including Discontinued Operations [Line Items]</t>
  </si>
  <si>
    <t>5. Discontinued and Disposed Operations Discontinued Operations The Apergy businesses, as discussed in Note 2, met the criteria to be reported as discontinued operations because the spin-off is a strategic shift in business that has a major effect on the Company's operations and financial results. Therefore, the results of discontinued operations for the three and six months ended June 30, 2018 and 2017 include the historical results of Apergy prior to its distribution on May 9, 2018. The three and six months ended June 30, 2018 included costs incurred by Dover to complete the spin-off of Apergy amounting to $34,638 and $46,384 , respectively, reflected in selling, general and administrative expenses. There were no such costs for the three and six months ended June 30, 2017 . See Note 2 Spin-off of Apergy Corporation for further information. Summarized results of the Company's discontinued operations are as follows: Three Months Ended June 30, Six Months Ended June 30, 2018 2017 2018 2017 Revenue $ 119,647 $ 256,156 $ 403,688 $ 486,430 Cost of goods and services 76,277 160,817 254,205 305,771 Gross profit 43,370 95,339 149,483 180,659 Selling, general and administrative expenses 64,990 62,773 144,114 122,347 Operating (loss) earnings (21,620 ) 32,566 5,369 58,312 Other (income) expense, net (134 ) (165 ) 349 484 (Loss) earnings from discontinued operations before taxes (21,486 ) 32,731 5,020 57,828 Provision for income taxes 5,011 11,148 9,492 19,086 (Loss) earnings from discontinued operations, net of tax $ (26,497 ) $ 21,583 $ (4,472 ) $ 38,742 Assets and liabilities of discontinued operations are summarized below: December 31, 2017 Assets of Discontinued Operations Accounts receivable $ 202,052 Inventories, net 201,591 Prepaid and other current assets 14,035 Total current assets 417,678 Property, plant and equipment, net 211,832 Goodwill and intangible assets, net 1,232,843 Other assets and deferred charges 3,200 Total assets $ 1,865,553 Liabilities of Discontinued Operations Accounts payable $ 97,439 Other current liabilities 59,482 Total current liabilities 156,921 Deferred income taxes 90,641 Other liabilities 16,691 Total liabilities $ 264,253 On May 9, 2018, all assets and liabilities of Apergy were spun-off. Therefore, as of June 30, 2018 , there were no assets and liabilities classified as discontinued operations. Disposed Operations 2018 There were no other dispositions aside from the spin-off of Apergy during the six months ended June 30, 2018 . 2017 On February 14, 2017, the Company completed the sale of Performance Motorsports International ("PMI"), which was a wholly owned subsidiary of the Company that manufactures pistons and other engine related components serving the motorsports and powersports markets. Total consideration for the transaction was $147,313 , including cash proceeds of $118,706 . We recognized a pre-tax gain on sale of $88,402 for the six months ended June 30, 2017 within gain on sale of businesses in the Condensed Consolidated Statements of Earnings and recorded a 25% equity method investment at fair value of $18,607 as well as a subordinated note receivable of $10,000 . During the six months ended June 30, 2017 , the Company recorded a working capital adjustment for the sale of Tipper Tie in the fourth quarter of 2016 for $1,691 . This adjustment is included within gain on sale of businesses in the Condensed Consolidated Statements of Earnings. These disposals did not represent strategic shifts in operations and, therefore, did not qualify for presentation as discontinued operations.</t>
  </si>
  <si>
    <t>Inventory, Net [Abstract]</t>
  </si>
  <si>
    <t>Inventory Disclosure</t>
  </si>
  <si>
    <t>6. Inventories June 30, 2018 December 31, 2017 Raw materials $ 392,774 $ 400,009 Work in progress 172,959 128,296 Finished goods 307,850 251,402 Subtotal 873,583 779,707 Less reserves (109,530 ) (102,664 ) Total $ 764,053 $ 677,043</t>
  </si>
  <si>
    <t>Property, Plant and Equipment</t>
  </si>
  <si>
    <t>Property, Plant and Equipment [Abstract]</t>
  </si>
  <si>
    <t>Property, Plant and Equipment Disclosure</t>
  </si>
  <si>
    <t>7. Property, Plant and Equipment, net June 30, 2018 December 31, 2017 Land $ 54,032 $ 54,918 Buildings and improvements 520,396 517,049 Machinery, equipment and other 1,527,842 1,472,852 Property, plant and equipment, gross 2,102,270 2,044,819 Total accumulated depreciation (1,297,261 ) (1,256,879 ) Property, plant and equipment, net $ 805,009 $ 787,940 Depreciation expense totaled $32,947 and $32,564 for the three months ended June 30, 2018 and 2017 , respectively. For the six months ended June 30, 2018 and 2017 , depreciation expense was $65,111 and $64,149 , respectively.</t>
  </si>
  <si>
    <t>Goodwill and Other Intangible Assets</t>
  </si>
  <si>
    <t>Goodwill and Intangible Assets Disclosure [Abstract]</t>
  </si>
  <si>
    <t>8. Goodwill and Other Intangible Assets Accounting Standards Codification ("ASC") 350, “Intangibles - Goodwill and Other Intangibles” provides guidance on an entity's subsequent measurement and subsequent recognition of goodwill and other intangibles, including subsequent changes to carrying amounts, including impairment and fair value adjustments. In accordance with the guidance set forth in ASC 350, and in connection with the separation of Apergy, the Company was required to calculate the portion of goodwill included in the Apergy distribution. Using a relative fair value approach, the Company reallocated $3,546 of goodwill from a reporting unit that included Apergy to a reporting unit now included within the Engineered Systems segment. Refer to See Note 17 —Segment Information for further information. Further, the Company realigned its remaining businesses and reallocated goodwill among its reporting units based on their relative fair value and tested goodwill for impairment in the second quarter of 2018. The Company concluded that no impairment indicators exist. The changes in the carrying value of goodwill by reportable operating segments were as follows: Engineered Systems Fluids Refrigeration &amp; Food Equipment Total Balance at December 31, 2017 $ 1,645,389 $ 1,504,284 $ 536,699 $ 3,686,372 Reallocation due to Apergy separation 3,546 — — 3,546 Acquisitions — 36,070 10,402 46,472 Purchase price adjustments 44 — — 44 Foreign currency translation (9,596 ) (10,950 ) (523 ) (21,069 ) Balance at June 30, 2018 $ 1,639,383 $ 1,529,404 $ 546,578 $ 3,715,365 During the six months ended June 30, 2018 , the Company recorded additions of $46,472 to goodwill as a result of the acquisitions discussed in Note 4 — Acquisitions . The net goodwill transferred to Apergy on May 9, 2018 amounted to $899,888 . The Company’s definite-lived and indefinite-lived intangible assets by major asset class were as follows: June 30, 2018 December 31, 2017 Gross Carrying Amount Accumulated Amortization Net Carrying Amount Gross Carrying Amount Accumulated Amortization Net Carrying Amount Amortized intangible assets: Customer intangibles $ 1,413,880 $ 604,476 $ 809,404 $ 1,405,361 $ 559,447 $ 845,914 Trademarks 217,126 65,392 151,734 217,621 58,523 159,098 Patents 145,059 125,950 19,109 145,577 123,135 22,442 Unpatented technologies 157,161 78,745 78,416 152,913 71,284 81,629 Distributor relationships 85,145 35,235 49,910 85,794 32,092 53,702 Drawings &amp; manuals 32,522 22,182 10,340 32,739 20,767 11,972 Other 28,105 15,152 12,953 23,095 12,028 11,067 Total 2,078,998 947,132 1,131,866 2,063,100 877,276 1,185,824 Unamortized intangible assets: Trademarks 96,739 — 96,739 96,800 — 96,800 Total intangible assets, net $ 2,175,737 $ 947,132 $ 1,228,605 $ 2,159,900 $ 877,276 $ 1,282,624 Amortization expense was $36,356 and $37,844 , respectively, including acquisition-related intangible amortization of $35,945 and $37,295 for the three months ended June 30, 2018 and 2017 , respectively. For the six months ended June 30, 2018 and 2017 , amortization expense was $72,817 and $75,479 , respectively, including acquisition-related intangible amortization of $71,834 and $74,398 , respectively.</t>
  </si>
  <si>
    <t>Restructuring Activities</t>
  </si>
  <si>
    <t>Restructuring and Related Activities [Abstract]</t>
  </si>
  <si>
    <t>Restructuring and Related Activities Disclosure</t>
  </si>
  <si>
    <t>9. Restructuring Activities The Company's restructuring charges by segment were as follows: Three Months Ended June 30, Six Months Ended June 30, 2018 2017 2018 2017 Engineered Systems $ 1,860 $ 756 $ 3,235 $ 1,818 Fluids 3,497 1,068 5,548 4,507 Refrigeration &amp; Food Equipment 234 19 146 1,525 Corporate 2,544 — 3,293 — Total $ 8,135 $ 1,843 $ 12,222 $ 7,850 These amounts are classified in the Condensed Consolidated Statements of Earnings as follows: Cost of goods and services $ 2,192 $ 157 $ 4,399 $ 4,235 Selling, general and administrative expenses 5,943 1,686 7,823 3,615 Total $ 8,135 $ 1,843 $ 12,222 $ 7,850 The restructuring expenses of $8,135 and $12,222 incurred during the three and six months ended June 30, 2018 , respectively, were related to restructuring programs initiated during 2018 and 2017 . The three and six months ended June 30, 2018 restructuring expense includes $6,808 and $9,857 , respectively, related to rightsizing restructuring programs largely initiated in the fourth quarter of 2017 and designed to better align the Company's cost structure in preparation for the Apergy separation. The Company also executed restructuring programs to better align the Company's costs and operations with current market conditions through targeted facility consolidations, headcount reductions and other measures to further optimize operations. The Company expects the programs currently underway to be substantially completed in the next 12 months. The $8,135 of restructuring charges incurred during the second quarter of 2018 primarily included the following items: • The Engineered Systems segment recorded $1,860 of restructuring charges related to programs focused on headcount reduction. • The Fluids segment recorded $3,497 of restructuring charges as a result of programs and projects across the segment, principally related to headcount reductions and facility consolidations, focused on achieving acquisition integration benefits. • Corporate recorded $2,544 of restructuring charges primarily related to headcount reductions. The Company’s severance and exit accrual activities were as follows: Severance Exit Total Balance at December 31, 2017 $ 25,681 $ 5,591 $ 31,272 Restructuring charges 8,420 3,802 12,222 Payments (21,848 ) (5,876 ) (27,724 ) Other, including foreign currency translation (1,743 ) 369 (1) (1,374 ) Balance at June 30, 2018 $ 10,510 $ 3,886 $ 14,396 (1) Other activity in exit reserves primarily represents the non-cash write-off of certain long-lived assets and inventory in connection with certain facility closures and product exits.</t>
  </si>
  <si>
    <t>Borrowings</t>
  </si>
  <si>
    <t>Debt Disclosure [Abstract]</t>
  </si>
  <si>
    <t>10. Borrowings Borrowings consisted of the following: June 30, 2018 December 31, 2017 Short-term Current portion of long-term debt and short-term borrowings $ 1,330 $ 350,402 Commercial paper 283,300 230,700 Notes payable and current maturities of long-term debt $ 284,630 $ 581,102 Carrying amount (1) Principal June 30, 2018 December 31, 2017 Long-term 5.45% 10-year notes due March 15, 2018 $ 350,000 $ — $ 349,918 2.125% 7-year notes due December 1, 2020 (euro-denominated) € 351,103 349,932 354,349 4.30% 10-year notes due March 1, 2021 $ 450,000 449,016 448,831 3.150% 10-year notes due November 15, 2025 $ 400,000 395,032 394,695 1.25% 10-year notes due November 9, 2026 (euro-denominated) € 702,206 692,400 701,058 6.65% 30-year debentures due June 1, 2028 $ 200,000 199,004 198,954 5.375% 30-year debentures due October 15, 2035 $ 300,000 295,686 295,561 6.60% 30-year notes due March 15, 2038 $ 250,000 247,770 247,713 5.375% 30-year notes due March 1, 2041 $ 350,000 343,739 343,600 Other 2,361 2,034 Total long-term debt 2,974,940 3,336,713 Less long-term debt current portion — (350,011 ) Net long-term debt $ 2,974,940 $ 2,986,702 (1) Carrying amount is net of unamortized debt discount and deferred debt issuance costs. Total unamortized debt discounts were $16.8 million and $17.6 million as of June 30, 2018 and December 31, 2017 , respectively. Total deferred debt issuance costs were $14.0 million and $14.9 million as of June 30, 2018 and December 31, 2017 , respectively. On March 15, 2018, the outstanding 5.45% notes with a principal value of $350.0 million matured. The repayment of debt was funded by the Company's commercial paper program and through a reduction of existing cash balances. The Company maintains a $1.0 billion five-year unsecured revolving credit facility (the "Credit Agreement") with a syndicate of banks which expires on November 10, 2020 . The Company was in compliance with all covenants in the Credit Agreement and other long-term debt covenants at June 30, 2018 and had a coverage ratio of 10.9 to 1.0. The Company uses the Credit Agreement as liquidity back-up for its commercial paper program and has not drawn down any loans under the facility and does not anticipate doing so. The Company generally uses commercial paper borrowings for general corporate purposes, funding of acquisitions and repurchases of its common stock. As of June 30, 2018 , the Company had approximately $141.8 million outstanding in letters of credit and performance and other guarantees which expire on various dates in 2018 through 2028 . These letters of credit are primarily maintained as security for insurance, warranty and other performance obligations. In general, we would only be liable for the amount of these guarantees in the event of default in the performance of our obligations.</t>
  </si>
  <si>
    <t>Financial Instruments</t>
  </si>
  <si>
    <t>Derivative Instruments and Hedging Activities Disclosure [Abstract]</t>
  </si>
  <si>
    <t>Derivative Instruments and Hedging Activities Disclosure</t>
  </si>
  <si>
    <t>11. Financial Instruments Derivatives The Company is exposed to market risk for changes in foreign currency exchange rates due to the global nature of its operations and certain commodity risks. In order to manage these risks, the Company has hedged portions of its forecasted sales and purchases to occur within the next twelve months that are denominated in non-functional currencies, with currency forward contracts designated as cash flow hedges. At June 30, 2018 and December 31, 2017 , the Company had contracts with U.S. dollar equivalent notional amounts of $221,577 and $115,580 , respectively, to exchange foreign currencies, principally the Pound Sterling, Chinese Yuan, Swedish Krona, Swiss Franc, Canadian Dollar and Euro. The Company believes it is probable that all forecasted cash flow transactions will occur. In addition, the Company had outstanding contracts with a total notional amount of $91,858 and $59,952 as of June 30, 2018 and December 31, 2017 , respectively, that are not designated as hedging instruments. These instruments are used to reduce the Company's exposure for operating receivables and payables that are denominated in non-functional currencies. Gains and losses on these contracts are recorded in other expense (income), net in the Condensed Consolidated Statements of Earnings. The following table sets forth the fair values of derivative instruments held by the Company as of June 30, 2018 and December 31, 2017 and the balance sheet lines in which they are recorded: Fair Value Asset (Liability) June 30, 2018 December 31, 2017 Balance Sheet Caption Foreign currency forward $ 4,059 $ 358 Prepaid / Other current assets Foreign currency forward (1,290 ) (2,243 ) Other accrued expenses For a cash flow hedge, the effective portion of the change in estimated fair value of a hedging instrument is recorded in accumulated other comprehensive loss as a separate component of the Condensed Consolidated Statement of Stockholders' Equity and is reclassified into cost of goods and services in the Condensed Consolidated Statements of Earnings during the period in which the hedged transaction is recognized. The amount of gains or losses from hedging activity recorded in earnings is not significant, and the amount of unrealized gains and losses from cash flow hedges that are expected to be reclassified to earnings in the next twelve months is not significant; therefore, additional tabular disclosures are not presented. There are no amounts excluded from the assessment of hedge effectiveness and the Company's derivative instruments that are subject to credit risk contingent features were not significant. The Company is exposed to credit loss in the event of nonperformance by counterparties to the financial instrument contracts held by the Company; however, nonperformance by these counterparties is considered unlikely as the Company’s policy is to contract with highly-rated, diversified counterparties. The Company has designated the €600,000 and €300,000 of euro-denominated notes issued November 9, 2016 and December 4, 2013, respectively, as hedges of a portion of its net investment in euro-denominated operations. Changes in the value of the euro-denominated debt are recognized in foreign currency translation adjustments within other comprehensive earnings (loss) of the Condensed Consolidated Statements of Comprehensive Earnings to offset changes in the value of the net investment in euro-denominated operations. Amounts recognized in other comprehensive earnings (loss) for the gains (losses) on net investment hedges were as follows: Three Months Ended June 30, Six Months Ended June 30, 2018 2017 2018 2017 Gain (loss) on euro-denominated debt $ 57,998 $ (35,318 ) $ 13,889 $ (65,839 ) Tax (expense) benefit (12,180 ) 12,362 (2,917 ) 23,044 Net gain (loss) on net investment hedges, net of tax $ 45,818 $ (22,956 ) $ 10,972 $ (42,795 ) Fair Value Measurements ASC 820, Fair Value Measurements and Disclosures,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ASC 820 establishes three levels of inputs that may be used to measure fair value. Level 1 inputs are quoted prices (unadjusted) in active markets for identical assets or liabilities.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inputs are unobservable inputs in which little or no market data exists, therefore requiring an entity to develop its own assumptions. The following table presents the Company’s assets and liabilities measured at fair value on a recurring basis as of June 30, 2018 and December 31, 2017 : June 30, 2018 December 31, 2017 Level 2 Level 2 Assets: Foreign currency cash flow hedges $ 4,059 $ 358 Liabilities: Foreign currency cash flow hedges 1,290 2,243 In addition to fair value disclosure requirements related to financial instruments carried at fair value, accounting standards require interim disclosures regarding the fair value of all of the Company’s financial instruments. The estimated fair value of long-term debt, net at June 30, 2018 and December 31, 2017 , was $3,199,810 and $3,324,776 , respectively, compared to the carrying value of $2,974,940 and $2,986,702 , respectively. The estimated fair value of long-term debt is based on quoted market prices for similar instruments and is, therefore, classified as Level 2 within the fair value hierarchy. The carrying values of cash and cash equivalents, trade receivables, accounts payable and notes payable are reasonable estimates of their fair values as of June 30, 2018 , and December 31, 2017 due to the short-term nature of these instruments.</t>
  </si>
  <si>
    <t>Income Taxes</t>
  </si>
  <si>
    <t>Income Tax Disclosure [Abstract]</t>
  </si>
  <si>
    <t>12. Income Taxes The effective tax rates for the three months ended June 30, 2018 and 2017 were 21.3% and 28.1% , respectively. The decrease in the effective tax rate for the three months ended June 30, 2018 relative to the prior comparable period was principally due to the decrease in the U.S. statutory tax rate from 35% to 21% and other U.S. tax law changes. The effective tax rates for the six months ended June 30, 2018 and 2017 were 20.2% and 26.5% , respectively. The decrease in the effective tax rate for the six months ended June 30, 2018 relative to the prior comparable period was primarily driven by the decrease in the U.S. statutory tax rate from 35% to 21% and other U.S. tax law changes. The discrete items for the three and six months ended June 30, 2018 primarily resulted from the net tax benefit from stock exercises and favorable audit settlements. The discrete items for the three and six months ended June 30, 2017 principally resulted from adjustments to the provision based on filed tax returns in foreign jurisdictions and the effect of the settlement of the 2013 IRS audit. Additionally, the discrete items for the six months ended June 30, 2017 also included the gain on the sale of PMI.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U.S. bill commonly referred to as the Tax Cuts and Jobs Act (“Tax Reform Act”). In accordance with the SAB 118 guidance, the Company recognized the provisional tax impacts related to deemed repatriated earnings and the benefit for the revaluation of deferred tax assets and liabilities in its consolidated financial statements for the year ended December 31, 2017. For the six months ended June 30, 2018 , the Company recorded a $1.3 million tax benefit, which resulted in a 0.2% decrease in the effective tax rate, as an adjustment to the provisional estimates as a result of additional regulatory guidance and changes in interpretations and assumptions the Company has made as a result of the Tax Reform Act. In accordance with SAB 118, any additional adjustment to the financial reporting impact of the Tax Reform Act will be completed by the fourth quarter of 2018. Dover and its subsidiaries file tax returns in the U.S., including various state and local returns and in other foreign jurisdictions. We believe adequate provision has been made for all income tax uncertainties. The Company is routinely audited by taxing authorities in its filing jurisdictions, and a number of these audits are currently underway. The Company believes that within the next twelve months uncertain tax positions may be resolved and statutes of limitations will expire, which could result in a decrease in the gross amount of unrecognized tax benefits of approximately zero to $9.7 million .</t>
  </si>
  <si>
    <t>Equity Incentive Program</t>
  </si>
  <si>
    <t>Share-based Compensation [Abstract]</t>
  </si>
  <si>
    <t>Share-based Compensation</t>
  </si>
  <si>
    <t>13. Equity Incentive Program The Company typically grants equity awards annually at its regularly scheduled first quarter meeting of the Compensation Committee of the Board of Directors. Additionally, in the second quarter, the Company granted equity awards to its new President and Chief Executive Officer. During the six months ended June 30, 2018 , the Company issued stock-settled appreciation rights ("SARs") covering 757,603 shares, performance share awards of 122,459 and restricted stock units ("RSUs") of 284,721 . In addition, in connection with the separation of Apergy, the Company modified the outstanding equity awards for its employees. The awards were modified such that all individuals received an equivalent fair value both before and after the separation of Apergy. This modification resulted in the issuance of an additional 1,138,008 SARs, 26,316 performance shares, and 47,063 RSUs. The exercise price of these outstanding awards, where applicable, was adjusted to preserve the value of the awards immediately prior to the separation. As no incremental fair value was awarded as a result of the issuance of these additional shares, the modification did not result in additional compensation expense. The Company uses the Black-Scholes option pricing model to determine the fair value of each SAR on the date of grant. Expected volatilities are based on Dover's stock price history, including implied volatilities from traded options on Dover stock. The Company uses historical data to estimate SAR exercise and employee termination patterns within the valuation model. The expected life of SARs granted is derived from the output of the option valuation model and represents the average period of time that SARs granted are expected to be outstanding. The interest rate for periods within the contractual life of the SARs is based on the U.S. Treasury yield curve in effect at the time of grant. The range of assumptions used in determining the fair value of the SARs awarded during the respective periods were as follows: SARs 2018 2017 Risk-free interest rate 2.58 % - 2.87% 1.80 % Dividend yield 1.99 % - 2.43% 2.27 % Expected life (years) 5.6 - 5.6 4.6 Volatility 20.95 % - 21.20% 21.90 % Grant price (1) $79.75 - $82.08 $66.84 Fair value per share at date of grant (1) $14.58 - $15.41 $10.65 (1) Updated to reflect the modification of grants in connection with the separation of Apergy on May 9, 2018. The performance share awards granted in 2018 and 2017 are considered performance condition awards as attainment is based on Dover's performance relative to established internal metrics. The fair value of these awards was determined using Dover's closing stock price on the date of grant. The expected attainment of the internal metrics for these awards is analyzed each reporting period, and the related expense is adjusted based on expected attainment, if that attainment differs from previous estimates. The cumulative effect on current and prior periods of a change in attainment is recognized in selling, general and administrative expenses in the Condensed Consolidated Statements of Earnings in the period of change. The fair value and average attainment used in determining stock-based compensation cost for the performance shares issued in 2018 and 2017 is as follows for the six months ended June 30, 2018 : Performance shares 2018 2017 Fair value per share at date of grant (1) $79.75 - $82.08 $66.84 Average attainment rate reflected in expense 222.25% 222.49 % (1) Updated to reflect the modification of grants in connection with the separation of Apergy on May 9, 2018. The Company also has granted RSUs, and the fair value of these awards was determined using Dover's closing stock price on the date of grant (updated to reflect the modification of grants in connection with the separation of Apergy). Stock-based compensation is reported within selling, general and administrative expenses of continuing operations in the Condensed Consolidated Statements of Earnings. The following table summarizes the Company’s compensation expense relating to all stock-based incentive plans: Three Months Ended June 30, Six Months Ended June 30, 2018 2017 2018 2017 Pre-tax stock-based compensation expense (continuing) $ 3,658 $ 4,710 $ 10,403 $ 16,861 Tax benefit (817 ) (1,649 ) (2,313 ) (5,974 ) Total stock-based compensation expense, net of tax $ 2,841 $ 3,061 $ 8,090 $ 10,887 Stock-based compensation expense attributable to Apergy employees for the three months ended June 30, 2018 and 2017 was $174 and $608 , respectively. For the six months ended June 30, 2018 and 2017 , stock-based compensation expense attributable to Apergy employees was $744 and $1,261 , respectively. These costs are reported within earnings from discontinued operations in the Condensed Consolidated Statement of Earnings.</t>
  </si>
  <si>
    <t>Commitments and Contingent Liabilities</t>
  </si>
  <si>
    <t>Commitments and Contingencies Disclosure [Abstract]</t>
  </si>
  <si>
    <t>14. Commitments and Contingent Liabilities Litigation Certain of the Company’s subsidiaries are involved in legal proceedings relating to the cleanup of waste disposal sites identified under federal and state statutes that provide for the allocation of such costs among "potentially responsible parties." In each instance, the extent of the Company’s liability appears to be very small in relation to the total projected expenditures and the number of other "potentially responsible parties" involved and is anticipated to be immaterial to the Company. In addition, certain of the Company’s subsidiaries are involved in ongoing remedial activities at certain current and former plant sites, in cooperation with regulatory agencies, and appropriate reserves have been established. At June 30, 2018 and December 31, 2017 , the Company has reserves totaling $33,992 and $34,991 , respectively, for environmental and other matters, including private party claims for exposure to hazardous substances that are probable and estimable. The Company and certain of its subsidiaries are also parties to a number of other legal proceedings incidental to their businesses. These proceedings primarily involve claims by private parties alleging injury arising out of use of the Company’s products, patent infringement, employment matters, and commercial disputes. Management and legal counsel, at least quarterly, review the probable outcome of such proceedings, the costs and expenses reasonably expected to be incurred and currently accrued to-date, and the availability and extent of insurance coverage. The Company has reserves for legal matters that are probable and estimable and not otherwise covered by insurance, and at June 30, 2018 and December 31, 2017 , these reserves were not significant. While it is not possible at this time to predict the outcome of these legal actions, in the opinion of management, based on the aforementioned reviews, the Company is not currently involved in any legal proceedings which, individually or in the aggregate, could have a material effect on its financial position, results of operations, or cash flows. Warranty Accruals Estimated warranty program claims are provided for at the time of sale of the Company's products. Amounts provided for are based on historical costs and adjusted for new claims and are included within other accrued expenses and other liabilities in the Condensed Consolidated Balance Sheet. The changes in the carrying amount of product warranties through June 30, 2018 and 2017 , were as follows: 2018 2017 Beginning Balance, December 31 of the Prior Year $ 59,403 $ 80,331 Provision for warranties 30,603 32,830 Settlements made (34,746 ) (37,623 ) Other adjustments, including acquisitions and currency translation (480 ) 178 Ending Balance, June 30 $ 54,780 $ 75,716</t>
  </si>
  <si>
    <t>Employee Benefit Plans</t>
  </si>
  <si>
    <t>Defined Benefit Plan [Abstract]</t>
  </si>
  <si>
    <t>15. Employee Benefit Plans Retirement Plans The Company offers defined contribution retirement plans which cover the majority of its U.S. employees, as well as employees in certain other countries. In addition, the Company sponsors qualified defined benefit pension plans covering certain employees of the Company and its subsidiaries. The plans’ benefits are generally based on years of service and employee compensation. The Company also provides to certain management employees, through non-qualified plans, supplemental retirement benefits in excess of qualified plan limits imposed by federal tax law. Upon separation from Dover, Apergy participants in the Dover U.S. pension plan (other than Norris USW participants) fully vested in their benefits and ceased accruing future benefits. Dover retained the obligation and participants will be able to elect lump-sum payments from plan assets post-separation. Such payments could result in a non-cash settlement charge to the Company's fourth quarter 2018 earnings when lump sum payments are expected to be paid out; the amount of which is not currently determinable. Assets and obligations related to the Norris USW participants were moved to a new plan sponsored by Apergy. The separation of Apergy triggered a pension plan curtailment which required a re-measurement of the Plan's benefit obligation in the second quarter, assuming a discount rate of 4.2% and an expected return on assets of 6.8% . The re-measurement resulted in one-time charges of $0.2 million in the second quarter of 2018. The following tables set forth the components of the Company’s net periodic expense relating to retirement benefit plans: Qualified Defined Benefits Three Months Ended June 30, Six Months Ended June 30, U.S. Plan Non-U.S. Plans U.S. Plan Non-U.S. Plans 2018 2017 2018 2017 2018 2017 2018 2017 Service cost $ 2,303 $ 3,021 $ 1,534 $ 1,343 $ 5,287 $ 6,042 $ 3,111 $ 2,660 Interest cost 5,153 5,430 1,343 1,285 10,255 10,859 2,721 2,549 Expected return on plan assets (9,745 ) (9,953 ) (2,037 ) (1,833 ) (19,956 ) (19,906 ) (4,128 ) (3,637 ) Amortization: Prior service cost (credit) 339 106 (111 ) (112 ) 426 213 (226 ) (222 ) Recognized actuarial loss 870 1,395 782 864 2,801 2,791 1,585 1,705 Transition obligation — — 1 1 — — 2 2 Net periodic (income) expense $ (1,080 ) $ (1 ) $ 1,512 $ 1,548 $ (1,187 ) $ (1 ) $ 3,065 $ 3,057 Less: Discontinued operations $ 273 $ 846 $ 73 $ 203 $ 950 $ 1,692 $ 247 $ 405 Net periodic (income) expense - Continuing operations $ (1,353 ) $ (847 ) $ 1,439 $ 1,345 $ (2,137 ) $ (1,693 ) $ 2,818 $ 2,652 Non-Qualified Supplemental Benefits Three Months Ended June 30, Six Months Ended June 30, 2018 2017 2018 2017 Service cost $ 660 $ 618 $ 1,355 $ 1,236 Interest cost 808 1,019 1,701 2,038 Amortization: Prior service cost 1,351 1,103 2,314 2,205 Recognized actuarial gain (281 ) (298 ) (536 ) (596 ) Net periodic expense $ 2,538 $ 2,442 $ 4,834 $ 4,883 Less: Discontinued operations 97 306 351 613 Net periodic expense - Continuing operations $ 2,441 $ 2,136 $ 4,483 $ 4,270 Post-Retirement Benefit Plans The Company also maintains post-retirement benefit plans, although these plans are closed to new entrants. The supplemental and post-retirement benefit plans are supported by the general assets of the Company. The following table sets forth the components of the Company’s net periodic expense relating to its post-retirement benefit plans: Three Months Ended June 30, Six Months Ended June 30, 2018 2017 2018 2017 Service cost $ 7 $ 8 $ 15 $ 17 Interest cost 72 73 145 146 Amortization: Prior service cost 4 2 7 4 Recognized actuarial gain (7 ) (40 ) (15 ) (80 ) Net periodic expense $ 76 $ 43 $ 152 $ 87 The total amount amortized out of accumulated other comprehensive earnings into net periodic pension and post-retirement expense totaled $2,948 and $3,021 for the three months ended June 30, 2018 and 2017 , respectively, and $6,358 and $6,022 for the six months ended June 30, 2018 and 2017 , respectively. On January 1, 2018, the Company adopted Accounting Standards Update ("ASU") 2017-07, Compensation-Retirement Benefits (Topic 715): Improving the Presentation of Net Periodic Pension Cost and Net Periodic Postretirement Benefit Cost. The service cost component is recognized within selling, general and administrative expenses and cost of goods and services, depending on the functional area of the underlying employees included in the plans, and the non-operating components of pension costs are included within other expense (income), net in the Condensed Consolidated Statements of Earnings. See Note 20 — Recent Accounting Pronouncements for additional information. Defined Contribution Retirement Plans The Company also offers defined contribution retirement plans which cover the majority of its U.S. employees, as well as employees in certain other countries. The Company’s expense relating to defined contribution plans was $8,563 , and $8,794 for the three months ended June 30, 2018 and 2017 , respectively, and $18,852 and $18,110 for the six months ended June 30, 2018 and 2017 .</t>
  </si>
  <si>
    <t>Other Comprehensive Earnings</t>
  </si>
  <si>
    <t>Other Comprehensive Income (Loss), Net of Tax [Abstract]</t>
  </si>
  <si>
    <t>16. Other Comprehensive Earnings The amounts recognized in other comprehensive (loss) earnings were as follows: Three Months Ended Three Months Ended June 30, 2018 June 30, 2017 Pre-tax Tax Net of tax Pre-tax Tax Net of tax Foreign currency translation adjustments $ (52,979 ) $ (12,180 ) $ (65,159 ) $ 13,812 $ 12,362 $ 26,174 Pension and other post-retirement benefit plans 2,948 (628 ) 2,320 3,021 (966 ) 2,055 Changes in fair value of cash flow hedges 2,085 (437 ) 1,648 (2,642 ) 925 (1,717 ) Other — — — (657 ) 79 (578 ) Total other comprehensive (loss) earnings $ (47,946 ) $ (13,245 ) $ (61,191 ) $ 13,534 $ 12,400 $ 25,934 Six Months Ended Six Months Ended June 30, 2018 June 30, 2017 Pre-tax Tax Net of tax Pre-tax Tax Net of tax Foreign currency translation adjustments $ (9,934 ) $ (2,917 ) $ (12,851 ) $ 46,902 $ 23,044 $ 69,946 Pension and other post-retirement benefit plans 6,358 (1,356 ) 5,002 6,022 (1,927 ) 4,095 Changes in fair value of cash flow hedges 3,490 (733 ) 2,757 (2,855 ) 999 (1,856 ) Other — — — (274 ) 33 (241 ) Total other comprehensive (loss) earnings $ (86 ) $ (5,006 ) $ (5,092 ) $ 49,795 $ 22,149 $ 71,944 Total comprehensive earnings were as follows: Three Months Ended June 30, Six Months Ended June 30, 2018 2017 2018 2017 Net earnings $ 139,959 $ 164,058 $ 271,393 $ 336,305 Other comprehensive (loss) earnings (61,191 ) 25,934 (5,092 ) 71,944 Comprehensive earnings $ 78,768 $ 189,992 $ 266,301 $ 408,249 Amounts reclassified from accumulated other comprehensive (loss) to earnings during the three and six months ended June 30, 2018 and 2017 were as follows: Three Months Ended June 30, Six Months Ended June 30, 2018 2017 2018 2017 Foreign currency translation: Reclassification of foreign currency translation losses to earnings from sale of subsidiary $ — $ — $ — $ 3,875 Tax benefit — — — — Net of tax $ — $ — $ — $ 3,875 Pension and other postretirement benefit plans: Amortization of actuarial losses $ 1,365 $ 1,922 $ 3,837 $ 3,821 Amortization of prior service costs 1,583 1,099 2,521 2,201 Total before tax 2,948 3,021 6,358 6,022 Tax benefit (628 ) (966 ) (1,356 ) (1,927 ) Net of tax $ 2,320 $ 2,055 $ 5,002 $ 4,095 Cash flow hedges: Net gains (loss) reclassified into earnings $ (579 ) $ 245 $ (899 ) $ (89 ) Tax provision (benefit) 122 (86 ) 189 31 Net of tax $ (457 ) $ 159 $ (710 ) $ (58 ) The Company recognizes net periodic pension cost, which includes amortization of net actuarial gains and losses and prior service costs, in both selling, general and administrative expenses and cost of goods and services within the Condensed Consolidated Statements of Earnings, depending on the functional area of the underlying employees included in the plans. Cash flow hedges consist mainly of foreign currency forward contracts. The Company recognizes the realized gains and losses on its cash flow hedges in the same line item as the hedged transaction, such as revenue, cost of goods and services, or selling, general and administrative expenses.</t>
  </si>
  <si>
    <t>Segment Information</t>
  </si>
  <si>
    <t>Segment Reporting [Abstract]</t>
  </si>
  <si>
    <t>17. Segment Information As described in Note 2 - Spin-off of Apergy Corporation, Dover completed the distribution of Apergy to its shareholders on May 9, 2018. Apergy holds entities conducting upstream energy businesses previously included in the Energy segment. Following completion of the spin-off, the retained Precision Components (Bearings &amp; Compression) and Tulsa Winch Group businesses, which were historically reported within the former Energy segment, became part of the Fluids and Engineered Systems segments, respectively. As a result of the spin-off of Apergy, the Company no longer has the Energy segment. Effective the second quarter of 2018, the Company categorizes its operating companies into three reportable segments based on how the Chief Operating Decision Makers (CODM) analyze performance, allocate capital and make strategic and operational decisions. The three reportable segments are as follows: • Engineered Systems segment is comprised of two platforms, Printing &amp; Identification and Industrials, and is focused on the design, manufacture and service of critical equipment and components serving the fast-moving consumer goods, digital textile printing, vehicle service, environmental solutions and industrial end markets. • Fluids segment, serving the Fueling &amp; Transport, Pumps and Process Solutions end markets, is focused on the safe handling of critical fluids, and providing critical components to the retail fueling, chemical, hygienic, oil and gas, power generation and industrial markets. • Refrigeration &amp; Food Equipment segment is a provider of innovative and energy efficient equipment and systems serving the commercial refrigeration and food equipment end markets Segment financial information and a reconciliation of segment results to consolidated results is as follows: Three Months Ended June 30, Six Months Ended June 30, 2018 2017 2018 2017 Revenue: Engineered Systems $ 702,989 $ 678,285 $ 1,374,615 $ 1,307,157 Fluids 693,666 633,252 1,321,764 1,230,897 Refrigeration &amp; Food Equipment 401,766 426,304 740,001 783,138 Intra-segment eliminations (327 ) (470 ) (615 ) (611 ) Total consolidated revenue $ 1,798,094 $ 1,737,371 $ 3,435,765 $ 3,320,581 Earnings from continuing operations: Segment earnings: (1) Engineered Systems $ 126,649 $ 110,103 $ 228,715 $ 287,310 Fluids 93,028 91,465 160,376 158,637 Refrigeration &amp; Food Equipment 51,372 65,829 80,554 99,391 Total segment earnings 271,049 267,397 469,645 545,338 Corporate expense / other (2) 30,050 34,818 60,813 72,100 Interest expense 32,125 36,854 67,765 73,213 Interest income (2,563 ) (2,335 ) (4,620 ) (4,910 ) Earnings before provision for income taxes and discontinued operations 211,437 198,060 345,687 404,935 Provision for income taxes 44,981 55,585 69,822 107,372 Earnings from continuing operations $ 166,456 $ 142,475 $ 275,865 $ 297,563 (1) Segment earnings includes non-operating income and expense directly attributable to the segments. Non-operating income and expense includes gain on sale of businesses and other expense (income), net. (2) Certain expenses are maintained at the corporate level and not allocated to the segments. These expenses include executive and functional compensation costs, non-service pension costs, non-operating insurance expenses, shared business services costs and various administrative expenses relating to the corporate headquarters.</t>
  </si>
  <si>
    <t>Share Repurchases</t>
  </si>
  <si>
    <t>Stockholders' Equity Note [Abstract]</t>
  </si>
  <si>
    <t>Share repurchases</t>
  </si>
  <si>
    <t>18. Share Repurchases Under the January 2015 authorization which expired on January 9, 2018 , the Company repurchased 440,608 shares of common stock during the six months ended June 30, 2018 at a total cost of $44,977 , or $102.08 per share. There were 5,271,168 shares available for repurchase under this authorization upon expiration. There were no repurchases during the six months ended June 30, 2017 . In February 2018, the Company's Board of Directors approved a new standing share repurchase authorization, whereby the Company may repurchase up to 20 million shares of its common stock through December 31, 2020. This share repurchase authorization replaced the January 2015 share repurchase authorization. On May 22, 2018, the Company entered into an accelerated share repurchase agreement (the “ASR Agreement”) with Goldman Sachs &amp; Co. LLC (“Goldman Sachs”) pursuant to which it will repurchase $700,000 of shares in an accelerated share repurchase program (the “ASR Program”). The Company is conducting the ASR Program under the February 2018 share repurchase authorization. The Company funded the ASR Program with funds received from Apergy in connection with the consummation of the Apergy spin-off. Under the terms of the ASR Agreement, the Company paid Goldman Sachs $700,000 on May 24, 2018 and on that date received initial deliveries of 7,078,751 shares, representing a substantial majority of the shares expected to be retired over the course of the ASR Agreement. The total number of shares ultimately repurchased under the ASR Agreement will be based on the volume-weighted average share price of Dover’s common stock during the calculation period of the ASR Program, less a discount. The ASR Program is scheduled to be completed in 2018, subject to postponement or acceleration under the terms of the ASR Agreement. The actual number of shares repurchased will be determined at the completion of the ASR Program. As of June 30, 2018 , 12,921,249 shares remain authorized for repurchase under the share repurchase authorization.</t>
  </si>
  <si>
    <t>Earnings per Share</t>
  </si>
  <si>
    <t>Earnings Per Share [Abstract]</t>
  </si>
  <si>
    <t>Earnings Per Share</t>
  </si>
  <si>
    <t>19. Earnings per Share The following table sets forth a reconciliation of the information used in computing basic and diluted earnings per share: Three Months Ended June 30, Six Months Ended June 30, 2018 2017 2018 2017 Earnings from continuing operations $ 166,456 $ 142,475 $ 275,865 $ 297,563 (Loss) earnings from discontinued operations, net (26,497 ) 21,583 (4,472 ) 38,742 Net earnings $ 139,959 $ 164,058 $ 271,393 $ 336,305 Basic earnings per common share: Earnings from continuing operations $ 1.10 $ 0.92 $ 1.80 $ 1.91 (Loss) earnings from discontinued operations, net $ (0.17 ) $ 0.14 $ (0.03 ) $ 0.25 Net earnings $ 0.92 $ 1.05 $ 1.77 $ 2.16 Weighted average shares outstanding 151,744,000 155,703,000 153,124,000 155,622,000 Diluted earnings per common share: Earnings from continuing operations $ 1.08 $ 0.90 $ 1.77 $ 1.89 (Loss) earnings from discontinued operations, net $ (0.17 ) $ 0.14 $ (0.03 ) $ 0.25 Net earnings $ 0.91 $ 1.04 $ 1.74 $ 2.14 Weighted average shares outstanding 153,938,000 157,513,000 155,573,000 157,457,000 The following table is a reconciliation of the share amounts used in computing earnings per share: Three Months Ended June 30, Six Months Ended June 30, 2018 2017 2018 2017 Weighted average shares outstanding - Basic 151,744,000 155,703,000 153,124,000 155,622,000 Dilutive effect of assumed exercise of SARs and vesting of performance shares and RSUs 2,194,000 1,810,000 2,449,000 1,835,000 Weighted average shares outstanding - Diluted 153,938,000 157,513,000 155,573,000 157,457,000 Diluted earnings per share amounts are computed using the weighted average number of common shares outstanding and, if dilutive, potential common shares outstanding during the period. Potential common shares consist of the incremental common shares issuable upon the exercise of SARs and vesting of performance shares and RSUs, as determined using the treasury stock method. The weighted average number of anti-dilutive potential common shares excluded from the calculation above were approximately 78,000 and 33,000 for the three months ended June 30, 2018 and 2017 , respectively, and 0 and 20,000 for the six months ended June 30, 2018 and 2017 , respectively.</t>
  </si>
  <si>
    <t>Recent Accounting Standards</t>
  </si>
  <si>
    <t>New Accounting Pronouncements and Changes in Accounting Principles [Abstract]</t>
  </si>
  <si>
    <t>20. Recent Accounting Pronouncements Recently Issued Accounting Standards The following standards, issued by the Financial Accounting Standards Board ("FASB"), will, or are expected to, result in a change in practice and/or have a financial impact to the Company’s Consolidated Financial Statements: In August 2017, the FASB issued ASU 2017-12, Derivatives and Hedging (Topic 815): Targeted Improvements to Accounting for Hedging Activities. This ASU provides new guidance about income statement classification and eliminates the requirement to separately measure and report hedge ineffectiveness. The entire change in fair value for qualifying hedge instruments included in the effectiveness will be recorded in Other Comprehensive Income ("OCI") and amounts deferred in OCI will be reclassified to earnings in the same income statement line item in which the earnings effect of the hedged item is reported. The guidance is effective for interim and annual periods for the Company on January 1, 2019, with early adoption permitted. The Company does not expect the adoption of this ASU to have a material impact on its Consolidated Financial Statements. In February 2016, the FASB issued ASU 2016-02, Leases (Topic 842), which amends existing guidance to require lessees to recognize assets and liabilities on the balance sheet for the rights and obligations created by long-term leases and to disclose additional quantitative and qualitative information about leasing arrangements. This ASU also provides clarifications surrounding the presentation of the effects of leases in the income statement and statement of cash flows. This guidance will be effective for the Company on January 1, 2019. During the second half of 2017, the Company developed a project plan to guide the implementation of ASU 2016-02. The Company made progress on this plan including surveying the Company’s businesses, assessing the Company’s portfolio of leases and compiling a central repository of active leases. The Company has evaluated key policy elections and considerations under the standard and drafted an internal policy to address the new standard requirements. The Company has also selected a lease accounting software solution to support the new reporting requirements and made continued progress on its configuration. The Company is assessing the design of the future lease process and has initiated training. Lease data elements, required for lease accounting, are in the process of being extracted and are being loaded into the software solution. While the Company has not yet completed its evaluation of the impact the new lease accounting guidance will have on its Consolidated Financial Statements, the Company expects to recognize right of use assets and liabilities for its operating leases in the Consolidated Balance Sheet upon adoption. Recently Adopted Accounting Standards In March 2018, the FASB issued ASU 2018-07, Income Taxes (Topic 740) Amendments to SEC Paragraphs Pursuant to the SEC SAB 118. This ASU provides guidance on income tax accounting implications under the Tax Reform Act. SAB 118 addressed the application of GAAP to situations when a registrant does not have the necessary information available, prepared and analyzed in reasonable detail to complete the accounting for certain income tax effects of the Tax Reform Act and allows companies to record provisional amounts during the re-measurement period not to exceed one year after the enactment date while the accounting impact remains under analysis. This guidance was effective immediately upon issuance. See Note 12 — Income Taxes for further details. In February 2018, the FASB issued ASU No. 2018-02, Income Statement - Reporting Comprehensive Income (Topic 220) Reclassification of Certain Tax Effects from Accumulated Other Comprehensive Income. The ASU allows for the reclassification from Accumulated Other Comprehensive Income ("AOCI") to retained earnings for tax effects resulting from the Tax Reform Act that are stranded in AOCI. ASU 2018-02, however, does not change the underlying guidance that requires that the effect of a change in tax laws or rates be included in income from continuing operations. The Company early adopted this guidance on January 1, 2018, and elected to reclassify the stranded tax effects from AOCI to retained earnings of $12.9 million . The stranded tax effects were specifically identified and represented the difference between the change in the amount of income tax from 35% to 21% , recognized in AOCI primarily for the deferred tax associated with the pension activity, which were recognized in the Consolidated Statement of Earnings for the year ended December 31, 2017. In March 2017, the FASB issued ASU 2017-07, Compensation-Retirement Benefits (Topic 715): Improving the Presentation of Net Periodic Pension Cost and Net Periodic Postretirement Benefit Cost. This ASU changes the income statement presentation of defined benefit and post-retirement benefit plan expense by requiring separation between operating expense (service cost component of net periodic benefit expense) and non-operating expense (all other components of net periodic benefit expense, including interest cost, amortization of prior service cost, curtailments and settlements, etc.). The operating expense component is reported with similar compensation costs while the non-operating components are reported outside of operating income. The non-operating components are reported in the other expense (income), net line item in the Consolidated Statement of Earnings. The Company’s non-service cost components of net periodic benefit cost were a benefit of $1.5 million and $1.0 million during the three months ended June 30, 2018 and 2017 respectively and a benefit of $2.9 million and $1.9 million for the six months ended June 30, 2018 and 2017 , respectively. The impact of this adoption resulted in a reclassification to the Company’s Condensed Consolidated Statement of Earnings for the six months ended June 30, 2017 , in which previously reported selling, general and administrative expenses (“SG&amp;A”) was increased by $1.9 million , with a corresponding $1.9 million decrease to other expense (income), net. The Company utilized a practical expedient included in the ASU which allowed the Company to use amounts previously disclosed in its pension and other post-retirement benefits note for the prior period as the estimation basis for applying the required retrospective presentation requirements. The Company adopted this guidance on January 1, 2018. In January 2017, the FASB issued ASU 2017-01, Business combinations (Topic 805): Clarifying the definition of a business, which clarifies the definition of a business and assists entities with evaluating whether transactions should be accounted for as acquisitions (or disposals) of assets or businesses. Under this guidance, when substantially all of the fair value of gross assets acquired is concentrated in a single asset (or group of similar assets), the assets acquired would not represent a business. In addition, in order to be considered a business, an acquisition would have to include at a minimum an input and a substantive process that together significantly contribute to the ability to create an output. The amended guidance also narrows the definition of outputs by more closely aligning it with how outputs are described in FASB guidance for revenue recognition. The Company adopted this guidance on January 1, 2018. The adoption of this ASU did not have a material impact on the Company's Consolidated Financial Statements. In August 2016, the FASB issued ASU 2016-15, Statement of Cash Flows (Topic 230): Classification of Certain Cash Receipts and Cash Payment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adopted this guidance on January 1, 2018. The adoption of this ASU did not have a material impact on the Company's Consolidated Financial Statements. In May 2014, the FASB issued ASU 2014-09, Revenue from Contracts with Customers (Topic 606). The guidance introduced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d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Company adopted this guidance on January 1, 2018. The Company commenced its assessment of ASU 2014-09 during the second half of 2015 and developed a project plan to guide the implementation. The Company completed this project plan, in which it analyzed the ASU’s impact on the Company's contract portfolio, surveyed the Company's businesses and discussed the various revenue streams, completed contract reviews, compared its historical accounting policies and practices to the requirements of the new guidance, identified potential differences from applying the requirements of the new guidance to its contracts and updated and provided training on its accounting policy. The Company also evaluated new disclosure requirements and identified and implemented appropriate changes to its business processes, systems and controls to support recognition and disclosure under the new guidance. The Company adopted this new guidance using the modified retrospective method that resulted in a cumulative catch-up adjustment of $0.2 million to retained earnings as of the date of adoption.</t>
  </si>
  <si>
    <t>Revenue Revenue (Policies)</t>
  </si>
  <si>
    <t>Accounting Changes [Abstract]</t>
  </si>
  <si>
    <t>New Accounting Pronouncements, Policy [Policy Text Block]</t>
  </si>
  <si>
    <t>Changes in Accounting Policies The Company adopted Topic 606, effective January 1, 2018, using the modified retrospective method, applying Topic 606 to contracts that are not complete as of the date of initial application. Under the modified retrospective method, the cumulative effect of applying the standard has been recognized at the date of initial application, January 1, 2018. The comparative information has not been adjusted and continues to be reported under Topic 605. The Company's accounting policy has been updated to align with Topic 606, and no significant changes to revenue recognition have occurred as a result of the change. Shipping and handling charges are not considered a separate performance obligation. If revenue is recognized for the related good before the shipping and handling activities occur, the related costs of those shipping and handling activities must be accrued. Additionally, all taxes assessed by a governmental authority that are both imposed on and concurrent with a specific revenue-producing transaction and collected from a customer (e.g., sales, use, value added, and some excise taxes) are excluded from revenue. The Company's policy elections related to shipping and handling and taxes have not changed with the adoption of Topic 606. Under Topic 605, revenue was generally recognized when all of the following criteria were met: a) persuasive evidence of an arrangement exists, b) price is fixed or determinable, c) collectability is reasonably assured and d) delivery has occurred or services have been rendered. The majority of the Company's revenue is generated through the manufacture and sale of a broad range of specialized products and components and revenue was recognized upon transfer of title and risk of loss, which was generally upon shipment. In limited cases, the Company's revenue arrangements with customers required delivery, installation, testing, certification, or other acceptance provisions to be satisfied before revenue was recognized. The Company included shipping costs billed to customers in Revenue and the related shipping costs in Cost of goods and services. Impact on Financial Statements The adoption of Topic 606 impacted certain contracts for highly customized customer products that have no alternative use and in which the contract specifies the Company has a right to payment for its costs, plus a reasonable margin. For these contracts, the Company now recognizes revenue over time based on the method and measure of progress that best depicts the transfer of control to the customer of the goods or services to date relative to the remaining goods or services promised under the contract. The Company recorded a cumulative catch-up adjustment to retained earnings at January 1, 2018 for $0.2 million , related to the impact of adopting Topic 606 under the modified retrospective method. The impact of adopting Topic 606 was not material to the Company’s consolidated financial statements as of and for the three and six months ended June 30, 2018 .</t>
  </si>
  <si>
    <t>Spin-off of Apergy Corporation Spin-off of Apergy Corporation (Tables)</t>
  </si>
  <si>
    <t>Spin-Off of Apergy Corporation [Table Text Block]</t>
  </si>
  <si>
    <t>The following is a summary of the assets and liabilities transferred to Apergy as part of the separation on May 9, 2018: Assets: Cash and cash equivalents $ 10,357 Current assets 462,620 Non-current assets 1,438,760 $ 1,911,737 Liabilities: Current liabilities $ 185,354 Non-current liabilities 119,568 $ 304,922 Net assets distributed to Apergy Corporation $ 1,606,815 Less: Cash received from Apergy Corporation 700,000 Net distribution to Apergy Corporation $ 906,815</t>
  </si>
  <si>
    <t>Revenue Revenue (Tables)</t>
  </si>
  <si>
    <t>Disaggregation of Revenue [Table Text Block]</t>
  </si>
  <si>
    <t>The following table presents revenue disaggregated by end market and segment: Three Months Ended June 30, Six Months Ended June 30, 2018 2018 Printing &amp; Identification $ 299,834 $ 582,356 Industrials 403,155 792,259 Total Engineered Systems segment 702,989 1,374,615 Fueling &amp; Transport 363,355 682,659 Pumps 173,306 335,615 Process Solutions 157,005 303,490 Total Fluids segment 693,666 1,321,764 Refrigeration 330,232 608,887 Food Equipment 71,534 131,114 Total Refrigeration &amp; Food Equipment segment 401,766 740,001 Intra-segment eliminations (327 ) (615 ) Total Consolidated Revenue $ 1,798,094 $ 3,435,765</t>
  </si>
  <si>
    <t>Revenue from External Customers by Geographic Areas [Table Text Block]</t>
  </si>
  <si>
    <t>The following table presents revenue disaggregated by geography based on the location of the Company's customer: Three Months Ended June 30, Six Months Ended June 30, 2018 2018 United States $ 932,207 $ 1,785,209 Europe 402,234 789,412 Asia 219,032 413,635 Other Americas 168,197 301,341 Other 76,424 146,168 Total $ 1,798,094 $ 3,435,765</t>
  </si>
  <si>
    <t>Contract with Customer, Asset and Liability [Table Text Block]</t>
  </si>
  <si>
    <t>The following table provides information about contract assets and contract liabilities from contracts with customers: June 30, 2018 At Adoption Contract assets $ 13,803 $ 11,932 Contract liabilities - current 44,992 48,268 Contract liabilities - non-current 10,305 9,916 Contract assets primarily relate to the Company's right to consideration for work completed but not billed at the reporting date and are recorded in Prepaid and other current assets in the Condensed Consolidated Balance Sheet. Contract assets are transferred to receivables when the right to consideration becomes unconditional. Contract liabilities relate to advance consideration received from customers for which revenue has not been recognized. Current contract liabilities are recorded in Other accrued expenses and non-current contract liabilities are recorded in Other liabilities in the Condensed Consolidated Balance Sheet. Contract liabilities are reduced when the associated revenue from the contract is recognized. Significant changes in contract assets and liabilities balances during the period are as follows: Contract Assets Opening balance at January 1, 2018 $ 11,932 Cumulative catch-up adjustment upon transition 356 Changes in the estimate of the stage of completion 7,211 Transferred to receivables from contract assets recognized during the period (5,618 ) Other (78 ) Closing balance at June 30, 2018 $ 13,803 Contract Liabilities Opening balance at January 1, 2018 $ 58,184 Cumulative catch-up adjustment upon transition — Revenue recognized that was included in the contract liability balance at the beginning of the period (39,484 ) Increases due to cash received, excluding amounts recognized as revenue during the period 36,271 Other 326 Closing balance at June 30, 2018 $ 55,297</t>
  </si>
  <si>
    <t>Acquisitions (Tables)</t>
  </si>
  <si>
    <t>Pro forma results of operations</t>
  </si>
  <si>
    <t>The following unaudited pro forma information illustrates the impact of 2018 and 2017 acquisitions on the Company’s revenue and earnings from operations for the six months ended June 30, 2018 and 2017 , respectively. In the year 2017 , the Company acquired two businesses in separate transactions for total net consideration of $34,300 . The unaudited pro forma information assumes that the 2018 and 2017 acquisitions had taken place at the beginning of the prior year, 2017 and 2016 , respectively. Unaudited pro forma earnings are adjusted to reflect the comparable impact of additional depreciation and amortization expense, net of tax, resulting from the fair value measurement of intangible and tangible assets relating to the year of acquisition. The unaudited pro forma effects for the three and six months ended June 30, 2018 and 2017 were as follows: Three Months Ended June 30, Six Months Ended June 30, 2018 2017 2018 2017 Revenue: As reported $ 1,798,094 $ 1,737,371 $ 3,435,765 $ 3,320,581 Pro forma 1,798,094 1,746,950 3,436,081 3,342,851 Earnings: As reported $ 166,456 $ 142,475 $ 275,865 $ 297,563 Pro forma 168,158 142,167 279,714 296,459 Basic earnings per share: As reported $ 1.10 $ 0.92 $ 1.80 $ 1.91 Pro forma 1.11 0.91 1.83 1.90 Diluted earnings per share: As reported $ 1.08 $ 0.90 $ 1.77 $ 1.89 Pro forma 1.09 0.90 1.80 1.88</t>
  </si>
  <si>
    <t>Discontinued Operations (Tables)</t>
  </si>
  <si>
    <t>Result of discontinued operations [Abstract]</t>
  </si>
  <si>
    <t>Results of discontinued operations [Table Text Block]</t>
  </si>
  <si>
    <t>Summarized results of the Company's discontinued operations are as follows: Three Months Ended June 30, Six Months Ended June 30, 2018 2017 2018 2017 Revenue $ 119,647 $ 256,156 $ 403,688 $ 486,430 Cost of goods and services 76,277 160,817 254,205 305,771 Gross profit 43,370 95,339 149,483 180,659 Selling, general and administrative expenses 64,990 62,773 144,114 122,347 Operating (loss) earnings (21,620 ) 32,566 5,369 58,312 Other (income) expense, net (134 ) (165 ) 349 484 (Loss) earnings from discontinued operations before taxes (21,486 ) 32,731 5,020 57,828 Provision for income taxes 5,011 11,148 9,492 19,086 (Loss) earnings from discontinued operations, net of tax $ (26,497 ) $ 21,583 $ (4,472 ) $ 38,742</t>
  </si>
  <si>
    <t>Asset and Liabilities of Discops [Table Text Block]</t>
  </si>
  <si>
    <t>Assets and liabilities of discontinued operations are summarized below: December 31, 2017 Assets of Discontinued Operations Accounts receivable $ 202,052 Inventories, net 201,591 Prepaid and other current assets 14,035 Total current assets 417,678 Property, plant and equipment, net 211,832 Goodwill and intangible assets, net 1,232,843 Other assets and deferred charges 3,200 Total assets $ 1,865,553 Liabilities of Discontinued Operations Accounts payable $ 97,439 Other current liabilities 59,482 Total current liabilities 156,921 Deferred income taxes 90,641 Other liabilities 16,691 Total liabilities $ 264,253</t>
  </si>
  <si>
    <t>Inventories (Tables)</t>
  </si>
  <si>
    <t>Components of Inventory</t>
  </si>
  <si>
    <t xml:space="preserve"> June 30, 2018 December 31, 2017 Raw materials $ 392,774 $ 400,009 Work in progress 172,959 128,296 Finished goods 307,850 251,402 Subtotal 873,583 779,707 Less reserves (109,530 ) (102,664 ) Total $ 764,053 $ 677,043</t>
  </si>
  <si>
    <t>Property, Plant and Equipment (Tables)</t>
  </si>
  <si>
    <t>Components of property, plant and equipment, net</t>
  </si>
  <si>
    <t xml:space="preserve"> June 30, 2018 December 31, 2017 Land $ 54,032 $ 54,918 Buildings and improvements 520,396 517,049 Machinery, equipment and other 1,527,842 1,472,852 Property, plant and equipment, gross 2,102,270 2,044,819 Total accumulated depreciation (1,297,261 ) (1,256,879 ) Property, plant and equipment, net $ 805,009 $ 787,940</t>
  </si>
  <si>
    <t>Goodwill and Other Intangible Assets (Tables)</t>
  </si>
  <si>
    <t>Goodwill [Line Items]</t>
  </si>
  <si>
    <t>The changes in the carrying value of goodwill by reportable operating segments were as follows: Engineered Systems Fluids Refrigeration &amp; Food Equipment Total Balance at December 31, 2017 $ 1,645,389 $ 1,504,284 $ 536,699 $ 3,686,372 Reallocation due to Apergy separation 3,546 — — 3,546 Acquisitions — 36,070 10,402 46,472 Purchase price adjustments 44 — — 44 Foreign currency translation (9,596 ) (10,950 ) (523 ) (21,069 ) Balance at June 30, 2018 $ 1,639,383 $ 1,529,404 $ 546,578 $ 3,715,365</t>
  </si>
  <si>
    <t>Schedule of Intangible Assets</t>
  </si>
  <si>
    <t>The Company’s definite-lived and indefinite-lived intangible assets by major asset class were as follows: June 30, 2018 December 31, 2017 Gross Carrying Amount Accumulated Amortization Net Carrying Amount Gross Carrying Amount Accumulated Amortization Net Carrying Amount Amortized intangible assets: Customer intangibles $ 1,413,880 $ 604,476 $ 809,404 $ 1,405,361 $ 559,447 $ 845,914 Trademarks 217,126 65,392 151,734 217,621 58,523 159,098 Patents 145,059 125,950 19,109 145,577 123,135 22,442 Unpatented technologies 157,161 78,745 78,416 152,913 71,284 81,629 Distributor relationships 85,145 35,235 49,910 85,794 32,092 53,702 Drawings &amp; manuals 32,522 22,182 10,340 32,739 20,767 11,972 Other 28,105 15,152 12,953 23,095 12,028 11,067 Total 2,078,998 947,132 1,131,866 2,063,100 877,276 1,185,824 Unamortized intangible assets: Trademarks 96,739 — 96,739 96,800 — 96,800 Total intangible assets, net $ 2,175,737 $ 947,132 $ 1,228,605 $ 2,159,900 $ 877,276 $ 1,282,624</t>
  </si>
  <si>
    <t>Restructuring Activities (Tables)</t>
  </si>
  <si>
    <t>Schedule of Restructuring and Related Costs</t>
  </si>
  <si>
    <t>The Company's restructuring charges by segment were as follows: Three Months Ended June 30, Six Months Ended June 30, 2018 2017 2018 2017 Engineered Systems $ 1,860 $ 756 $ 3,235 $ 1,818 Fluids 3,497 1,068 5,548 4,507 Refrigeration &amp; Food Equipment 234 19 146 1,525 Corporate 2,544 — 3,293 — Total $ 8,135 $ 1,843 $ 12,222 $ 7,850 These amounts are classified in the Condensed Consolidated Statements of Earnings as follows: Cost of goods and services $ 2,192 $ 157 $ 4,399 $ 4,235 Selling, general and administrative expenses 5,943 1,686 7,823 3,615 Total $ 8,135 $ 1,843 $ 12,222 $ 7,850</t>
  </si>
  <si>
    <t>Schedule of Restructuring Reserve by Type of Cost</t>
  </si>
  <si>
    <t>The Company’s severance and exit accrual activities were as follows: Severance Exit Total Balance at December 31, 2017 $ 25,681 $ 5,591 $ 31,272 Restructuring charges 8,420 3,802 12,222 Payments (21,848 ) (5,876 ) (27,724 ) Other, including foreign currency translation (1,743 ) 369 (1) (1,374 ) Balance at June 30, 2018 $ 10,510 $ 3,886 $ 14,396</t>
  </si>
  <si>
    <t>Borrowings (Tables)</t>
  </si>
  <si>
    <t>Schedule of Short-term Debt</t>
  </si>
  <si>
    <t>Borrowings consisted of the following: June 30, 2018 December 31, 2017 Short-term Current portion of long-term debt and short-term borrowings $ 1,330 $ 350,402 Commercial paper 283,300 230,700 Notes payable and current maturities of long-term debt $ 284,630 $ 581,102</t>
  </si>
  <si>
    <t>Schedule of Long-term Debt Instruments</t>
  </si>
  <si>
    <t xml:space="preserve"> Carrying amount (1) Principal June 30, 2018 December 31, 2017 Long-term 5.45% 10-year notes due March 15, 2018 $ 350,000 $ — $ 349,918 2.125% 7-year notes due December 1, 2020 (euro-denominated) € 351,103 349,932 354,349 4.30% 10-year notes due March 1, 2021 $ 450,000 449,016 448,831 3.150% 10-year notes due November 15, 2025 $ 400,000 395,032 394,695 1.25% 10-year notes due November 9, 2026 (euro-denominated) € 702,206 692,400 701,058 6.65% 30-year debentures due June 1, 2028 $ 200,000 199,004 198,954 5.375% 30-year debentures due October 15, 2035 $ 300,000 295,686 295,561 6.60% 30-year notes due March 15, 2038 $ 250,000 247,770 247,713 5.375% 30-year notes due March 1, 2041 $ 350,000 343,739 343,600 Other 2,361 2,034 Total long-term debt 2,974,940 3,336,713 Less long-term debt current portion — (350,011 ) Net long-term debt $ 2,974,940 $ 2,986,702 (1) Carrying amount is net of unamortized debt discount and deferred debt issuance costs. Total unamortized debt discounts were $16.8 million and $17.6 million as of June 30, 2018 and December 31, 2017 , respectively. Total deferred debt issuance costs were $14.0 million and $14.9 million as of June 30, 2018 and December 31, 2017 , respectively.</t>
  </si>
  <si>
    <t>Financial Instruments (Tables)</t>
  </si>
  <si>
    <t>Fair value of derivative instruments and the balance sheet lines in which they are recorded</t>
  </si>
  <si>
    <t>The following table sets forth the fair values of derivative instruments held by the Company as of June 30, 2018 and December 31, 2017 and the balance sheet lines in which they are recorded: Fair Value Asset (Liability) June 30, 2018 December 31, 2017 Balance Sheet Caption Foreign currency forward $ 4,059 $ 358 Prepaid / Other current assets Foreign currency forward (1,290 ) (2,243 ) Other accrued expenses</t>
  </si>
  <si>
    <t>Schedule of net investment hedges in accumulated other comprehensive income (loss)</t>
  </si>
  <si>
    <t>Amounts recognized in other comprehensive earnings (loss) for the gains (losses) on net investment hedges were as follows: Three Months Ended June 30, Six Months Ended June 30, 2018 2017 2018 2017 Gain (loss) on euro-denominated debt $ 57,998 $ (35,318 ) $ 13,889 $ (65,839 ) Tax (expense) benefit (12,180 ) 12,362 (2,917 ) 23,044 Net gain (loss) on net investment hedges, net of tax $ 45,818 $ (22,956 ) $ 10,972 $ (42,795 )</t>
  </si>
  <si>
    <t>Assets and liabilities measured at fair value on a recurring basis</t>
  </si>
  <si>
    <t>The following table presents the Company’s assets and liabilities measured at fair value on a recurring basis as of June 30, 2018 and December 31, 2017 : June 30, 2018 December 31, 2017 Level 2 Level 2 Assets: Foreign currency cash flow hedges $ 4,059 $ 358 Liabilities: Foreign currency cash flow hedges 1,290 2,243</t>
  </si>
  <si>
    <t>Equity Incentive Program (Tables)</t>
  </si>
  <si>
    <t>Share-based Compensation Arrangement by Share-based Payment Award [Line Items]</t>
  </si>
  <si>
    <t>Stock-based incentive plans compensation expense</t>
  </si>
  <si>
    <t>Stock-based compensation is reported within selling, general and administrative expenses of continuing operations in the Condensed Consolidated Statements of Earnings. The following table summarizes the Company’s compensation expense relating to all stock-based incentive plans: Three Months Ended June 30, Six Months Ended June 30, 2018 2017 2018 2017 Pre-tax stock-based compensation expense (continuing) $ 3,658 $ 4,710 $ 10,403 $ 16,861 Tax benefit (817 ) (1,649 ) (2,313 ) (5,974 ) Total stock-based compensation expense, net of tax $ 2,841 $ 3,061 $ 8,090 $ 10,887 Stock-based compensation expense attributable to Apergy employees for the three months ended June 30, 2018 and 2017 was $174 and $608 , respectively. For the six months ended June 30, 2018 and 2017 , stock-based compensation expense attributable to Apergy employees was $744 and $1,261 , respectively. These costs are reported within earnings from discontinued operations in the Condensed Consolidated Statement of Earnings.</t>
  </si>
  <si>
    <t>Stock Appreciation Rights (SARs) [Member]</t>
  </si>
  <si>
    <t>Valuation assumptions</t>
  </si>
  <si>
    <t>The range of assumptions used in determining the fair value of the SARs awarded during the respective periods were as follows: SARs 2018 2017 Risk-free interest rate 2.58 % - 2.87% 1.80 % Dividend yield 1.99 % - 2.43% 2.27 % Expected life (years) 5.6 - 5.6 4.6 Volatility 20.95 % - 21.20% 21.90 % Grant price (1) $79.75 - $82.08 $66.84 Fair value per share at date of grant (1) $14.58 - $15.41 $10.65 (1) Updated to reflect the modification of grants in connection with the separation of Apergy on May 9, 2018.</t>
  </si>
  <si>
    <t>Performance Shares [Member]</t>
  </si>
  <si>
    <t>The fair value and average attainment used in determining stock-based compensation cost for the performance shares issued in 2018 and 2017 is as follows for the six months ended June 30, 2018 : Performance shares 2018 2017 Fair value per share at date of grant (1) $79.75 - $82.08 $66.84 Average attainment rate reflected in expense 222.25% 222.49 % (1) Updated to reflect the modification of grants in connection with the separation of Apergy on May 9, 2018.</t>
  </si>
  <si>
    <t>Commitments and Contingent Liabilities (Tables)</t>
  </si>
  <si>
    <t>Schedule of Product Warranty Liability</t>
  </si>
  <si>
    <t>Estimated warranty program claims are provided for at the time of sale of the Company's products. Amounts provided for are based on historical costs and adjusted for new claims and are included within other accrued expenses and other liabilities in the Condensed Consolidated Balance Sheet. The changes in the carrying amount of product warranties through June 30, 2018 and 2017 , were as follows: 2018 2017 Beginning Balance, December 31 of the Prior Year $ 59,403 $ 80,331 Provision for warranties 30,603 32,830 Settlements made (34,746 ) (37,623 ) Other adjustments, including acquisitions and currency translation (480 ) 178 Ending Balance, June 30 $ 54,780 $ 75,716</t>
  </si>
  <si>
    <t>Employee Benefit Plans (Tables)</t>
  </si>
  <si>
    <t>Defined benefit pension plans</t>
  </si>
  <si>
    <t>Defined Benefit Plan Disclosure [Line Items]</t>
  </si>
  <si>
    <t>Schedule of Defined Benefit Plans Disclosures</t>
  </si>
  <si>
    <t xml:space="preserve"> Three Months Ended June 30, Six Months Ended June 30, U.S. Plan Non-U.S. Plans U.S. Plan Non-U.S. Plans 2018 2017 2018 2017 2018 2017 2018 2017 Service cost $ 2,303 $ 3,021 $ 1,534 $ 1,343 $ 5,287 $ 6,042 $ 3,111 $ 2,660 Interest cost 5,153 5,430 1,343 1,285 10,255 10,859 2,721 2,549 Expected return on plan assets (9,745 ) (9,953 ) (2,037 ) (1,833 ) (19,956 ) (19,906 ) (4,128 ) (3,637 ) Amortization: Prior service cost (credit) 339 106 (111 ) (112 ) 426 213 (226 ) (222 ) Recognized actuarial loss 870 1,395 782 864 2,801 2,791 1,585 1,705 Transition obligation — — 1 1 — — 2 2 Net periodic (income) expense $ (1,080 ) $ (1 ) $ 1,512 $ 1,548 $ (1,187 ) $ (1 ) $ 3,065 $ 3,057 Less: Discontinued operations $ 273 $ 846 $ 73 $ 203 $ 950 $ 1,692 $ 247 $ 405 Net periodic (income) expense - Continuing operations $ (1,353 ) $ (847 ) $ 1,439 $ 1,345 $ (2,137 ) $ (1,693 ) $ 2,818 $ 2,652</t>
  </si>
  <si>
    <t>Supplemental Employee Retirement Plans, Defined Benefit [Member]</t>
  </si>
  <si>
    <t xml:space="preserve"> Three Months Ended June 30, Six Months Ended June 30, 2018 2017 2018 2017 Service cost $ 660 $ 618 $ 1,355 $ 1,236 Interest cost 808 1,019 1,701 2,038 Amortization: Prior service cost 1,351 1,103 2,314 2,205 Recognized actuarial gain (281 ) (298 ) (536 ) (596 ) Net periodic expense $ 2,538 $ 2,442 $ 4,834 $ 4,883 Less: Discontinued operations 97 306 351 613 Net periodic expense - Continuing operations $ 2,441 $ 2,136 $ 4,483 $ 4,270</t>
  </si>
  <si>
    <t>Post-Retirement Benefits [Member]</t>
  </si>
  <si>
    <t xml:space="preserve"> Three Months Ended June 30, Six Months Ended June 30, 2018 2017 2018 2017 Service cost $ 7 $ 8 $ 15 $ 17 Interest cost 72 73 145 146 Amortization: Prior service cost 4 2 7 4 Recognized actuarial gain (7 ) (40 ) (15 ) (80 ) Net periodic expense $ 76 $ 43 $ 152 $ 87</t>
  </si>
  <si>
    <t>Other Comprehensive Earnings (Tables)</t>
  </si>
  <si>
    <t>Components of other comprehensive income</t>
  </si>
  <si>
    <t>The amounts recognized in other comprehensive (loss) earnings were as follows: Three Months Ended Three Months Ended June 30, 2018 June 30, 2017 Pre-tax Tax Net of tax Pre-tax Tax Net of tax Foreign currency translation adjustments $ (52,979 ) $ (12,180 ) $ (65,159 ) $ 13,812 $ 12,362 $ 26,174 Pension and other post-retirement benefit plans 2,948 (628 ) 2,320 3,021 (966 ) 2,055 Changes in fair value of cash flow hedges 2,085 (437 ) 1,648 (2,642 ) 925 (1,717 ) Other — — — (657 ) 79 (578 ) Total other comprehensive (loss) earnings $ (47,946 ) $ (13,245 ) $ (61,191 ) $ 13,534 $ 12,400 $ 25,934 Six Months Ended Six Months Ended June 30, 2018 June 30, 2017 Pre-tax Tax Net of tax Pre-tax Tax Net of tax Foreign currency translation adjustments $ (9,934 ) $ (2,917 ) $ (12,851 ) $ 46,902 $ 23,044 $ 69,946 Pension and other post-retirement benefit plans 6,358 (1,356 ) 5,002 6,022 (1,927 ) 4,095 Changes in fair value of cash flow hedges 3,490 (733 ) 2,757 (2,855 ) 999 (1,856 ) Other — — — (274 ) 33 (241 ) Total other comprehensive (loss) earnings $ (86 ) $ (5,006 ) $ (5,092 ) $ 49,795 $ 22,149 $ 71,944</t>
  </si>
  <si>
    <t>Schedule of comprehensive income (loss)</t>
  </si>
  <si>
    <t>Total comprehensive earnings were as follows: Three Months Ended June 30, Six Months Ended June 30, 2018 2017 2018 2017 Net earnings $ 139,959 $ 164,058 $ 271,393 $ 336,305 Other comprehensive (loss) earnings (61,191 ) 25,934 (5,092 ) 71,944 Comprehensive earnings $ 78,768 $ 189,992 $ 266,301 $ 408,249</t>
  </si>
  <si>
    <t>Schedule of amounts reclassified from accumulated other comprehensive income (loss) to earnings</t>
  </si>
  <si>
    <t>Amounts reclassified from accumulated other comprehensive (loss) to earnings during the three and six months ended June 30, 2018 and 2017 were as follows: Three Months Ended June 30, Six Months Ended June 30, 2018 2017 2018 2017 Foreign currency translation: Reclassification of foreign currency translation losses to earnings from sale of subsidiary $ — $ — $ — $ 3,875 Tax benefit — — — — Net of tax $ — $ — $ — $ 3,875 Pension and other postretirement benefit plans: Amortization of actuarial losses $ 1,365 $ 1,922 $ 3,837 $ 3,821 Amortization of prior service costs 1,583 1,099 2,521 2,201 Total before tax 2,948 3,021 6,358 6,022 Tax benefit (628 ) (966 ) (1,356 ) (1,927 ) Net of tax $ 2,320 $ 2,055 $ 5,002 $ 4,095 Cash flow hedges: Net gains (loss) reclassified into earnings $ (579 ) $ 245 $ (899 ) $ (89 ) Tax provision (benefit) 122 (86 ) 189 31 Net of tax $ (457 ) $ 159 $ (710 ) $ (58 )</t>
  </si>
  <si>
    <t>Segment Information (Tables)</t>
  </si>
  <si>
    <t>Revenue and earnings from continuing operations by market segment</t>
  </si>
  <si>
    <t xml:space="preserve"> Three Months Ended June 30, Six Months Ended June 30, 2018 2017 2018 2017 Revenue: Engineered Systems $ 702,989 $ 678,285 $ 1,374,615 $ 1,307,157 Fluids 693,666 633,252 1,321,764 1,230,897 Refrigeration &amp; Food Equipment 401,766 426,304 740,001 783,138 Intra-segment eliminations (327 ) (470 ) (615 ) (611 ) Total consolidated revenue $ 1,798,094 $ 1,737,371 $ 3,435,765 $ 3,320,581 Earnings from continuing operations: Segment earnings: (1) Engineered Systems $ 126,649 $ 110,103 $ 228,715 $ 287,310 Fluids 93,028 91,465 160,376 158,637 Refrigeration &amp; Food Equipment 51,372 65,829 80,554 99,391 Total segment earnings 271,049 267,397 469,645 545,338 Corporate expense / other (2) 30,050 34,818 60,813 72,100 Interest expense 32,125 36,854 67,765 73,213 Interest income (2,563 ) (2,335 ) (4,620 ) (4,910 ) Earnings before provision for income taxes and discontinued operations 211,437 198,060 345,687 404,935 Provision for income taxes 44,981 55,585 69,822 107,372 Earnings from continuing operations $ 166,456 $ 142,475 $ 275,865 $ 297,563 (1) Segment earnings includes non-operating income and expense directly attributable to the segments. Non-operating income and expense includes gain on sale of businesses and other expense (income), net. (2) Certain expenses are maintained at the corporate level and not allocated to the segments. These expenses include executive and functional compensation costs, non-service pension costs, non-operating insurance expenses, shared business services costs and various administrative expenses relating to the corporate headquarters.</t>
  </si>
  <si>
    <t>Earnings per Share (Tables)</t>
  </si>
  <si>
    <t>Reconciliation of information used in computing basic and diluted earnings per share</t>
  </si>
  <si>
    <t>The following table sets forth a reconciliation of the information used in computing basic and diluted earnings per share: Three Months Ended June 30, Six Months Ended June 30, 2018 2017 2018 2017 Earnings from continuing operations $ 166,456 $ 142,475 $ 275,865 $ 297,563 (Loss) earnings from discontinued operations, net (26,497 ) 21,583 (4,472 ) 38,742 Net earnings $ 139,959 $ 164,058 $ 271,393 $ 336,305 Basic earnings per common share: Earnings from continuing operations $ 1.10 $ 0.92 $ 1.80 $ 1.91 (Loss) earnings from discontinued operations, net $ (0.17 ) $ 0.14 $ (0.03 ) $ 0.25 Net earnings $ 0.92 $ 1.05 $ 1.77 $ 2.16 Weighted average shares outstanding 151,744,000 155,703,000 153,124,000 155,622,000 Diluted earnings per common share: Earnings from continuing operations $ 1.08 $ 0.90 $ 1.77 $ 1.89 (Loss) earnings from discontinued operations, net $ (0.17 ) $ 0.14 $ (0.03 ) $ 0.25 Net earnings $ 0.91 $ 1.04 $ 1.74 $ 2.14 Weighted average shares outstanding 153,938,000 157,513,000 155,573,000 157,457,000</t>
  </si>
  <si>
    <t>Reconciliation of share amounts used in computing earnings per share</t>
  </si>
  <si>
    <t>The following table is a reconciliation of the share amounts used in computing earnings per share: Three Months Ended June 30, Six Months Ended June 30, 2018 2017 2018 2017 Weighted average shares outstanding - Basic 151,744,000 155,703,000 153,124,000 155,622,000 Dilutive effect of assumed exercise of SARs and vesting of performance shares and RSUs 2,194,000 1,810,000 2,449,000 1,835,000 Weighted average shares outstanding - Diluted 153,938,000 157,513,000 155,573,000 157,457,000</t>
  </si>
  <si>
    <t>Spin-off of Apergy Corporation Spin-off of Apergy Corporation (Detail) € in Thousands, $ in Thousands</t>
  </si>
  <si>
    <t>Jun. 30, 2018USD ($)</t>
  </si>
  <si>
    <t>Jun. 30, 2017USD ($)</t>
  </si>
  <si>
    <t>Jun. 30, 2018EUR (€)</t>
  </si>
  <si>
    <t>Dec. 31, 2017USD ($)</t>
  </si>
  <si>
    <t>Cash and Cash Equivalents</t>
  </si>
  <si>
    <t>Current assets</t>
  </si>
  <si>
    <t>Total assets of discontinued operations</t>
  </si>
  <si>
    <t>Current liabilities</t>
  </si>
  <si>
    <t>Total liabilities of discontinued operations</t>
  </si>
  <si>
    <t>Net assets distributed to Apergy Corporation</t>
  </si>
  <si>
    <t>Cash Dividends Paid to Parent Company</t>
  </si>
  <si>
    <t>StockRepurchaseProgramNumberOfSharesPlannedToBeRepurchased</t>
  </si>
  <si>
    <t>Net distribution to Apergy Corporation</t>
  </si>
  <si>
    <t>Apergy [Member]</t>
  </si>
  <si>
    <t>Debt Instrument, Unused Borrowing Capacity, Amount</t>
  </si>
  <si>
    <t>Non-current assets</t>
  </si>
  <si>
    <t>Noncurrent liabilities</t>
  </si>
  <si>
    <t>Note due 2026 [Member]</t>
  </si>
  <si>
    <t>Debt Instrument, Face Amount | €</t>
  </si>
  <si>
    <t>Debt Instrument, Interest Rate, Stated Percentage</t>
  </si>
  <si>
    <t>1.25%</t>
  </si>
  <si>
    <t>Note due 2026 [Member] | Apergy [Member]</t>
  </si>
  <si>
    <t>Debt Instrument, Face Amount</t>
  </si>
  <si>
    <t>6.375%</t>
  </si>
  <si>
    <t>Revenue Disaggregation of Revenue (Details) - USD ($) $ in Thousands</t>
  </si>
  <si>
    <t>Disaggregation of Revenue [Line Items]</t>
  </si>
  <si>
    <t>Revenue, Net</t>
  </si>
  <si>
    <t>United States</t>
  </si>
  <si>
    <t>Europe [Member]</t>
  </si>
  <si>
    <t>Other Americas [Member]</t>
  </si>
  <si>
    <t>Asia [Member]</t>
  </si>
  <si>
    <t>Other [Member]</t>
  </si>
  <si>
    <t>Printing and Identification end market [Member]</t>
  </si>
  <si>
    <t>Industrials end market [Member]</t>
  </si>
  <si>
    <t>Engineered Systems Segment [Member]</t>
  </si>
  <si>
    <t>Fueling and Transport End Market [Member]</t>
  </si>
  <si>
    <t>Pumps End Market [Member]</t>
  </si>
  <si>
    <t>Hygenic and Pharma End Market [Member]</t>
  </si>
  <si>
    <t>Fluids Segment [Member]</t>
  </si>
  <si>
    <t>Refrigeration End Market [Member]</t>
  </si>
  <si>
    <t>Food Equipment End Market [Member]</t>
  </si>
  <si>
    <t>Refrigeration and Food Equipment Segment [Member]</t>
  </si>
  <si>
    <t>Intersegment Eliminations [Member]</t>
  </si>
  <si>
    <t>Revenue Performance Obligations (Details)</t>
  </si>
  <si>
    <t>Revenue from Contract with Customer Performance Obligations [Abstract]</t>
  </si>
  <si>
    <t>Revenue, Performance Obligation Satisfied at Point in Time, Transfer of Control</t>
  </si>
  <si>
    <t>95.00%</t>
  </si>
  <si>
    <t>Revenue, Performance Obligation Satisfied at Over Time, Transfer of Control Percentage</t>
  </si>
  <si>
    <t>5.00%</t>
  </si>
  <si>
    <t>Revenue Remaining Performance Obligation (Details) $ in Millions</t>
  </si>
  <si>
    <t>Revenue, Remaining Performance Obligation, Expected Timing of Satisfaction [Line Items]</t>
  </si>
  <si>
    <t>Revenue, Remaining Performance Obligation</t>
  </si>
  <si>
    <t>Revenue, Remaining Performance Obligation Percentage</t>
  </si>
  <si>
    <t>56.00%</t>
  </si>
  <si>
    <t>Revenue, Remaining Performance Obligation, Expected Timing of Satisfaction, Start Date [Axis]: 2019-01-01</t>
  </si>
  <si>
    <t>Revenue, Remaining Performance Obligation, Expected Timing of Satisfaction, Year</t>
  </si>
  <si>
    <t>Revenue, Remaining Performance Obligation, Expected Timing of Satisfaction, Start Date [Axis]: 2020-12-31</t>
  </si>
  <si>
    <t>Revenue Contract Balances (Details) - USD ($) $ in Thousands</t>
  </si>
  <si>
    <t>Jan. 01, 2018</t>
  </si>
  <si>
    <t>Contract with Customer, Asset and Liability [Abstract]</t>
  </si>
  <si>
    <t>Contract with Customer, Asset, Gross</t>
  </si>
  <si>
    <t>Contract with Customer, Asset, Net</t>
  </si>
  <si>
    <t>Contract with Customer, Liability</t>
  </si>
  <si>
    <t>Contract with Customer, Liability, Current</t>
  </si>
  <si>
    <t>Contract with Customer, Liability, Noncurrent</t>
  </si>
  <si>
    <t>Change in Contract with Customer, Asset and Liability [Abstract]</t>
  </si>
  <si>
    <t>Contract with Customer, Asset, Cumulative Catch-up Adjustment to Revenue, Change in Measure of Progress</t>
  </si>
  <si>
    <t>Contract with Customer, Asset, Estimate of the Stage of Completion</t>
  </si>
  <si>
    <t>Contract with Customer, Asset, Reclassified to Receivable</t>
  </si>
  <si>
    <t>Contract with Customer, Asset, Increase (Decrease) for Contract Acquired in Business Combination</t>
  </si>
  <si>
    <t>Contract with Customer, Liability, Cumulative Catch-up Adjustment to Revenue, Change in Measure of Progress</t>
  </si>
  <si>
    <t>Contract with Customer, Liability, Revenue Recognized</t>
  </si>
  <si>
    <t>Contract with Customer, Liability, Increase (Decrease) for Contract</t>
  </si>
  <si>
    <t>Contract with Customer, Liability, Other</t>
  </si>
  <si>
    <t>Acquisitions (Details) $ / shares in Units, $ in Thousands</t>
  </si>
  <si>
    <t>12 Months Ended</t>
  </si>
  <si>
    <t>Jun. 30, 2018USD ($)$ / shares</t>
  </si>
  <si>
    <t>Jun. 30, 2017USD ($)$ / shares</t>
  </si>
  <si>
    <t>Dec. 31, 2017USD ($)Acquisitions</t>
  </si>
  <si>
    <t>Business Acquisition [Line Items]</t>
  </si>
  <si>
    <t>Payments to Acquire Businesses, Net of Cash Acquired</t>
  </si>
  <si>
    <t>Goodwill, Acquired During Period</t>
  </si>
  <si>
    <t>Business Combination, Recognized Identifiable Assets Acquired and Liabilities Assumed, Net</t>
  </si>
  <si>
    <t>Number of Businesses Acquired | Acquisitions</t>
  </si>
  <si>
    <t>Revenue [Abstract]</t>
  </si>
  <si>
    <t>As reported</t>
  </si>
  <si>
    <t>Pro forma</t>
  </si>
  <si>
    <t>Net earnings [Abstract]</t>
  </si>
  <si>
    <t>Basic earnings per share [Abstract]</t>
  </si>
  <si>
    <t>As reported (in dollars per share) | $ / shares</t>
  </si>
  <si>
    <t>Pro forma (in dollars per share) | $ / shares</t>
  </si>
  <si>
    <t>Diluted earnings per share [Abstract]</t>
  </si>
  <si>
    <t>Ettlinger Group [Member]</t>
  </si>
  <si>
    <t>Business Combination, Acquisition of 100 Percent, Voting Rights</t>
  </si>
  <si>
    <t>100.00%</t>
  </si>
  <si>
    <t>Business Combination, Recognized Identifiable Assets Acquired and Liabilities Assumed, Finite-Lived Intangibles</t>
  </si>
  <si>
    <t>Ettiingler [Member]</t>
  </si>
  <si>
    <t>Rosario [Member]</t>
  </si>
  <si>
    <t>Caldera Graphics [Member]</t>
  </si>
  <si>
    <t>Minimum [Member] | Ettiingler [Member]</t>
  </si>
  <si>
    <t>Acquired Finite-lived Intangible Assets, Weighted Average Useful Life</t>
  </si>
  <si>
    <t>8 years</t>
  </si>
  <si>
    <t>Minimum [Member] | Rosario [Member]</t>
  </si>
  <si>
    <t>10 years</t>
  </si>
  <si>
    <t>Minimum [Member] | Caldera Graphics [Member]</t>
  </si>
  <si>
    <t>7 years</t>
  </si>
  <si>
    <t>Maximum [Member] | Ettiingler [Member]</t>
  </si>
  <si>
    <t>15 years</t>
  </si>
  <si>
    <t>Maximum [Member] | Caldera Graphics [Member]</t>
  </si>
  <si>
    <t>Discontinued Operations (Details) - USD ($) $ in Thousands</t>
  </si>
  <si>
    <t>Disposal Group, Including Discontinued Operation, Accounts, Notes and Loans Receivable, Net</t>
  </si>
  <si>
    <t>Disposal Group, Including Discontinued Operation, Revenue</t>
  </si>
  <si>
    <t>Disposal Group, Including Discontinued Operation, Costs of Goods Sold</t>
  </si>
  <si>
    <t>Disposal Group, Including Discontinued Operation, Gross Profit (Loss)</t>
  </si>
  <si>
    <t>Disposal Group, Including Discontinued Operation, General and Administrative Expense</t>
  </si>
  <si>
    <t>Disposal Group, Including Discontinued Operation, Operating Income (Loss)</t>
  </si>
  <si>
    <t>Disposal Group, Including Discontinued Operation, Other Income</t>
  </si>
  <si>
    <t>SpinOffCostsIncurredToDate</t>
  </si>
  <si>
    <t>Gain on sale of business</t>
  </si>
  <si>
    <t>Discontinued Operation, Income (Loss) from Discontinued Operation, before Income Tax</t>
  </si>
  <si>
    <t>Discontinued Operation, Tax Effect of Discontinued Operation</t>
  </si>
  <si>
    <t>Disposal Group, Including Discontinued Operation, Inventory</t>
  </si>
  <si>
    <t>Disposal Group, Including Discontinued Operation, Other Assets, Current</t>
  </si>
  <si>
    <t>Disposal Group, Including Discontinued Operation, Property, Plant and Equipment</t>
  </si>
  <si>
    <t>Disposal Group, Including Discontinued Operation, Goodwill</t>
  </si>
  <si>
    <t>Disposal Group, Including Discontinued Operation, Other Assets</t>
  </si>
  <si>
    <t>Disposal Group, Including Discontinued Operation, Accounts Payable</t>
  </si>
  <si>
    <t>Disposal Group, Including Discontinued Operation, Other Liabilities, Current</t>
  </si>
  <si>
    <t>Disposal Group, Including Discontinued Operation, Deferred Tax Liabilities</t>
  </si>
  <si>
    <t>Disposal Group, Including Discontinued Operation, Other Liabilities</t>
  </si>
  <si>
    <t>Performance Motorsports International [Member]</t>
  </si>
  <si>
    <t>Proceeds from Sale of Notes Receivable</t>
  </si>
  <si>
    <t>Proceeds from Divestiture of Businesses, Net of Cash Divested</t>
  </si>
  <si>
    <t>non-controlling interest</t>
  </si>
  <si>
    <t>25.00%</t>
  </si>
  <si>
    <t>Noncontrolling Interest, Increase from Sale of Parent Equity Interest</t>
  </si>
  <si>
    <t>Tipper Tie [Member]</t>
  </si>
  <si>
    <t>Inventories (Details) - USD ($) $ in Thousands</t>
  </si>
  <si>
    <t>Raw materials</t>
  </si>
  <si>
    <t>Work in progress</t>
  </si>
  <si>
    <t>Finished goods</t>
  </si>
  <si>
    <t>Subtotal</t>
  </si>
  <si>
    <t>Less reserves</t>
  </si>
  <si>
    <t>Property, Plant and Equipment (Details) - USD ($) $ in Thousands</t>
  </si>
  <si>
    <t>Property, Plant and Equipment [Line Items]</t>
  </si>
  <si>
    <t>Cost</t>
  </si>
  <si>
    <t>Accumulated depreciation</t>
  </si>
  <si>
    <t>Depreciation expense</t>
  </si>
  <si>
    <t>Land [Member]</t>
  </si>
  <si>
    <t>Buildings and improvements [Member]</t>
  </si>
  <si>
    <t>Machinery, equipment and other [Member]</t>
  </si>
  <si>
    <t>Goodwill and Other Intangible Assets - Goodwill (Details) - USD ($) $ in Thousands</t>
  </si>
  <si>
    <t>Amortization of Intangible Assets</t>
  </si>
  <si>
    <t>Goodwill Reallocation Due to Apergy</t>
  </si>
  <si>
    <t>Acquisition-related amortization expense</t>
  </si>
  <si>
    <t>Goodwill [Roll Forward]</t>
  </si>
  <si>
    <t>Goodwill Balance</t>
  </si>
  <si>
    <t>Purchase price adjustments</t>
  </si>
  <si>
    <t>Foreign currency translation</t>
  </si>
  <si>
    <t>Balance</t>
  </si>
  <si>
    <t>Disposal Group, Including Discontinued Operation, Goodwill, Current</t>
  </si>
  <si>
    <t>Goodwill and Other Intangible Assets - Intangible Assets and Amortization Expense (Details) - USD ($) $ in Thousands</t>
  </si>
  <si>
    <t>Finite-Lived Intangible Assets [Line Items]</t>
  </si>
  <si>
    <t>Gross carrying amount</t>
  </si>
  <si>
    <t>Accumulated amortization</t>
  </si>
  <si>
    <t>Finite-Lived Intangible Assets, Net</t>
  </si>
  <si>
    <t>Indefinite-Lived Intangible Assets (Excluding Goodwill)</t>
  </si>
  <si>
    <t>Intangible Assets, Gross (Excluding Goodwill)</t>
  </si>
  <si>
    <t>Amortization expense</t>
  </si>
  <si>
    <t>Trademarks [Member]</t>
  </si>
  <si>
    <t>Customer Intangibles [Member]</t>
  </si>
  <si>
    <t>Patents [Member]</t>
  </si>
  <si>
    <t>Unpatented Technologies [Member]</t>
  </si>
  <si>
    <t>Distributor Relationships [Member]</t>
  </si>
  <si>
    <t>Drawings and Manuals [Member]</t>
  </si>
  <si>
    <t>Other Intangible Assets [Member]</t>
  </si>
  <si>
    <t>Goodwill and Other Intangible Assets - Indefinite-lived Intangibles (Details) - USD ($) $ in Thousands</t>
  </si>
  <si>
    <t>Unamortized Intangible Assets [Abstract]</t>
  </si>
  <si>
    <t>Restructuring Activities (Details) - USD ($) $ in Thousands</t>
  </si>
  <si>
    <t>Restructuring Cost and Reserve [Line Items]</t>
  </si>
  <si>
    <t>Restructuring charges</t>
  </si>
  <si>
    <t>Restructuring Reserve [Roll Forward]</t>
  </si>
  <si>
    <t>Severance and other restructuring reserve, beginning balance</t>
  </si>
  <si>
    <t>Provision</t>
  </si>
  <si>
    <t>Payments</t>
  </si>
  <si>
    <t>Other, including write-offs of fixed assets</t>
  </si>
  <si>
    <t>Severance and other restructuring reserve, ending balance</t>
  </si>
  <si>
    <t>Corporate, Non-Segment [Member]</t>
  </si>
  <si>
    <t>Employee Severance [Member]</t>
  </si>
  <si>
    <t>Facility Closing [Member]</t>
  </si>
  <si>
    <t>Rightsizing Costs [Member]</t>
  </si>
  <si>
    <t>Cost of Sales [Member]</t>
  </si>
  <si>
    <t>Selling, General and Administrative Expenses [Member]</t>
  </si>
  <si>
    <t>Borrowings (Details) € in Thousands, $ in Thousands</t>
  </si>
  <si>
    <t>Short-term borrowings [Abstract]</t>
  </si>
  <si>
    <t>Short-term Debt</t>
  </si>
  <si>
    <t>Commercial Paper</t>
  </si>
  <si>
    <t>Long-term borrowings [Abstract]</t>
  </si>
  <si>
    <t>Long-term debt</t>
  </si>
  <si>
    <t>Long-term Debt, Current Maturities</t>
  </si>
  <si>
    <t>Carrying amount of long-term debt</t>
  </si>
  <si>
    <t>Unamortized discounts</t>
  </si>
  <si>
    <t>Debt issuance costs</t>
  </si>
  <si>
    <t>Line of Credit Facility [Abstract]</t>
  </si>
  <si>
    <t>Unsecured revolving credit facility, maximum borrowing capacity</t>
  </si>
  <si>
    <t>Line of Credit Facility, Covenant Compliance</t>
  </si>
  <si>
    <t>The Company was in compliance with all covenants in the Credit Agreement and other long-term debt covenants at June 30, 2018 and had a coverage ratio of 10.9 to 1.0.</t>
  </si>
  <si>
    <t>Letters of Credit Outstanding, Amount</t>
  </si>
  <si>
    <t>Credit Agreement [Member]</t>
  </si>
  <si>
    <t>Line of Credit Facility, Expiration Date</t>
  </si>
  <si>
    <t>Nov. 10,
		2020</t>
  </si>
  <si>
    <t>Note due 2018 [Member]</t>
  </si>
  <si>
    <t>Debt instruments, maturity date</t>
  </si>
  <si>
    <t>Mar. 15,
		2018</t>
  </si>
  <si>
    <t>5.45%</t>
  </si>
  <si>
    <t>Debt Instrument, Term</t>
  </si>
  <si>
    <t>Note due 2020 [Member]</t>
  </si>
  <si>
    <t>Dec. 1,
		2020</t>
  </si>
  <si>
    <t>2.125%</t>
  </si>
  <si>
    <t>Note due 2021 [Member]</t>
  </si>
  <si>
    <t>Mar. 1,
		2021</t>
  </si>
  <si>
    <t>4.30%</t>
  </si>
  <si>
    <t>Note due 2025 [Member]</t>
  </si>
  <si>
    <t>Nov. 15,
		2025</t>
  </si>
  <si>
    <t>3.15%</t>
  </si>
  <si>
    <t>Nov. 9,
		2026</t>
  </si>
  <si>
    <t>Debentures due 2028 [Member]</t>
  </si>
  <si>
    <t>Jun. 1,
		2028</t>
  </si>
  <si>
    <t>6.65%</t>
  </si>
  <si>
    <t>30 years</t>
  </si>
  <si>
    <t>Debenture due 2035 [Member]</t>
  </si>
  <si>
    <t>Oct. 15,
		2035</t>
  </si>
  <si>
    <t>5.375%</t>
  </si>
  <si>
    <t>Note due 2038 [Member]</t>
  </si>
  <si>
    <t>Mar. 15,
		2038</t>
  </si>
  <si>
    <t>6.60%</t>
  </si>
  <si>
    <t>Note due 2041 [Member]</t>
  </si>
  <si>
    <t>Mar. 1,
		2041</t>
  </si>
  <si>
    <t>Other long term debt instruments [Member]</t>
  </si>
  <si>
    <t>Minimum [Member]</t>
  </si>
  <si>
    <t>Jan. 1,
		2018</t>
  </si>
  <si>
    <t>Maximum [Member]</t>
  </si>
  <si>
    <t>Jan. 1,
		2028</t>
  </si>
  <si>
    <t>Financial Instruments (Details) € in Thousands, $ in Thousands</t>
  </si>
  <si>
    <t>Derivatives, Fair Value [Line Items]</t>
  </si>
  <si>
    <t>(Loss) gain on euro-denominated debt</t>
  </si>
  <si>
    <t>Foreign currency translation adjustments, tax</t>
  </si>
  <si>
    <t>Net (loss) gain on net investment hedge, net of tax</t>
  </si>
  <si>
    <t>Designated as Hedging Instrument [Member]</t>
  </si>
  <si>
    <t>Derivative, Notional Amount</t>
  </si>
  <si>
    <t>Not Designated as Hedging Instrument [Member]</t>
  </si>
  <si>
    <t>Foreign Exchange Forward [Member] | Designated as Hedging Instrument [Member] | Prepaid Expenses and Other Current Assets [Member]</t>
  </si>
  <si>
    <t>Fair Value - Asset</t>
  </si>
  <si>
    <t>Foreign Exchange Forward [Member] | Designated as Hedging Instrument [Member] | Other Accrued Expenses [Member]</t>
  </si>
  <si>
    <t>Fair Value - Liability</t>
  </si>
  <si>
    <t>Note due 2026 [Member] | Designated as Hedging Instrument [Member]</t>
  </si>
  <si>
    <t>Note due 2020 [Member] | Designated as Hedging Instrument [Member]</t>
  </si>
  <si>
    <t>Financial Instruments - Balance Sheet Location (Details) - Fair Value, Measurements, Recurring [Member] - Fair Value, Inputs, Level 2 [Member] - USD ($) $ in Thousands</t>
  </si>
  <si>
    <t>Assets [Abstract]</t>
  </si>
  <si>
    <t>Foreign currency cash flow hedges - asset</t>
  </si>
  <si>
    <t>Liabilities [Abstract]</t>
  </si>
  <si>
    <t>Foreign currency cash flow hedges - liability</t>
  </si>
  <si>
    <t>Financial Instruments -  Fair Value Measurements (Details) - USD ($) $ in Thousands</t>
  </si>
  <si>
    <t>Fair Value, Balance Sheet Grouping, Financial Statement Captions [Line Items]</t>
  </si>
  <si>
    <t>Estimate of Fair Value Measurement [Member]</t>
  </si>
  <si>
    <t>Long-term Debt, Fair Value</t>
  </si>
  <si>
    <t>Fair Value, Measurements, Recurring [Member] | Fair Value, Inputs, Level 2 [Member]</t>
  </si>
  <si>
    <t>Income Taxes (Details) - USD ($)</t>
  </si>
  <si>
    <t>Effective tax rate (in hundredths)</t>
  </si>
  <si>
    <t>21.30%</t>
  </si>
  <si>
    <t>28.10%</t>
  </si>
  <si>
    <t>20.20%</t>
  </si>
  <si>
    <t>26.50%</t>
  </si>
  <si>
    <t>Effective Income Tax Rate Reconciliation, Change in Enacted Tax Rate, Percent</t>
  </si>
  <si>
    <t>35.00%</t>
  </si>
  <si>
    <t>21.00%</t>
  </si>
  <si>
    <t>Effective Income Tax Rate Reconciliation, Tax Settlement, Domestic, Amount</t>
  </si>
  <si>
    <t>Effective Income Tax Rate Reconciliation, Other Adjustments, Percent</t>
  </si>
  <si>
    <t>0.20%</t>
  </si>
  <si>
    <t>Significant change in unrecognized tax benefits is reasonably possible, estimated range of change, lower bound</t>
  </si>
  <si>
    <t>Equity Incentive Program (Details) - USD ($)</t>
  </si>
  <si>
    <t>Stock-based compensation expense [Abstract]</t>
  </si>
  <si>
    <t>Pre-tax stock-based compensation expense</t>
  </si>
  <si>
    <t>Tax benefit</t>
  </si>
  <si>
    <t>Shares issued during period (in shares)</t>
  </si>
  <si>
    <t>Risk-free interest rate (in hundredths)</t>
  </si>
  <si>
    <t>1.80%</t>
  </si>
  <si>
    <t>Dividend yield (in hundredths)</t>
  </si>
  <si>
    <t>2.27%</t>
  </si>
  <si>
    <t>Expected life (in years)</t>
  </si>
  <si>
    <t>4 years 7 months</t>
  </si>
  <si>
    <t>Volatility (in hundredths)</t>
  </si>
  <si>
    <t>21.90%</t>
  </si>
  <si>
    <t>Grant price (in dollars per share)</t>
  </si>
  <si>
    <t>Fair value at date of grant (in dollars per share)</t>
  </si>
  <si>
    <t>Share-based Compensation Arrangement by Share-based Payment Award, Other Share Increase (Decrease)</t>
  </si>
  <si>
    <t>Restricted Stock Units (RSUs) [Member]</t>
  </si>
  <si>
    <t>Performance share attainment</t>
  </si>
  <si>
    <t>222.25%</t>
  </si>
  <si>
    <t>222.49%</t>
  </si>
  <si>
    <t>Restricted Stock [Member]</t>
  </si>
  <si>
    <t>Minimum [Member] | Stock Appreciation Rights (SARs) [Member]</t>
  </si>
  <si>
    <t>2.58%</t>
  </si>
  <si>
    <t>1.99%</t>
  </si>
  <si>
    <t>5 years 7 months</t>
  </si>
  <si>
    <t>20.95%</t>
  </si>
  <si>
    <t>Minimum [Member] | Performance Shares [Member]</t>
  </si>
  <si>
    <t>Maximum [Member] | Stock Appreciation Rights (SARs) [Member]</t>
  </si>
  <si>
    <t>2.87%</t>
  </si>
  <si>
    <t>2.43%</t>
  </si>
  <si>
    <t>21.20%</t>
  </si>
  <si>
    <t>Maximum [Member] | Performance Shares [Member]</t>
  </si>
  <si>
    <t>Continuing Operations [Member]</t>
  </si>
  <si>
    <t>Total stock-based compensation expense, net of tax</t>
  </si>
  <si>
    <t>Discontinuing Operations [Member]</t>
  </si>
  <si>
    <t>Commitments and Contingent Liabilities (Details) - USD ($) $ in Thousands</t>
  </si>
  <si>
    <t>Accrual for environmental loss contingencies</t>
  </si>
  <si>
    <t>Movement in Standard and Extended Product Warranty, Increase (Decrease) [Roll Forward]</t>
  </si>
  <si>
    <t>Beginning balance</t>
  </si>
  <si>
    <t>Provision for warranties</t>
  </si>
  <si>
    <t>Settlements made</t>
  </si>
  <si>
    <t>Other adjustments, including acquisitions and currency translation</t>
  </si>
  <si>
    <t>Ending balance</t>
  </si>
  <si>
    <t>Employee Benefit Plans (Details) - USD ($) $ in Thousands</t>
  </si>
  <si>
    <t>Defined Benefit Plan, Assumptions Used Calculating Benefit Obligation, Discount Rate</t>
  </si>
  <si>
    <t>4.20%</t>
  </si>
  <si>
    <t>Defined Benefit Plan, Assumptions Used Calculating Net Periodic Benefit Cost, Expected Long-term Rate of Return on Plan Assets</t>
  </si>
  <si>
    <t>6.80%</t>
  </si>
  <si>
    <t>Defined Benefit Plan, Benefit Obligation, (Increase) Decrease for Curtailment</t>
  </si>
  <si>
    <t>Net periodic benefit cost [Abstract]</t>
  </si>
  <si>
    <t>Total amount amortized out of accumulated other comprehensive income</t>
  </si>
  <si>
    <t>Defined contribution plan expense</t>
  </si>
  <si>
    <t>U.S. Pension Plans, Defined Benefit [Member]</t>
  </si>
  <si>
    <t>Service cost</t>
  </si>
  <si>
    <t>Interest cost</t>
  </si>
  <si>
    <t>Expected return on plan assets</t>
  </si>
  <si>
    <t>Prior service cost (credit)</t>
  </si>
  <si>
    <t>Recognized actuarial loss</t>
  </si>
  <si>
    <t>Transition obligation</t>
  </si>
  <si>
    <t>Net periodic (income)/expense</t>
  </si>
  <si>
    <t>Foreign Pension Plans, Defined Benefit [Member]</t>
  </si>
  <si>
    <t>Net periodic (income) expense [Member] | U.S. Pension Plans, Defined Benefit [Member]</t>
  </si>
  <si>
    <t>Net periodic (income) expense [Member] | Foreign Pension Plans, Defined Benefit [Member]</t>
  </si>
  <si>
    <t>Net periodic (income) expense [Member] | Supplemental Employee Retirement Plans, Defined Benefit [Member]</t>
  </si>
  <si>
    <t>Other Comprehensive Earnings (Details) - USD ($) $ in Thousands</t>
  </si>
  <si>
    <t>Foreign currency translation adjustments, before tax</t>
  </si>
  <si>
    <t>Pension and other postretirement benefit plans, before tax</t>
  </si>
  <si>
    <t>Pension and other postretirement benefit plans, tax</t>
  </si>
  <si>
    <t>Changes in fair value of cash flow hedges, before tax</t>
  </si>
  <si>
    <t>Changes in fair value of cash flow hedges, tax</t>
  </si>
  <si>
    <t>Other comprehensive earnings other adjustment, net of tax [Abstract]</t>
  </si>
  <si>
    <t>Other, before tax</t>
  </si>
  <si>
    <t>Other, tax</t>
  </si>
  <si>
    <t>Total other comprehensive earnings [Abstract]</t>
  </si>
  <si>
    <t>Other comprehensive earnings (loss), before Tax</t>
  </si>
  <si>
    <t>Other comprehensive earnings (loss), tax</t>
  </si>
  <si>
    <t>Comprehensive Income (Loss), Net of Tax, Attributable to Parent [Abstract]</t>
  </si>
  <si>
    <t>Other comprehensive earnings (loss)</t>
  </si>
  <si>
    <t>Other Comprehensive Income Loss Reclassification Adjustment from AOCI Foreign Currency Translation Net of Tax [Abstract]</t>
  </si>
  <si>
    <t>Reclassification of foreign currency translation losses to earnings upon sale of subsidiary</t>
  </si>
  <si>
    <t>Net of tax</t>
  </si>
  <si>
    <t>Other Comprehensive Income Loss Reclassification Adjustment From AOCI Pension And Other Postretirement Benefit Plans Net Of Tax Abstract [Abstract]</t>
  </si>
  <si>
    <t>Amortization of actuarial losses</t>
  </si>
  <si>
    <t>Amortization of prior service costs</t>
  </si>
  <si>
    <t>Total before tax</t>
  </si>
  <si>
    <t>Tax provision</t>
  </si>
  <si>
    <t>Other Comprehensive Income Loss Reclassification Adjustment From AOCI Derivatives Net of Tax [Abstract]</t>
  </si>
  <si>
    <t>Tax expense (benefit)</t>
  </si>
  <si>
    <t>Segment Information (Details) $ in Thousands</t>
  </si>
  <si>
    <t>Jun. 30, 2018USD ($)segments</t>
  </si>
  <si>
    <t>Segment Reporting Information [Line Items]</t>
  </si>
  <si>
    <t>Number of reportable segments | segments</t>
  </si>
  <si>
    <t>Reconciliation from Segment Totals to Consolidated [Abstract]</t>
  </si>
  <si>
    <t>Total segments [Member]</t>
  </si>
  <si>
    <t>Corporate expense / other [Member]</t>
  </si>
  <si>
    <t>Share Repurchases (Details) - USD ($) $ / shares in Units, $ in Thousands</t>
  </si>
  <si>
    <t>Share Repurchases [Line Items]</t>
  </si>
  <si>
    <t>Payments for Repurchase of Common Stock</t>
  </si>
  <si>
    <t>Accelerated Share Repurchases, Settlement (Payment) or Receipt</t>
  </si>
  <si>
    <t>January 2015 Authorization [Member]</t>
  </si>
  <si>
    <t>Treasury Stock Acquired, Average Cost Per Share</t>
  </si>
  <si>
    <t>Remaining number of shares authorized to be repurchased</t>
  </si>
  <si>
    <t>February 2018 Authorization [Member]</t>
  </si>
  <si>
    <t>Number of shares authorized to be repurchased</t>
  </si>
  <si>
    <t>Earnings per Share (Details) - USD ($) $ / shares in Units, $ in Thousands</t>
  </si>
  <si>
    <t>Reconciliation of information used in computing basic and diluted earnings per share [Abstract]</t>
  </si>
  <si>
    <t>Basic earnings (loss) per common share:</t>
  </si>
  <si>
    <t>Weighted average shares outstanding - basic (in shares)</t>
  </si>
  <si>
    <t>Diluted earnings (loss) per common share:</t>
  </si>
  <si>
    <t>Weighted average shares outstanding - diluted (in shares)</t>
  </si>
  <si>
    <t>Reconciliation Of Share Amounts Used In Computing Earnings Per Share [Abstract]</t>
  </si>
  <si>
    <t>Dilutive effect of assumed exercise of SAR's and vesting of performance shares (in shares)</t>
  </si>
  <si>
    <t>Antidilutive securities excluded from computation of earnings per share</t>
  </si>
  <si>
    <t>Recent Accounting Standards Recent Accounting Standards (Details) - USD ($) $ in Thousands</t>
  </si>
  <si>
    <t>New Accounting Pronouncements or Change in Accounting Principle [Line Items]</t>
  </si>
  <si>
    <t>Accounting Standards Update 2018-02 [Member]</t>
  </si>
  <si>
    <t>Cumulative Effect of New Accounting Principle in Period of Adoption</t>
  </si>
  <si>
    <t>Accounting Standards Update 2017-07 [Member]</t>
  </si>
  <si>
    <t>Defined Benefit Plan Net Periodic Benefit Nonservice Costs</t>
  </si>
  <si>
    <t>Accounting Standards Update 2014-09 [Member]</t>
  </si>
  <si>
    <t>Retained Earnings [Member] | Accounting Standards Update 2018-02 [Member]</t>
  </si>
  <si>
    <t>Retained Earnings [Member] | Accounting Standards Update 2014-09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9905</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12394317137</v>
      </c>
    </row>
    <row r="12" spans="1:4">
      <c r="A12" s="4" t="s">
        <v>19</v>
      </c>
      <c r="C12" s="5" t="n">
        <v>147703621</v>
      </c>
    </row>
    <row r="13" spans="1:4">
      <c r="A13" s="4" t="s">
        <v>20</v>
      </c>
      <c r="B13" s="5" t="n">
        <v>2018</v>
      </c>
    </row>
    <row r="14" spans="1:4">
      <c r="A14" s="4" t="s">
        <v>21</v>
      </c>
      <c r="B14" s="7"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4</v>
      </c>
      <c r="D2" s="2" t="s">
        <v>2</v>
      </c>
      <c r="E2" s="2" t="s">
        <v>4</v>
      </c>
    </row>
    <row r="3" spans="1:5">
      <c r="A3" s="3" t="s">
        <v>31</v>
      </c>
    </row>
    <row r="4" spans="1:5">
      <c r="A4" s="4" t="s">
        <v>32</v>
      </c>
      <c r="B4" s="6" t="n">
        <v>1798094</v>
      </c>
      <c r="C4" s="6" t="n">
        <v>1737371</v>
      </c>
      <c r="D4" s="6" t="n">
        <v>3435765</v>
      </c>
      <c r="E4" s="6" t="n">
        <v>3320581</v>
      </c>
    </row>
    <row r="5" spans="1:5">
      <c r="A5" s="4" t="s">
        <v>33</v>
      </c>
      <c r="B5" s="5" t="n">
        <v>1132858</v>
      </c>
      <c r="C5" s="5" t="n">
        <v>1083263</v>
      </c>
      <c r="D5" s="5" t="n">
        <v>2167700</v>
      </c>
      <c r="E5" s="5" t="n">
        <v>2090620</v>
      </c>
    </row>
    <row r="6" spans="1:5">
      <c r="A6" s="4" t="s">
        <v>34</v>
      </c>
      <c r="B6" s="5" t="n">
        <v>665236</v>
      </c>
      <c r="C6" s="5" t="n">
        <v>654108</v>
      </c>
      <c r="D6" s="5" t="n">
        <v>1268065</v>
      </c>
      <c r="E6" s="5" t="n">
        <v>1229961</v>
      </c>
    </row>
    <row r="7" spans="1:5">
      <c r="A7" s="4" t="s">
        <v>35</v>
      </c>
      <c r="B7" s="5" t="n">
        <v>428775</v>
      </c>
      <c r="C7" s="5" t="n">
        <v>421270</v>
      </c>
      <c r="D7" s="5" t="n">
        <v>863801</v>
      </c>
      <c r="E7" s="5" t="n">
        <v>846987</v>
      </c>
    </row>
    <row r="8" spans="1:5">
      <c r="A8" s="4" t="s">
        <v>36</v>
      </c>
      <c r="B8" s="5" t="n">
        <v>236461</v>
      </c>
      <c r="C8" s="5" t="n">
        <v>232838</v>
      </c>
      <c r="D8" s="5" t="n">
        <v>404264</v>
      </c>
      <c r="E8" s="5" t="n">
        <v>382974</v>
      </c>
    </row>
    <row r="9" spans="1:5">
      <c r="A9" s="4" t="s">
        <v>37</v>
      </c>
      <c r="B9" s="5" t="n">
        <v>32125</v>
      </c>
      <c r="C9" s="5" t="n">
        <v>36854</v>
      </c>
      <c r="D9" s="5" t="n">
        <v>67765</v>
      </c>
      <c r="E9" s="5" t="n">
        <v>73213</v>
      </c>
    </row>
    <row r="10" spans="1:5">
      <c r="A10" s="4" t="s">
        <v>38</v>
      </c>
      <c r="B10" s="5" t="n">
        <v>-2563</v>
      </c>
      <c r="C10" s="5" t="n">
        <v>-2335</v>
      </c>
      <c r="D10" s="5" t="n">
        <v>-4620</v>
      </c>
      <c r="E10" s="5" t="n">
        <v>-4910</v>
      </c>
    </row>
    <row r="11" spans="1:5">
      <c r="A11" s="4" t="s">
        <v>39</v>
      </c>
      <c r="B11" s="5" t="n">
        <v>0</v>
      </c>
      <c r="C11" s="5" t="n">
        <v>0</v>
      </c>
      <c r="D11" s="5" t="n">
        <v>0</v>
      </c>
      <c r="E11" s="5" t="n">
        <v>-90093</v>
      </c>
    </row>
    <row r="12" spans="1:5">
      <c r="A12" s="4" t="s">
        <v>40</v>
      </c>
      <c r="B12" s="5" t="n">
        <v>-4538</v>
      </c>
      <c r="C12" s="5" t="n">
        <v>259</v>
      </c>
      <c r="D12" s="5" t="n">
        <v>-4568</v>
      </c>
      <c r="E12" s="5" t="n">
        <v>-171</v>
      </c>
    </row>
    <row r="13" spans="1:5">
      <c r="A13" s="4" t="s">
        <v>41</v>
      </c>
      <c r="B13" s="5" t="n">
        <v>211437</v>
      </c>
      <c r="C13" s="5" t="n">
        <v>198060</v>
      </c>
      <c r="D13" s="5" t="n">
        <v>345687</v>
      </c>
      <c r="E13" s="5" t="n">
        <v>404935</v>
      </c>
    </row>
    <row r="14" spans="1:5">
      <c r="A14" s="4" t="s">
        <v>42</v>
      </c>
      <c r="B14" s="5" t="n">
        <v>-44981</v>
      </c>
      <c r="C14" s="5" t="n">
        <v>-55585</v>
      </c>
      <c r="D14" s="5" t="n">
        <v>-69822</v>
      </c>
      <c r="E14" s="5" t="n">
        <v>-107372</v>
      </c>
    </row>
    <row r="15" spans="1:5">
      <c r="A15" s="4" t="s">
        <v>43</v>
      </c>
      <c r="B15" s="5" t="n">
        <v>166456</v>
      </c>
      <c r="C15" s="5" t="n">
        <v>142475</v>
      </c>
      <c r="D15" s="5" t="n">
        <v>275865</v>
      </c>
      <c r="E15" s="5" t="n">
        <v>297563</v>
      </c>
    </row>
    <row r="16" spans="1:5">
      <c r="A16" s="4" t="s">
        <v>44</v>
      </c>
      <c r="B16" s="5" t="n">
        <v>-26497</v>
      </c>
      <c r="C16" s="5" t="n">
        <v>21583</v>
      </c>
      <c r="D16" s="5" t="n">
        <v>-4472</v>
      </c>
      <c r="E16" s="5" t="n">
        <v>38742</v>
      </c>
    </row>
    <row r="17" spans="1:5">
      <c r="A17" s="4" t="s">
        <v>45</v>
      </c>
      <c r="B17" s="6" t="n">
        <v>139959</v>
      </c>
      <c r="C17" s="6" t="n">
        <v>164058</v>
      </c>
      <c r="D17" s="6" t="n">
        <v>271393</v>
      </c>
      <c r="E17" s="6" t="n">
        <v>336305</v>
      </c>
    </row>
    <row r="18" spans="1:5">
      <c r="A18" s="3" t="s">
        <v>46</v>
      </c>
    </row>
    <row r="19" spans="1:5">
      <c r="A19" s="4" t="s">
        <v>47</v>
      </c>
      <c r="B19" s="8" t="n">
        <v>1.1</v>
      </c>
      <c r="C19" s="8" t="n">
        <v>0.92</v>
      </c>
      <c r="D19" s="8" t="n">
        <v>1.8</v>
      </c>
      <c r="E19" s="8" t="n">
        <v>1.91</v>
      </c>
    </row>
    <row r="20" spans="1:5">
      <c r="A20" s="4" t="s">
        <v>48</v>
      </c>
      <c r="B20" s="9" t="n">
        <v>1.08</v>
      </c>
      <c r="C20" s="9" t="n">
        <v>0.9</v>
      </c>
      <c r="D20" s="9" t="n">
        <v>1.77</v>
      </c>
      <c r="E20" s="9" t="n">
        <v>1.89</v>
      </c>
    </row>
    <row r="21" spans="1:5">
      <c r="A21" s="3" t="s">
        <v>49</v>
      </c>
    </row>
    <row r="22" spans="1:5">
      <c r="A22" s="4" t="s">
        <v>50</v>
      </c>
      <c r="B22" s="9" t="n">
        <v>-0.17</v>
      </c>
      <c r="C22" s="9" t="n">
        <v>0.14</v>
      </c>
      <c r="D22" s="9" t="n">
        <v>-0.03</v>
      </c>
      <c r="E22" s="9" t="n">
        <v>0.25</v>
      </c>
    </row>
    <row r="23" spans="1:5">
      <c r="A23" s="4" t="s">
        <v>51</v>
      </c>
      <c r="B23" s="9" t="n">
        <v>-0.17</v>
      </c>
      <c r="C23" s="9" t="n">
        <v>0.14</v>
      </c>
      <c r="D23" s="9" t="n">
        <v>-0.03</v>
      </c>
      <c r="E23" s="9" t="n">
        <v>0.25</v>
      </c>
    </row>
    <row r="24" spans="1:5">
      <c r="A24" s="3" t="s">
        <v>52</v>
      </c>
    </row>
    <row r="25" spans="1:5">
      <c r="A25" s="4" t="s">
        <v>53</v>
      </c>
      <c r="B25" s="9" t="n">
        <v>0.92</v>
      </c>
      <c r="C25" s="9" t="n">
        <v>1.05</v>
      </c>
      <c r="D25" s="9" t="n">
        <v>1.77</v>
      </c>
      <c r="E25" s="9" t="n">
        <v>2.16</v>
      </c>
    </row>
    <row r="26" spans="1:5">
      <c r="A26" s="4" t="s">
        <v>54</v>
      </c>
      <c r="B26" s="8" t="n">
        <v>0.91</v>
      </c>
      <c r="C26" s="8" t="n">
        <v>1.04</v>
      </c>
      <c r="D26" s="8" t="n">
        <v>1.74</v>
      </c>
      <c r="E26" s="8" t="n">
        <v>2.14</v>
      </c>
    </row>
    <row r="27" spans="1:5">
      <c r="A27" s="3" t="s">
        <v>55</v>
      </c>
    </row>
    <row r="28" spans="1:5">
      <c r="A28" s="4" t="s">
        <v>56</v>
      </c>
      <c r="B28" s="5" t="n">
        <v>151744000</v>
      </c>
      <c r="C28" s="5" t="n">
        <v>155703000</v>
      </c>
      <c r="D28" s="5" t="n">
        <v>153124000</v>
      </c>
      <c r="E28" s="5" t="n">
        <v>155622000</v>
      </c>
    </row>
    <row r="29" spans="1:5">
      <c r="A29" s="4" t="s">
        <v>57</v>
      </c>
      <c r="B29" s="5" t="n">
        <v>153938000</v>
      </c>
      <c r="C29" s="5" t="n">
        <v>157513000</v>
      </c>
      <c r="D29" s="5" t="n">
        <v>155573000</v>
      </c>
      <c r="E29" s="5" t="n">
        <v>157457000</v>
      </c>
    </row>
    <row r="30" spans="1:5">
      <c r="A30" s="4" t="s">
        <v>58</v>
      </c>
      <c r="B30" s="8" t="n">
        <v>0.47</v>
      </c>
      <c r="C30" s="8" t="n">
        <v>0.44</v>
      </c>
      <c r="D30" s="8" t="n">
        <v>0.9399999999999999</v>
      </c>
      <c r="E30" s="8" t="n">
        <v>0.8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30</v>
      </c>
      <c r="D1" s="2" t="s">
        <v>1</v>
      </c>
    </row>
    <row r="2" spans="1:5">
      <c r="B2" s="2" t="s">
        <v>2</v>
      </c>
      <c r="C2" s="2" t="s">
        <v>4</v>
      </c>
      <c r="D2" s="2" t="s">
        <v>2</v>
      </c>
      <c r="E2" s="2" t="s">
        <v>4</v>
      </c>
    </row>
    <row r="3" spans="1:5">
      <c r="A3" s="3" t="s">
        <v>60</v>
      </c>
    </row>
    <row r="4" spans="1:5">
      <c r="A4" s="4" t="s">
        <v>45</v>
      </c>
      <c r="B4" s="6" t="n">
        <v>139959</v>
      </c>
      <c r="C4" s="6" t="n">
        <v>164058</v>
      </c>
      <c r="D4" s="6" t="n">
        <v>271393</v>
      </c>
      <c r="E4" s="6" t="n">
        <v>336305</v>
      </c>
    </row>
    <row r="5" spans="1:5">
      <c r="A5" s="3" t="s">
        <v>61</v>
      </c>
    </row>
    <row r="6" spans="1:5">
      <c r="A6" s="4" t="s">
        <v>62</v>
      </c>
      <c r="B6" s="5" t="n">
        <v>-65159</v>
      </c>
      <c r="C6" s="5" t="n">
        <v>26174</v>
      </c>
      <c r="D6" s="5" t="n">
        <v>-12851</v>
      </c>
      <c r="E6" s="5" t="n">
        <v>66071</v>
      </c>
    </row>
    <row r="7" spans="1:5">
      <c r="A7" s="4" t="s">
        <v>63</v>
      </c>
      <c r="B7" s="5" t="n">
        <v>0</v>
      </c>
      <c r="C7" s="5" t="n">
        <v>0</v>
      </c>
      <c r="D7" s="5" t="n">
        <v>0</v>
      </c>
      <c r="E7" s="5" t="n">
        <v>3875</v>
      </c>
    </row>
    <row r="8" spans="1:5">
      <c r="A8" s="4" t="s">
        <v>63</v>
      </c>
      <c r="B8" s="5" t="n">
        <v>0</v>
      </c>
      <c r="C8" s="5" t="n">
        <v>0</v>
      </c>
      <c r="D8" s="5" t="n">
        <v>0</v>
      </c>
      <c r="E8" s="5" t="n">
        <v>3875</v>
      </c>
    </row>
    <row r="9" spans="1:5">
      <c r="A9" s="4" t="s">
        <v>64</v>
      </c>
      <c r="B9" s="5" t="n">
        <v>-65159</v>
      </c>
      <c r="C9" s="5" t="n">
        <v>26174</v>
      </c>
      <c r="D9" s="5" t="n">
        <v>-12851</v>
      </c>
      <c r="E9" s="5" t="n">
        <v>69946</v>
      </c>
    </row>
    <row r="10" spans="1:5">
      <c r="A10" s="3" t="s">
        <v>65</v>
      </c>
    </row>
    <row r="11" spans="1:5">
      <c r="A11" s="4" t="s">
        <v>66</v>
      </c>
      <c r="B11" s="5" t="n">
        <v>1068</v>
      </c>
      <c r="C11" s="5" t="n">
        <v>1353</v>
      </c>
      <c r="D11" s="5" t="n">
        <v>3007</v>
      </c>
      <c r="E11" s="5" t="n">
        <v>2691</v>
      </c>
    </row>
    <row r="12" spans="1:5">
      <c r="A12" s="4" t="s">
        <v>67</v>
      </c>
      <c r="B12" s="5" t="n">
        <v>1252</v>
      </c>
      <c r="C12" s="5" t="n">
        <v>702</v>
      </c>
      <c r="D12" s="5" t="n">
        <v>1995</v>
      </c>
      <c r="E12" s="5" t="n">
        <v>1404</v>
      </c>
    </row>
    <row r="13" spans="1:5">
      <c r="A13" s="4" t="s">
        <v>68</v>
      </c>
      <c r="B13" s="5" t="n">
        <v>2320</v>
      </c>
      <c r="C13" s="5" t="n">
        <v>2055</v>
      </c>
      <c r="D13" s="5" t="n">
        <v>5002</v>
      </c>
      <c r="E13" s="5" t="n">
        <v>4095</v>
      </c>
    </row>
    <row r="14" spans="1:5">
      <c r="A14" s="3" t="s">
        <v>69</v>
      </c>
    </row>
    <row r="15" spans="1:5">
      <c r="A15" s="4" t="s">
        <v>70</v>
      </c>
      <c r="B15" s="5" t="n">
        <v>2105</v>
      </c>
      <c r="C15" s="5" t="n">
        <v>-1876</v>
      </c>
      <c r="D15" s="5" t="n">
        <v>3467</v>
      </c>
      <c r="E15" s="5" t="n">
        <v>-1798</v>
      </c>
    </row>
    <row r="16" spans="1:5">
      <c r="A16" s="4" t="s">
        <v>71</v>
      </c>
      <c r="B16" s="5" t="n">
        <v>-457</v>
      </c>
      <c r="C16" s="5" t="n">
        <v>159</v>
      </c>
      <c r="D16" s="5" t="n">
        <v>-710</v>
      </c>
      <c r="E16" s="5" t="n">
        <v>-58</v>
      </c>
    </row>
    <row r="17" spans="1:5">
      <c r="A17" s="4" t="s">
        <v>72</v>
      </c>
      <c r="B17" s="5" t="n">
        <v>1648</v>
      </c>
      <c r="C17" s="5" t="n">
        <v>-1717</v>
      </c>
      <c r="D17" s="5" t="n">
        <v>2757</v>
      </c>
      <c r="E17" s="5" t="n">
        <v>-1856</v>
      </c>
    </row>
    <row r="18" spans="1:5">
      <c r="A18" s="4" t="s">
        <v>73</v>
      </c>
      <c r="B18" s="5" t="n">
        <v>0</v>
      </c>
      <c r="C18" s="5" t="n">
        <v>-578</v>
      </c>
      <c r="D18" s="5" t="n">
        <v>0</v>
      </c>
      <c r="E18" s="5" t="n">
        <v>-241</v>
      </c>
    </row>
    <row r="19" spans="1:5">
      <c r="A19" s="4" t="s">
        <v>74</v>
      </c>
      <c r="B19" s="5" t="n">
        <v>-61191</v>
      </c>
      <c r="C19" s="5" t="n">
        <v>25934</v>
      </c>
      <c r="D19" s="5" t="n">
        <v>-5092</v>
      </c>
      <c r="E19" s="5" t="n">
        <v>71944</v>
      </c>
    </row>
    <row r="20" spans="1:5">
      <c r="A20" s="4" t="s">
        <v>75</v>
      </c>
      <c r="B20" s="6" t="n">
        <v>78768</v>
      </c>
      <c r="C20" s="6" t="n">
        <v>189992</v>
      </c>
      <c r="D20" s="6" t="n">
        <v>266301</v>
      </c>
      <c r="E20" s="6" t="n">
        <v>40824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7</v>
      </c>
      <c r="B1" s="2" t="s">
        <v>1</v>
      </c>
    </row>
    <row r="2" spans="1:2">
      <c r="B2" s="2" t="s">
        <v>2</v>
      </c>
    </row>
    <row r="3" spans="1:2">
      <c r="A3" s="3" t="s">
        <v>169</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40</v>
      </c>
      <c r="B1" s="2" t="s">
        <v>1</v>
      </c>
    </row>
    <row r="2" spans="1:2">
      <c r="B2" s="2" t="s">
        <v>2</v>
      </c>
    </row>
    <row r="3" spans="1:2">
      <c r="A3" s="3" t="s">
        <v>173</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177</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6</v>
      </c>
      <c r="B1" s="2" t="s">
        <v>1</v>
      </c>
    </row>
    <row r="2" spans="1:2">
      <c r="B2" s="2" t="s">
        <v>2</v>
      </c>
    </row>
    <row r="3" spans="1:2">
      <c r="A3" s="3" t="s">
        <v>182</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186</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2</v>
      </c>
      <c r="B1" s="2" t="s">
        <v>1</v>
      </c>
    </row>
    <row r="2" spans="1:2">
      <c r="B2" s="2" t="s">
        <v>2</v>
      </c>
    </row>
    <row r="3" spans="1:2">
      <c r="A3" s="3" t="s">
        <v>263</v>
      </c>
    </row>
    <row r="4" spans="1:2">
      <c r="A4" s="4" t="s">
        <v>85</v>
      </c>
      <c r="B4" s="4" t="s">
        <v>264</v>
      </c>
    </row>
    <row r="5" spans="1:2">
      <c r="A5" s="4" t="s">
        <v>265</v>
      </c>
      <c r="B5"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19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197</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0</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6</v>
      </c>
      <c r="B1" s="2" t="s">
        <v>2</v>
      </c>
      <c r="C1" s="2" t="s">
        <v>77</v>
      </c>
    </row>
    <row r="2" spans="1:3">
      <c r="A2" s="3" t="s">
        <v>78</v>
      </c>
    </row>
    <row r="3" spans="1:3">
      <c r="A3" s="4" t="s">
        <v>79</v>
      </c>
      <c r="B3" s="6" t="n">
        <v>242814</v>
      </c>
      <c r="C3" s="6" t="n">
        <v>753964</v>
      </c>
    </row>
    <row r="4" spans="1:3">
      <c r="A4" s="4" t="s">
        <v>80</v>
      </c>
      <c r="B4" s="5" t="n">
        <v>1281260</v>
      </c>
      <c r="C4" s="5" t="n">
        <v>1183514</v>
      </c>
    </row>
    <row r="5" spans="1:3">
      <c r="A5" s="4" t="s">
        <v>81</v>
      </c>
      <c r="B5" s="5" t="n">
        <v>764053</v>
      </c>
      <c r="C5" s="5" t="n">
        <v>677043</v>
      </c>
    </row>
    <row r="6" spans="1:3">
      <c r="A6" s="4" t="s">
        <v>82</v>
      </c>
      <c r="B6" s="5" t="n">
        <v>159601</v>
      </c>
      <c r="C6" s="5" t="n">
        <v>175626</v>
      </c>
    </row>
    <row r="7" spans="1:3">
      <c r="A7" s="4" t="s">
        <v>83</v>
      </c>
      <c r="B7" s="5" t="n">
        <v>2447728</v>
      </c>
      <c r="C7" s="5" t="n">
        <v>2790147</v>
      </c>
    </row>
    <row r="8" spans="1:3">
      <c r="A8" s="4" t="s">
        <v>84</v>
      </c>
      <c r="B8" s="5" t="n">
        <v>805009</v>
      </c>
      <c r="C8" s="5" t="n">
        <v>787940</v>
      </c>
    </row>
    <row r="9" spans="1:3">
      <c r="A9" s="4" t="s">
        <v>85</v>
      </c>
      <c r="B9" s="5" t="n">
        <v>3715365</v>
      </c>
      <c r="C9" s="5" t="n">
        <v>3686372</v>
      </c>
    </row>
    <row r="10" spans="1:3">
      <c r="A10" s="4" t="s">
        <v>86</v>
      </c>
      <c r="B10" s="5" t="n">
        <v>1228605</v>
      </c>
      <c r="C10" s="5" t="n">
        <v>1282624</v>
      </c>
    </row>
    <row r="11" spans="1:3">
      <c r="A11" s="4" t="s">
        <v>87</v>
      </c>
      <c r="B11" s="5" t="n">
        <v>276463</v>
      </c>
      <c r="C11" s="5" t="n">
        <v>245723</v>
      </c>
    </row>
    <row r="12" spans="1:3">
      <c r="A12" s="4" t="s">
        <v>88</v>
      </c>
      <c r="B12" s="5" t="n">
        <v>0</v>
      </c>
      <c r="C12" s="5" t="n">
        <v>1865553</v>
      </c>
    </row>
    <row r="13" spans="1:3">
      <c r="A13" s="4" t="s">
        <v>89</v>
      </c>
      <c r="B13" s="5" t="n">
        <v>8473170</v>
      </c>
      <c r="C13" s="5" t="n">
        <v>10658359</v>
      </c>
    </row>
    <row r="14" spans="1:3">
      <c r="A14" s="3" t="s">
        <v>90</v>
      </c>
    </row>
    <row r="15" spans="1:3">
      <c r="A15" s="4" t="s">
        <v>91</v>
      </c>
      <c r="B15" s="5" t="n">
        <v>284630</v>
      </c>
      <c r="C15" s="5" t="n">
        <v>581102</v>
      </c>
    </row>
    <row r="16" spans="1:3">
      <c r="A16" s="4" t="s">
        <v>92</v>
      </c>
      <c r="B16" s="5" t="n">
        <v>938425</v>
      </c>
      <c r="C16" s="5" t="n">
        <v>882007</v>
      </c>
    </row>
    <row r="17" spans="1:3">
      <c r="A17" s="4" t="s">
        <v>93</v>
      </c>
      <c r="B17" s="5" t="n">
        <v>183396</v>
      </c>
      <c r="C17" s="5" t="n">
        <v>228118</v>
      </c>
    </row>
    <row r="18" spans="1:3">
      <c r="A18" s="4" t="s">
        <v>94</v>
      </c>
      <c r="B18" s="5" t="n">
        <v>100721</v>
      </c>
      <c r="C18" s="5" t="n">
        <v>101619</v>
      </c>
    </row>
    <row r="19" spans="1:3">
      <c r="A19" s="4" t="s">
        <v>95</v>
      </c>
      <c r="B19" s="5" t="n">
        <v>295038</v>
      </c>
      <c r="C19" s="5" t="n">
        <v>334435</v>
      </c>
    </row>
    <row r="20" spans="1:3">
      <c r="A20" s="4" t="s">
        <v>96</v>
      </c>
      <c r="B20" s="5" t="n">
        <v>11717</v>
      </c>
      <c r="C20" s="5" t="n">
        <v>14697</v>
      </c>
    </row>
    <row r="21" spans="1:3">
      <c r="A21" s="4" t="s">
        <v>97</v>
      </c>
      <c r="B21" s="5" t="n">
        <v>1813927</v>
      </c>
      <c r="C21" s="5" t="n">
        <v>2141978</v>
      </c>
    </row>
    <row r="22" spans="1:3">
      <c r="A22" s="4" t="s">
        <v>98</v>
      </c>
      <c r="B22" s="5" t="n">
        <v>2974940</v>
      </c>
      <c r="C22" s="5" t="n">
        <v>2986702</v>
      </c>
    </row>
    <row r="23" spans="1:3">
      <c r="A23" s="4" t="s">
        <v>99</v>
      </c>
      <c r="B23" s="5" t="n">
        <v>336147</v>
      </c>
      <c r="C23" s="5" t="n">
        <v>348201</v>
      </c>
    </row>
    <row r="24" spans="1:3">
      <c r="A24" s="4" t="s">
        <v>100</v>
      </c>
      <c r="B24" s="5" t="n">
        <v>98954</v>
      </c>
      <c r="C24" s="5" t="n">
        <v>108497</v>
      </c>
    </row>
    <row r="25" spans="1:3">
      <c r="A25" s="4" t="s">
        <v>101</v>
      </c>
      <c r="B25" s="5" t="n">
        <v>408611</v>
      </c>
      <c r="C25" s="5" t="n">
        <v>425548</v>
      </c>
    </row>
    <row r="26" spans="1:3">
      <c r="A26" s="4" t="s">
        <v>102</v>
      </c>
      <c r="B26" s="5" t="n">
        <v>0</v>
      </c>
      <c r="C26" s="5" t="n">
        <v>264253</v>
      </c>
    </row>
    <row r="27" spans="1:3">
      <c r="A27" s="3" t="s">
        <v>103</v>
      </c>
    </row>
    <row r="28" spans="1:3">
      <c r="A28" s="4" t="s">
        <v>104</v>
      </c>
      <c r="B28" s="5" t="n">
        <v>2840591</v>
      </c>
      <c r="C28" s="5" t="n">
        <v>4383180</v>
      </c>
    </row>
    <row r="29" spans="1:3">
      <c r="A29" s="4" t="s">
        <v>105</v>
      </c>
      <c r="B29" s="6" t="n">
        <v>8473170</v>
      </c>
      <c r="C29" s="6" t="n">
        <v>1065835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1</v>
      </c>
    </row>
    <row r="2" spans="1:2">
      <c r="B2" s="2" t="s">
        <v>2</v>
      </c>
    </row>
    <row r="3" spans="1:2">
      <c r="A3" s="3" t="s">
        <v>285</v>
      </c>
    </row>
    <row r="4" spans="1:2">
      <c r="A4" s="4" t="s">
        <v>286</v>
      </c>
      <c r="B4" s="4" t="s">
        <v>287</v>
      </c>
    </row>
    <row r="5" spans="1:2">
      <c r="A5" s="4" t="s">
        <v>288</v>
      </c>
    </row>
    <row r="6" spans="1:2">
      <c r="A6" s="3" t="s">
        <v>285</v>
      </c>
    </row>
    <row r="7" spans="1:2">
      <c r="A7" s="4" t="s">
        <v>289</v>
      </c>
      <c r="B7" s="4" t="s">
        <v>290</v>
      </c>
    </row>
    <row r="8" spans="1:2">
      <c r="A8" s="4" t="s">
        <v>291</v>
      </c>
    </row>
    <row r="9" spans="1:2">
      <c r="A9" s="3" t="s">
        <v>285</v>
      </c>
    </row>
    <row r="10" spans="1:2">
      <c r="A10" s="4" t="s">
        <v>289</v>
      </c>
      <c r="B10" s="4"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11</v>
      </c>
    </row>
    <row r="4" spans="1:2">
      <c r="A4" s="4" t="s">
        <v>294</v>
      </c>
      <c r="B4" s="4" t="s">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80"/>
  </cols>
  <sheetData>
    <row r="1" spans="1:2">
      <c r="A1" s="1" t="s">
        <v>296</v>
      </c>
      <c r="B1" s="2" t="s">
        <v>1</v>
      </c>
    </row>
    <row r="2" spans="1:2">
      <c r="B2" s="2" t="s">
        <v>2</v>
      </c>
    </row>
    <row r="3" spans="1:2">
      <c r="A3" s="4" t="s">
        <v>297</v>
      </c>
    </row>
    <row r="4" spans="1:2">
      <c r="A4" s="3" t="s">
        <v>298</v>
      </c>
    </row>
    <row r="5" spans="1:2">
      <c r="A5" s="4" t="s">
        <v>299</v>
      </c>
      <c r="B5" s="4" t="s">
        <v>300</v>
      </c>
    </row>
    <row r="6" spans="1:2">
      <c r="A6" s="4" t="s">
        <v>301</v>
      </c>
    </row>
    <row r="7" spans="1:2">
      <c r="A7" s="3" t="s">
        <v>298</v>
      </c>
    </row>
    <row r="8" spans="1:2">
      <c r="A8" s="4" t="s">
        <v>299</v>
      </c>
      <c r="B8" s="4" t="s">
        <v>302</v>
      </c>
    </row>
    <row r="9" spans="1:2">
      <c r="A9" s="4" t="s">
        <v>303</v>
      </c>
    </row>
    <row r="10" spans="1:2">
      <c r="A10" s="3" t="s">
        <v>298</v>
      </c>
    </row>
    <row r="11" spans="1:2">
      <c r="A11" s="4" t="s">
        <v>299</v>
      </c>
      <c r="B11" s="4" t="s">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7</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2</v>
      </c>
      <c r="B1" s="2" t="s">
        <v>1</v>
      </c>
    </row>
    <row r="2" spans="1:2">
      <c r="B2" s="2" t="s">
        <v>2</v>
      </c>
    </row>
    <row r="3" spans="1:2">
      <c r="A3" s="3" t="s">
        <v>220</v>
      </c>
    </row>
    <row r="4" spans="1:2">
      <c r="A4" s="4" t="s">
        <v>313</v>
      </c>
      <c r="B4" s="4" t="s">
        <v>3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20</v>
      </c>
      <c r="B1" s="2" t="s">
        <v>1</v>
      </c>
    </row>
    <row r="2" spans="1:5">
      <c r="B2" s="2" t="s">
        <v>321</v>
      </c>
      <c r="C2" s="2" t="s">
        <v>322</v>
      </c>
      <c r="D2" s="2" t="s">
        <v>323</v>
      </c>
      <c r="E2" s="2" t="s">
        <v>324</v>
      </c>
    </row>
    <row r="3" spans="1:5">
      <c r="A3" s="3" t="s">
        <v>180</v>
      </c>
    </row>
    <row r="4" spans="1:5">
      <c r="A4" s="4" t="s">
        <v>150</v>
      </c>
      <c r="B4" s="6" t="n">
        <v>689643</v>
      </c>
      <c r="C4" s="6" t="n">
        <v>0</v>
      </c>
    </row>
    <row r="5" spans="1:5">
      <c r="A5" s="4" t="s">
        <v>117</v>
      </c>
      <c r="B5" s="5" t="n">
        <v>-906815</v>
      </c>
    </row>
    <row r="6" spans="1:5">
      <c r="A6" s="4" t="s">
        <v>325</v>
      </c>
      <c r="B6" s="5" t="n">
        <v>10400</v>
      </c>
    </row>
    <row r="7" spans="1:5">
      <c r="A7" s="4" t="s">
        <v>326</v>
      </c>
      <c r="E7" s="6" t="n">
        <v>417678</v>
      </c>
    </row>
    <row r="8" spans="1:5">
      <c r="A8" s="4" t="s">
        <v>327</v>
      </c>
      <c r="B8" s="5" t="n">
        <v>0</v>
      </c>
      <c r="E8" s="5" t="n">
        <v>1865553</v>
      </c>
    </row>
    <row r="9" spans="1:5">
      <c r="A9" s="4" t="s">
        <v>328</v>
      </c>
      <c r="E9" s="5" t="n">
        <v>156921</v>
      </c>
    </row>
    <row r="10" spans="1:5">
      <c r="A10" s="4" t="s">
        <v>329</v>
      </c>
      <c r="B10" s="5" t="n">
        <v>0</v>
      </c>
      <c r="E10" s="6" t="n">
        <v>264253</v>
      </c>
    </row>
    <row r="11" spans="1:5">
      <c r="A11" s="4" t="s">
        <v>330</v>
      </c>
      <c r="B11" s="5" t="n">
        <v>1606815</v>
      </c>
    </row>
    <row r="12" spans="1:5">
      <c r="A12" s="4" t="s">
        <v>331</v>
      </c>
      <c r="B12" s="5" t="n">
        <v>700000</v>
      </c>
    </row>
    <row r="13" spans="1:5">
      <c r="A13" s="4" t="s">
        <v>332</v>
      </c>
      <c r="B13" s="5" t="n">
        <v>1000000</v>
      </c>
    </row>
    <row r="14" spans="1:5">
      <c r="A14" s="4" t="s">
        <v>333</v>
      </c>
      <c r="B14" s="5" t="n">
        <v>906815</v>
      </c>
    </row>
    <row r="15" spans="1:5">
      <c r="A15" s="4" t="s">
        <v>334</v>
      </c>
    </row>
    <row r="16" spans="1:5">
      <c r="A16" s="3" t="s">
        <v>180</v>
      </c>
    </row>
    <row r="17" spans="1:5">
      <c r="A17" s="4" t="s">
        <v>335</v>
      </c>
      <c r="B17" s="5" t="n">
        <v>415000</v>
      </c>
    </row>
    <row r="18" spans="1:5">
      <c r="A18" s="4" t="s">
        <v>325</v>
      </c>
      <c r="B18" s="5" t="n">
        <v>10357</v>
      </c>
    </row>
    <row r="19" spans="1:5">
      <c r="A19" s="4" t="s">
        <v>326</v>
      </c>
      <c r="B19" s="5" t="n">
        <v>462620</v>
      </c>
    </row>
    <row r="20" spans="1:5">
      <c r="A20" s="4" t="s">
        <v>336</v>
      </c>
      <c r="B20" s="5" t="n">
        <v>1438760</v>
      </c>
    </row>
    <row r="21" spans="1:5">
      <c r="A21" s="4" t="s">
        <v>327</v>
      </c>
      <c r="B21" s="5" t="n">
        <v>1911737</v>
      </c>
    </row>
    <row r="22" spans="1:5">
      <c r="A22" s="4" t="s">
        <v>328</v>
      </c>
      <c r="B22" s="5" t="n">
        <v>185354</v>
      </c>
    </row>
    <row r="23" spans="1:5">
      <c r="A23" s="4" t="s">
        <v>337</v>
      </c>
      <c r="B23" s="5" t="n">
        <v>119568</v>
      </c>
    </row>
    <row r="24" spans="1:5">
      <c r="A24" s="4" t="s">
        <v>329</v>
      </c>
      <c r="B24" s="6" t="n">
        <v>304922</v>
      </c>
    </row>
    <row r="25" spans="1:5">
      <c r="A25" s="4" t="s">
        <v>338</v>
      </c>
    </row>
    <row r="26" spans="1:5">
      <c r="A26" s="3" t="s">
        <v>180</v>
      </c>
    </row>
    <row r="27" spans="1:5">
      <c r="A27" s="4" t="s">
        <v>339</v>
      </c>
      <c r="D27" s="10" t="n">
        <v>702206</v>
      </c>
    </row>
    <row r="28" spans="1:5">
      <c r="A28" s="4" t="s">
        <v>340</v>
      </c>
      <c r="B28" s="4" t="s">
        <v>341</v>
      </c>
      <c r="D28" s="4" t="s">
        <v>341</v>
      </c>
    </row>
    <row r="29" spans="1:5">
      <c r="A29" s="4" t="s">
        <v>342</v>
      </c>
    </row>
    <row r="30" spans="1:5">
      <c r="A30" s="3" t="s">
        <v>180</v>
      </c>
    </row>
    <row r="31" spans="1:5">
      <c r="A31" s="4" t="s">
        <v>343</v>
      </c>
      <c r="B31" s="6" t="n">
        <v>300000</v>
      </c>
    </row>
    <row r="32" spans="1:5">
      <c r="A32" s="4" t="s">
        <v>340</v>
      </c>
      <c r="B32" s="4" t="s">
        <v>344</v>
      </c>
      <c r="D32" s="4" t="s">
        <v>3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45</v>
      </c>
      <c r="B1" s="2" t="s">
        <v>30</v>
      </c>
      <c r="D1" s="2" t="s">
        <v>1</v>
      </c>
    </row>
    <row r="2" spans="1:5">
      <c r="B2" s="2" t="s">
        <v>2</v>
      </c>
      <c r="C2" s="2" t="s">
        <v>4</v>
      </c>
      <c r="D2" s="2" t="s">
        <v>2</v>
      </c>
      <c r="E2" s="2" t="s">
        <v>4</v>
      </c>
    </row>
    <row r="3" spans="1:5">
      <c r="A3" s="3" t="s">
        <v>346</v>
      </c>
    </row>
    <row r="4" spans="1:5">
      <c r="A4" s="4" t="s">
        <v>347</v>
      </c>
      <c r="B4" s="6" t="n">
        <v>1798094</v>
      </c>
      <c r="C4" s="6" t="n">
        <v>1737371</v>
      </c>
      <c r="D4" s="6" t="n">
        <v>3435765</v>
      </c>
      <c r="E4" s="6" t="n">
        <v>3320581</v>
      </c>
    </row>
    <row r="5" spans="1:5">
      <c r="A5" s="4" t="s">
        <v>348</v>
      </c>
    </row>
    <row r="6" spans="1:5">
      <c r="A6" s="3" t="s">
        <v>346</v>
      </c>
    </row>
    <row r="7" spans="1:5">
      <c r="A7" s="4" t="s">
        <v>347</v>
      </c>
      <c r="B7" s="5" t="n">
        <v>932207</v>
      </c>
      <c r="D7" s="5" t="n">
        <v>1785209</v>
      </c>
    </row>
    <row r="8" spans="1:5">
      <c r="A8" s="4" t="s">
        <v>349</v>
      </c>
    </row>
    <row r="9" spans="1:5">
      <c r="A9" s="3" t="s">
        <v>346</v>
      </c>
    </row>
    <row r="10" spans="1:5">
      <c r="A10" s="4" t="s">
        <v>347</v>
      </c>
      <c r="B10" s="5" t="n">
        <v>402234</v>
      </c>
      <c r="D10" s="5" t="n">
        <v>789412</v>
      </c>
    </row>
    <row r="11" spans="1:5">
      <c r="A11" s="4" t="s">
        <v>350</v>
      </c>
    </row>
    <row r="12" spans="1:5">
      <c r="A12" s="3" t="s">
        <v>346</v>
      </c>
    </row>
    <row r="13" spans="1:5">
      <c r="A13" s="4" t="s">
        <v>347</v>
      </c>
      <c r="B13" s="5" t="n">
        <v>168197</v>
      </c>
      <c r="D13" s="5" t="n">
        <v>301341</v>
      </c>
    </row>
    <row r="14" spans="1:5">
      <c r="A14" s="4" t="s">
        <v>351</v>
      </c>
    </row>
    <row r="15" spans="1:5">
      <c r="A15" s="3" t="s">
        <v>346</v>
      </c>
    </row>
    <row r="16" spans="1:5">
      <c r="A16" s="4" t="s">
        <v>347</v>
      </c>
      <c r="B16" s="5" t="n">
        <v>219032</v>
      </c>
      <c r="D16" s="5" t="n">
        <v>413635</v>
      </c>
    </row>
    <row r="17" spans="1:5">
      <c r="A17" s="4" t="s">
        <v>352</v>
      </c>
    </row>
    <row r="18" spans="1:5">
      <c r="A18" s="3" t="s">
        <v>346</v>
      </c>
    </row>
    <row r="19" spans="1:5">
      <c r="A19" s="4" t="s">
        <v>347</v>
      </c>
      <c r="B19" s="5" t="n">
        <v>76424</v>
      </c>
      <c r="D19" s="5" t="n">
        <v>146168</v>
      </c>
    </row>
    <row r="20" spans="1:5">
      <c r="A20" s="4" t="s">
        <v>353</v>
      </c>
    </row>
    <row r="21" spans="1:5">
      <c r="A21" s="3" t="s">
        <v>346</v>
      </c>
    </row>
    <row r="22" spans="1:5">
      <c r="A22" s="4" t="s">
        <v>347</v>
      </c>
      <c r="B22" s="5" t="n">
        <v>299834</v>
      </c>
      <c r="D22" s="5" t="n">
        <v>582356</v>
      </c>
    </row>
    <row r="23" spans="1:5">
      <c r="A23" s="4" t="s">
        <v>354</v>
      </c>
    </row>
    <row r="24" spans="1:5">
      <c r="A24" s="3" t="s">
        <v>346</v>
      </c>
    </row>
    <row r="25" spans="1:5">
      <c r="A25" s="4" t="s">
        <v>347</v>
      </c>
      <c r="B25" s="5" t="n">
        <v>403155</v>
      </c>
      <c r="D25" s="5" t="n">
        <v>792259</v>
      </c>
    </row>
    <row r="26" spans="1:5">
      <c r="A26" s="4" t="s">
        <v>355</v>
      </c>
    </row>
    <row r="27" spans="1:5">
      <c r="A27" s="3" t="s">
        <v>346</v>
      </c>
    </row>
    <row r="28" spans="1:5">
      <c r="A28" s="4" t="s">
        <v>347</v>
      </c>
      <c r="B28" s="5" t="n">
        <v>702989</v>
      </c>
      <c r="C28" s="5" t="n">
        <v>678285</v>
      </c>
      <c r="D28" s="5" t="n">
        <v>1374615</v>
      </c>
      <c r="E28" s="5" t="n">
        <v>1307157</v>
      </c>
    </row>
    <row r="29" spans="1:5">
      <c r="A29" s="4" t="s">
        <v>356</v>
      </c>
    </row>
    <row r="30" spans="1:5">
      <c r="A30" s="3" t="s">
        <v>346</v>
      </c>
    </row>
    <row r="31" spans="1:5">
      <c r="A31" s="4" t="s">
        <v>347</v>
      </c>
      <c r="B31" s="5" t="n">
        <v>363355</v>
      </c>
      <c r="D31" s="5" t="n">
        <v>682659</v>
      </c>
    </row>
    <row r="32" spans="1:5">
      <c r="A32" s="4" t="s">
        <v>357</v>
      </c>
    </row>
    <row r="33" spans="1:5">
      <c r="A33" s="3" t="s">
        <v>346</v>
      </c>
    </row>
    <row r="34" spans="1:5">
      <c r="A34" s="4" t="s">
        <v>347</v>
      </c>
      <c r="B34" s="5" t="n">
        <v>173306</v>
      </c>
      <c r="D34" s="5" t="n">
        <v>335615</v>
      </c>
    </row>
    <row r="35" spans="1:5">
      <c r="A35" s="4" t="s">
        <v>358</v>
      </c>
    </row>
    <row r="36" spans="1:5">
      <c r="A36" s="3" t="s">
        <v>346</v>
      </c>
    </row>
    <row r="37" spans="1:5">
      <c r="A37" s="4" t="s">
        <v>347</v>
      </c>
      <c r="B37" s="5" t="n">
        <v>157005</v>
      </c>
      <c r="D37" s="5" t="n">
        <v>303490</v>
      </c>
    </row>
    <row r="38" spans="1:5">
      <c r="A38" s="4" t="s">
        <v>359</v>
      </c>
    </row>
    <row r="39" spans="1:5">
      <c r="A39" s="3" t="s">
        <v>346</v>
      </c>
    </row>
    <row r="40" spans="1:5">
      <c r="A40" s="4" t="s">
        <v>347</v>
      </c>
      <c r="B40" s="5" t="n">
        <v>693666</v>
      </c>
      <c r="C40" s="5" t="n">
        <v>633252</v>
      </c>
      <c r="D40" s="5" t="n">
        <v>1321764</v>
      </c>
      <c r="E40" s="5" t="n">
        <v>1230897</v>
      </c>
    </row>
    <row r="41" spans="1:5">
      <c r="A41" s="4" t="s">
        <v>360</v>
      </c>
    </row>
    <row r="42" spans="1:5">
      <c r="A42" s="3" t="s">
        <v>346</v>
      </c>
    </row>
    <row r="43" spans="1:5">
      <c r="A43" s="4" t="s">
        <v>347</v>
      </c>
      <c r="B43" s="5" t="n">
        <v>330232</v>
      </c>
      <c r="D43" s="5" t="n">
        <v>608887</v>
      </c>
    </row>
    <row r="44" spans="1:5">
      <c r="A44" s="4" t="s">
        <v>361</v>
      </c>
    </row>
    <row r="45" spans="1:5">
      <c r="A45" s="3" t="s">
        <v>346</v>
      </c>
    </row>
    <row r="46" spans="1:5">
      <c r="A46" s="4" t="s">
        <v>347</v>
      </c>
      <c r="B46" s="5" t="n">
        <v>71534</v>
      </c>
      <c r="D46" s="5" t="n">
        <v>131114</v>
      </c>
    </row>
    <row r="47" spans="1:5">
      <c r="A47" s="4" t="s">
        <v>362</v>
      </c>
    </row>
    <row r="48" spans="1:5">
      <c r="A48" s="3" t="s">
        <v>346</v>
      </c>
    </row>
    <row r="49" spans="1:5">
      <c r="A49" s="4" t="s">
        <v>347</v>
      </c>
      <c r="B49" s="5" t="n">
        <v>401766</v>
      </c>
      <c r="C49" s="5" t="n">
        <v>426304</v>
      </c>
      <c r="D49" s="5" t="n">
        <v>740001</v>
      </c>
      <c r="E49" s="5" t="n">
        <v>783138</v>
      </c>
    </row>
    <row r="50" spans="1:5">
      <c r="A50" s="4" t="s">
        <v>363</v>
      </c>
    </row>
    <row r="51" spans="1:5">
      <c r="A51" s="3" t="s">
        <v>346</v>
      </c>
    </row>
    <row r="52" spans="1:5">
      <c r="A52" s="4" t="s">
        <v>347</v>
      </c>
      <c r="B52" s="6" t="n">
        <v>-327</v>
      </c>
      <c r="C52" s="6" t="n">
        <v>-470</v>
      </c>
      <c r="D52" s="6" t="n">
        <v>-615</v>
      </c>
      <c r="E52" s="6" t="n">
        <v>-61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64</v>
      </c>
      <c r="B1" s="2" t="s">
        <v>2</v>
      </c>
    </row>
    <row r="2" spans="1:2">
      <c r="A2" s="3" t="s">
        <v>365</v>
      </c>
    </row>
    <row r="3" spans="1:2">
      <c r="A3" s="4" t="s">
        <v>366</v>
      </c>
      <c r="B3" s="4" t="s">
        <v>367</v>
      </c>
    </row>
    <row r="4" spans="1:2">
      <c r="A4" s="4" t="s">
        <v>368</v>
      </c>
      <c r="B4" s="4" t="s">
        <v>3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1</v>
      </c>
    </row>
    <row r="2" spans="1:2">
      <c r="B2" s="2" t="s">
        <v>321</v>
      </c>
    </row>
    <row r="3" spans="1:2">
      <c r="A3" s="3" t="s">
        <v>371</v>
      </c>
    </row>
    <row r="4" spans="1:2">
      <c r="A4" s="4" t="s">
        <v>372</v>
      </c>
      <c r="B4" s="11" t="n">
        <v>65.2</v>
      </c>
    </row>
    <row r="5" spans="1:2">
      <c r="A5" s="4" t="s">
        <v>373</v>
      </c>
      <c r="B5" s="4" t="s">
        <v>374</v>
      </c>
    </row>
    <row r="6" spans="1:2">
      <c r="A6" s="4" t="s">
        <v>375</v>
      </c>
    </row>
    <row r="7" spans="1:2">
      <c r="A7" s="3" t="s">
        <v>371</v>
      </c>
    </row>
    <row r="8" spans="1:2">
      <c r="A8" s="4" t="s">
        <v>376</v>
      </c>
      <c r="B8" s="5" t="n">
        <v>2019</v>
      </c>
    </row>
    <row r="9" spans="1:2">
      <c r="A9" s="4" t="s">
        <v>377</v>
      </c>
    </row>
    <row r="10" spans="1:2">
      <c r="A10" s="3" t="s">
        <v>371</v>
      </c>
    </row>
    <row r="11" spans="1:2">
      <c r="A11" s="4" t="s">
        <v>376</v>
      </c>
      <c r="B11" s="5" t="n">
        <v>20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77</v>
      </c>
    </row>
    <row r="2" spans="1:3">
      <c r="A2" s="3" t="s">
        <v>78</v>
      </c>
    </row>
    <row r="3" spans="1:3">
      <c r="A3" s="4" t="s">
        <v>107</v>
      </c>
      <c r="B3" s="6" t="n">
        <v>32435</v>
      </c>
      <c r="C3" s="6" t="n">
        <v>344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379</v>
      </c>
    </row>
    <row r="3" spans="1:3">
      <c r="A3" s="3" t="s">
        <v>380</v>
      </c>
    </row>
    <row r="4" spans="1:3">
      <c r="A4" s="4" t="s">
        <v>381</v>
      </c>
      <c r="C4" s="6" t="n">
        <v>11932</v>
      </c>
    </row>
    <row r="5" spans="1:3">
      <c r="A5" s="4" t="s">
        <v>382</v>
      </c>
      <c r="B5" s="6" t="n">
        <v>13803</v>
      </c>
      <c r="C5" s="5" t="n">
        <v>11932</v>
      </c>
    </row>
    <row r="6" spans="1:3">
      <c r="A6" s="4" t="s">
        <v>383</v>
      </c>
      <c r="B6" s="5" t="n">
        <v>55297</v>
      </c>
      <c r="C6" s="5" t="n">
        <v>58184</v>
      </c>
    </row>
    <row r="7" spans="1:3">
      <c r="A7" s="4" t="s">
        <v>384</v>
      </c>
      <c r="B7" s="5" t="n">
        <v>44992</v>
      </c>
      <c r="C7" s="5" t="n">
        <v>48268</v>
      </c>
    </row>
    <row r="8" spans="1:3">
      <c r="A8" s="4" t="s">
        <v>385</v>
      </c>
      <c r="B8" s="5" t="n">
        <v>10305</v>
      </c>
      <c r="C8" s="6" t="n">
        <v>9916</v>
      </c>
    </row>
    <row r="9" spans="1:3">
      <c r="A9" s="3" t="s">
        <v>386</v>
      </c>
    </row>
    <row r="10" spans="1:3">
      <c r="A10" s="4" t="s">
        <v>387</v>
      </c>
      <c r="B10" s="5" t="n">
        <v>356</v>
      </c>
    </row>
    <row r="11" spans="1:3">
      <c r="A11" s="4" t="s">
        <v>388</v>
      </c>
      <c r="B11" s="5" t="n">
        <v>7211</v>
      </c>
    </row>
    <row r="12" spans="1:3">
      <c r="A12" s="4" t="s">
        <v>389</v>
      </c>
      <c r="B12" s="5" t="n">
        <v>-5618</v>
      </c>
    </row>
    <row r="13" spans="1:3">
      <c r="A13" s="4" t="s">
        <v>390</v>
      </c>
      <c r="B13" s="5" t="n">
        <v>-78</v>
      </c>
    </row>
    <row r="14" spans="1:3">
      <c r="A14" s="4" t="s">
        <v>391</v>
      </c>
      <c r="B14" s="5" t="n">
        <v>0</v>
      </c>
    </row>
    <row r="15" spans="1:3">
      <c r="A15" s="4" t="s">
        <v>392</v>
      </c>
      <c r="B15" s="5" t="n">
        <v>-39484</v>
      </c>
    </row>
    <row r="16" spans="1:3">
      <c r="A16" s="4" t="s">
        <v>393</v>
      </c>
      <c r="B16" s="5" t="n">
        <v>36271</v>
      </c>
    </row>
    <row r="17" spans="1:3">
      <c r="A17" s="4" t="s">
        <v>394</v>
      </c>
      <c r="B17" s="6" t="n">
        <v>3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3"/>
  </cols>
  <sheetData>
    <row r="1" spans="1:6">
      <c r="A1" s="1" t="s">
        <v>395</v>
      </c>
      <c r="B1" s="2" t="s">
        <v>30</v>
      </c>
      <c r="D1" s="2" t="s">
        <v>1</v>
      </c>
      <c r="F1" s="2" t="s">
        <v>396</v>
      </c>
    </row>
    <row r="2" spans="1:6">
      <c r="B2" s="2" t="s">
        <v>397</v>
      </c>
      <c r="C2" s="2" t="s">
        <v>398</v>
      </c>
      <c r="D2" s="2" t="s">
        <v>397</v>
      </c>
      <c r="E2" s="2" t="s">
        <v>398</v>
      </c>
      <c r="F2" s="2" t="s">
        <v>399</v>
      </c>
    </row>
    <row r="3" spans="1:6">
      <c r="A3" s="3" t="s">
        <v>400</v>
      </c>
    </row>
    <row r="4" spans="1:6">
      <c r="A4" s="4" t="s">
        <v>401</v>
      </c>
      <c r="D4" s="6" t="n">
        <v>68557</v>
      </c>
      <c r="E4" s="6" t="n">
        <v>25568</v>
      </c>
    </row>
    <row r="5" spans="1:6">
      <c r="A5" s="4" t="s">
        <v>402</v>
      </c>
      <c r="D5" s="5" t="n">
        <v>46472</v>
      </c>
    </row>
    <row r="6" spans="1:6">
      <c r="A6" s="4" t="s">
        <v>403</v>
      </c>
      <c r="F6" s="6" t="n">
        <v>34300</v>
      </c>
    </row>
    <row r="7" spans="1:6">
      <c r="A7" s="4" t="s">
        <v>404</v>
      </c>
      <c r="F7" s="5" t="n">
        <v>2</v>
      </c>
    </row>
    <row r="8" spans="1:6">
      <c r="A8" s="3" t="s">
        <v>405</v>
      </c>
    </row>
    <row r="9" spans="1:6">
      <c r="A9" s="4" t="s">
        <v>406</v>
      </c>
      <c r="B9" s="6" t="n">
        <v>1798094</v>
      </c>
      <c r="C9" s="6" t="n">
        <v>1737371</v>
      </c>
      <c r="D9" s="5" t="n">
        <v>3435765</v>
      </c>
      <c r="E9" s="5" t="n">
        <v>3320581</v>
      </c>
    </row>
    <row r="10" spans="1:6">
      <c r="A10" s="4" t="s">
        <v>407</v>
      </c>
      <c r="B10" s="5" t="n">
        <v>1798094</v>
      </c>
      <c r="C10" s="5" t="n">
        <v>1746950</v>
      </c>
      <c r="D10" s="5" t="n">
        <v>3436081</v>
      </c>
      <c r="E10" s="5" t="n">
        <v>3342851</v>
      </c>
    </row>
    <row r="11" spans="1:6">
      <c r="A11" s="3" t="s">
        <v>408</v>
      </c>
    </row>
    <row r="12" spans="1:6">
      <c r="A12" s="4" t="s">
        <v>406</v>
      </c>
      <c r="B12" s="5" t="n">
        <v>166456</v>
      </c>
      <c r="C12" s="5" t="n">
        <v>142475</v>
      </c>
      <c r="D12" s="5" t="n">
        <v>275865</v>
      </c>
      <c r="E12" s="5" t="n">
        <v>297563</v>
      </c>
    </row>
    <row r="13" spans="1:6">
      <c r="A13" s="4" t="s">
        <v>407</v>
      </c>
      <c r="B13" s="6" t="n">
        <v>168158</v>
      </c>
      <c r="C13" s="6" t="n">
        <v>142167</v>
      </c>
      <c r="D13" s="6" t="n">
        <v>279714</v>
      </c>
      <c r="E13" s="6" t="n">
        <v>296459</v>
      </c>
    </row>
    <row r="14" spans="1:6">
      <c r="A14" s="3" t="s">
        <v>409</v>
      </c>
    </row>
    <row r="15" spans="1:6">
      <c r="A15" s="4" t="s">
        <v>410</v>
      </c>
      <c r="B15" s="8" t="n">
        <v>1.1</v>
      </c>
      <c r="C15" s="8" t="n">
        <v>0.92</v>
      </c>
      <c r="D15" s="8" t="n">
        <v>1.8</v>
      </c>
      <c r="E15" s="8" t="n">
        <v>1.91</v>
      </c>
    </row>
    <row r="16" spans="1:6">
      <c r="A16" s="4" t="s">
        <v>411</v>
      </c>
      <c r="B16" s="9" t="n">
        <v>1.11</v>
      </c>
      <c r="C16" s="9" t="n">
        <v>0.91</v>
      </c>
      <c r="D16" s="9" t="n">
        <v>1.83</v>
      </c>
      <c r="E16" s="9" t="n">
        <v>1.9</v>
      </c>
    </row>
    <row r="17" spans="1:6">
      <c r="A17" s="3" t="s">
        <v>412</v>
      </c>
    </row>
    <row r="18" spans="1:6">
      <c r="A18" s="4" t="s">
        <v>410</v>
      </c>
      <c r="B18" s="9" t="n">
        <v>1.08</v>
      </c>
      <c r="C18" s="9" t="n">
        <v>0.9</v>
      </c>
      <c r="D18" s="9" t="n">
        <v>1.77</v>
      </c>
      <c r="E18" s="9" t="n">
        <v>1.89</v>
      </c>
    </row>
    <row r="19" spans="1:6">
      <c r="A19" s="4" t="s">
        <v>411</v>
      </c>
      <c r="B19" s="8" t="n">
        <v>1.09</v>
      </c>
      <c r="C19" s="8" t="n">
        <v>0.9</v>
      </c>
      <c r="D19" s="8" t="n">
        <v>1.8</v>
      </c>
      <c r="E19" s="8" t="n">
        <v>1.88</v>
      </c>
    </row>
    <row r="20" spans="1:6">
      <c r="A20" s="4" t="s">
        <v>413</v>
      </c>
    </row>
    <row r="21" spans="1:6">
      <c r="A21" s="3" t="s">
        <v>400</v>
      </c>
    </row>
    <row r="22" spans="1:6">
      <c r="A22" s="4" t="s">
        <v>414</v>
      </c>
      <c r="D22" s="4" t="s">
        <v>415</v>
      </c>
    </row>
    <row r="23" spans="1:6">
      <c r="A23" s="4" t="s">
        <v>416</v>
      </c>
      <c r="B23" s="6" t="n">
        <v>19730</v>
      </c>
      <c r="D23" s="6" t="n">
        <v>19730</v>
      </c>
    </row>
    <row r="24" spans="1:6">
      <c r="A24" s="4" t="s">
        <v>417</v>
      </c>
    </row>
    <row r="25" spans="1:6">
      <c r="A25" s="3" t="s">
        <v>400</v>
      </c>
    </row>
    <row r="26" spans="1:6">
      <c r="A26" s="4" t="s">
        <v>401</v>
      </c>
      <c r="D26" s="5" t="n">
        <v>53218</v>
      </c>
    </row>
    <row r="27" spans="1:6">
      <c r="A27" s="4" t="s">
        <v>402</v>
      </c>
      <c r="D27" s="6" t="n">
        <v>36070</v>
      </c>
    </row>
    <row r="28" spans="1:6">
      <c r="A28" s="4" t="s">
        <v>418</v>
      </c>
    </row>
    <row r="29" spans="1:6">
      <c r="A29" s="3" t="s">
        <v>400</v>
      </c>
    </row>
    <row r="30" spans="1:6">
      <c r="A30" s="4" t="s">
        <v>414</v>
      </c>
      <c r="D30" s="4" t="s">
        <v>415</v>
      </c>
    </row>
    <row r="31" spans="1:6">
      <c r="A31" s="4" t="s">
        <v>401</v>
      </c>
      <c r="D31" s="6" t="n">
        <v>15339</v>
      </c>
    </row>
    <row r="32" spans="1:6">
      <c r="A32" s="4" t="s">
        <v>402</v>
      </c>
      <c r="D32" s="5" t="n">
        <v>10402</v>
      </c>
    </row>
    <row r="33" spans="1:6">
      <c r="A33" s="4" t="s">
        <v>416</v>
      </c>
      <c r="B33" s="6" t="n">
        <v>4149</v>
      </c>
      <c r="D33" s="6" t="n">
        <v>4149</v>
      </c>
    </row>
    <row r="34" spans="1:6">
      <c r="A34" s="4" t="s">
        <v>419</v>
      </c>
    </row>
    <row r="35" spans="1:6">
      <c r="A35" s="3" t="s">
        <v>400</v>
      </c>
    </row>
    <row r="36" spans="1:6">
      <c r="A36" s="4" t="s">
        <v>401</v>
      </c>
      <c r="E36" s="6" t="n">
        <v>32680</v>
      </c>
    </row>
    <row r="37" spans="1:6">
      <c r="A37" s="4" t="s">
        <v>402</v>
      </c>
      <c r="E37" s="5" t="n">
        <v>24649</v>
      </c>
    </row>
    <row r="38" spans="1:6">
      <c r="A38" s="4" t="s">
        <v>416</v>
      </c>
      <c r="C38" s="6" t="n">
        <v>8169</v>
      </c>
      <c r="E38" s="6" t="n">
        <v>8169</v>
      </c>
    </row>
    <row r="39" spans="1:6">
      <c r="A39" s="4" t="s">
        <v>420</v>
      </c>
    </row>
    <row r="40" spans="1:6">
      <c r="A40" s="3" t="s">
        <v>400</v>
      </c>
    </row>
    <row r="41" spans="1:6">
      <c r="A41" s="4" t="s">
        <v>421</v>
      </c>
      <c r="D41" s="4" t="s">
        <v>422</v>
      </c>
    </row>
    <row r="42" spans="1:6">
      <c r="A42" s="4" t="s">
        <v>423</v>
      </c>
    </row>
    <row r="43" spans="1:6">
      <c r="A43" s="3" t="s">
        <v>400</v>
      </c>
    </row>
    <row r="44" spans="1:6">
      <c r="A44" s="4" t="s">
        <v>421</v>
      </c>
      <c r="D44" s="4" t="s">
        <v>424</v>
      </c>
    </row>
    <row r="45" spans="1:6">
      <c r="A45" s="4" t="s">
        <v>425</v>
      </c>
    </row>
    <row r="46" spans="1:6">
      <c r="A46" s="3" t="s">
        <v>400</v>
      </c>
    </row>
    <row r="47" spans="1:6">
      <c r="A47" s="4" t="s">
        <v>421</v>
      </c>
      <c r="E47" s="4" t="s">
        <v>426</v>
      </c>
    </row>
    <row r="48" spans="1:6">
      <c r="A48" s="4" t="s">
        <v>427</v>
      </c>
    </row>
    <row r="49" spans="1:6">
      <c r="A49" s="3" t="s">
        <v>400</v>
      </c>
    </row>
    <row r="50" spans="1:6">
      <c r="A50" s="4" t="s">
        <v>421</v>
      </c>
      <c r="D50" s="4" t="s">
        <v>428</v>
      </c>
    </row>
    <row r="51" spans="1:6">
      <c r="A51" s="4" t="s">
        <v>429</v>
      </c>
    </row>
    <row r="52" spans="1:6">
      <c r="A52" s="3" t="s">
        <v>400</v>
      </c>
    </row>
    <row r="53" spans="1:6">
      <c r="A53" s="4" t="s">
        <v>421</v>
      </c>
      <c r="E53" s="4" t="s">
        <v>42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0</v>
      </c>
      <c r="B1" s="2" t="s">
        <v>30</v>
      </c>
      <c r="D1" s="2" t="s">
        <v>1</v>
      </c>
    </row>
    <row r="2" spans="1:6">
      <c r="B2" s="2" t="s">
        <v>2</v>
      </c>
      <c r="C2" s="2" t="s">
        <v>4</v>
      </c>
      <c r="D2" s="2" t="s">
        <v>2</v>
      </c>
      <c r="E2" s="2" t="s">
        <v>4</v>
      </c>
      <c r="F2" s="2" t="s">
        <v>77</v>
      </c>
    </row>
    <row r="3" spans="1:6">
      <c r="A3" s="3" t="s">
        <v>180</v>
      </c>
    </row>
    <row r="4" spans="1:6">
      <c r="A4" s="4" t="s">
        <v>431</v>
      </c>
      <c r="F4" s="6" t="n">
        <v>202052</v>
      </c>
    </row>
    <row r="5" spans="1:6">
      <c r="A5" s="4" t="s">
        <v>432</v>
      </c>
      <c r="B5" s="6" t="n">
        <v>119647</v>
      </c>
      <c r="C5" s="6" t="n">
        <v>256156</v>
      </c>
      <c r="D5" s="6" t="n">
        <v>403688</v>
      </c>
      <c r="E5" s="6" t="n">
        <v>486430</v>
      </c>
    </row>
    <row r="6" spans="1:6">
      <c r="A6" s="4" t="s">
        <v>433</v>
      </c>
      <c r="B6" s="5" t="n">
        <v>76277</v>
      </c>
      <c r="C6" s="5" t="n">
        <v>160817</v>
      </c>
      <c r="D6" s="5" t="n">
        <v>254205</v>
      </c>
      <c r="E6" s="5" t="n">
        <v>305771</v>
      </c>
    </row>
    <row r="7" spans="1:6">
      <c r="A7" s="4" t="s">
        <v>434</v>
      </c>
      <c r="B7" s="5" t="n">
        <v>43370</v>
      </c>
      <c r="C7" s="5" t="n">
        <v>95339</v>
      </c>
      <c r="D7" s="5" t="n">
        <v>149483</v>
      </c>
      <c r="E7" s="5" t="n">
        <v>180659</v>
      </c>
    </row>
    <row r="8" spans="1:6">
      <c r="A8" s="4" t="s">
        <v>435</v>
      </c>
      <c r="B8" s="5" t="n">
        <v>64990</v>
      </c>
      <c r="C8" s="5" t="n">
        <v>62773</v>
      </c>
      <c r="D8" s="5" t="n">
        <v>144114</v>
      </c>
      <c r="E8" s="5" t="n">
        <v>122347</v>
      </c>
    </row>
    <row r="9" spans="1:6">
      <c r="A9" s="4" t="s">
        <v>436</v>
      </c>
      <c r="B9" s="5" t="n">
        <v>-21620</v>
      </c>
      <c r="C9" s="5" t="n">
        <v>32566</v>
      </c>
      <c r="D9" s="5" t="n">
        <v>5369</v>
      </c>
      <c r="E9" s="5" t="n">
        <v>58312</v>
      </c>
    </row>
    <row r="10" spans="1:6">
      <c r="A10" s="4" t="s">
        <v>437</v>
      </c>
      <c r="B10" s="5" t="n">
        <v>-134</v>
      </c>
      <c r="C10" s="5" t="n">
        <v>-165</v>
      </c>
      <c r="D10" s="5" t="n">
        <v>-349</v>
      </c>
      <c r="E10" s="5" t="n">
        <v>-484</v>
      </c>
    </row>
    <row r="11" spans="1:6">
      <c r="A11" s="4" t="s">
        <v>438</v>
      </c>
      <c r="B11" s="5" t="n">
        <v>34638</v>
      </c>
      <c r="D11" s="5" t="n">
        <v>46384</v>
      </c>
      <c r="E11" s="5" t="n">
        <v>0</v>
      </c>
    </row>
    <row r="12" spans="1:6">
      <c r="A12" s="4" t="s">
        <v>147</v>
      </c>
      <c r="D12" s="5" t="n">
        <v>2069</v>
      </c>
      <c r="E12" s="5" t="n">
        <v>121175</v>
      </c>
    </row>
    <row r="13" spans="1:6">
      <c r="A13" s="4" t="s">
        <v>439</v>
      </c>
      <c r="B13" s="5" t="n">
        <v>0</v>
      </c>
      <c r="C13" s="5" t="n">
        <v>0</v>
      </c>
      <c r="D13" s="5" t="n">
        <v>0</v>
      </c>
      <c r="E13" s="5" t="n">
        <v>90093</v>
      </c>
    </row>
    <row r="14" spans="1:6">
      <c r="A14" s="4" t="s">
        <v>440</v>
      </c>
      <c r="B14" s="5" t="n">
        <v>-21486</v>
      </c>
      <c r="C14" s="5" t="n">
        <v>32731</v>
      </c>
      <c r="D14" s="5" t="n">
        <v>5020</v>
      </c>
      <c r="E14" s="5" t="n">
        <v>57828</v>
      </c>
    </row>
    <row r="15" spans="1:6">
      <c r="A15" s="4" t="s">
        <v>441</v>
      </c>
      <c r="B15" s="5" t="n">
        <v>5011</v>
      </c>
      <c r="C15" s="5" t="n">
        <v>11148</v>
      </c>
      <c r="D15" s="5" t="n">
        <v>9492</v>
      </c>
      <c r="E15" s="5" t="n">
        <v>19086</v>
      </c>
    </row>
    <row r="16" spans="1:6">
      <c r="A16" s="4" t="s">
        <v>44</v>
      </c>
      <c r="B16" s="5" t="n">
        <v>-26497</v>
      </c>
      <c r="C16" s="6" t="n">
        <v>21583</v>
      </c>
      <c r="D16" s="5" t="n">
        <v>-4472</v>
      </c>
      <c r="E16" s="5" t="n">
        <v>38742</v>
      </c>
    </row>
    <row r="17" spans="1:6">
      <c r="A17" s="4" t="s">
        <v>442</v>
      </c>
      <c r="F17" s="5" t="n">
        <v>201591</v>
      </c>
    </row>
    <row r="18" spans="1:6">
      <c r="A18" s="4" t="s">
        <v>443</v>
      </c>
      <c r="F18" s="5" t="n">
        <v>14035</v>
      </c>
    </row>
    <row r="19" spans="1:6">
      <c r="A19" s="4" t="s">
        <v>326</v>
      </c>
      <c r="F19" s="5" t="n">
        <v>417678</v>
      </c>
    </row>
    <row r="20" spans="1:6">
      <c r="A20" s="4" t="s">
        <v>444</v>
      </c>
      <c r="F20" s="5" t="n">
        <v>211832</v>
      </c>
    </row>
    <row r="21" spans="1:6">
      <c r="A21" s="4" t="s">
        <v>445</v>
      </c>
      <c r="F21" s="5" t="n">
        <v>1232843</v>
      </c>
    </row>
    <row r="22" spans="1:6">
      <c r="A22" s="4" t="s">
        <v>446</v>
      </c>
      <c r="F22" s="5" t="n">
        <v>3200</v>
      </c>
    </row>
    <row r="23" spans="1:6">
      <c r="A23" s="4" t="s">
        <v>327</v>
      </c>
      <c r="B23" s="5" t="n">
        <v>0</v>
      </c>
      <c r="D23" s="5" t="n">
        <v>0</v>
      </c>
      <c r="F23" s="5" t="n">
        <v>1865553</v>
      </c>
    </row>
    <row r="24" spans="1:6">
      <c r="A24" s="4" t="s">
        <v>447</v>
      </c>
      <c r="F24" s="5" t="n">
        <v>97439</v>
      </c>
    </row>
    <row r="25" spans="1:6">
      <c r="A25" s="4" t="s">
        <v>448</v>
      </c>
      <c r="F25" s="5" t="n">
        <v>59482</v>
      </c>
    </row>
    <row r="26" spans="1:6">
      <c r="A26" s="4" t="s">
        <v>328</v>
      </c>
      <c r="F26" s="5" t="n">
        <v>156921</v>
      </c>
    </row>
    <row r="27" spans="1:6">
      <c r="A27" s="4" t="s">
        <v>449</v>
      </c>
      <c r="F27" s="5" t="n">
        <v>90641</v>
      </c>
    </row>
    <row r="28" spans="1:6">
      <c r="A28" s="4" t="s">
        <v>450</v>
      </c>
      <c r="F28" s="5" t="n">
        <v>16691</v>
      </c>
    </row>
    <row r="29" spans="1:6">
      <c r="A29" s="4" t="s">
        <v>329</v>
      </c>
      <c r="B29" s="6" t="n">
        <v>0</v>
      </c>
      <c r="D29" s="6" t="n">
        <v>0</v>
      </c>
      <c r="F29" s="6" t="n">
        <v>264253</v>
      </c>
    </row>
    <row r="30" spans="1:6">
      <c r="A30" s="4" t="s">
        <v>451</v>
      </c>
    </row>
    <row r="31" spans="1:6">
      <c r="A31" s="3" t="s">
        <v>180</v>
      </c>
    </row>
    <row r="32" spans="1:6">
      <c r="A32" s="4" t="s">
        <v>452</v>
      </c>
      <c r="E32" s="5" t="n">
        <v>10000</v>
      </c>
    </row>
    <row r="33" spans="1:6">
      <c r="A33" s="4" t="s">
        <v>147</v>
      </c>
      <c r="E33" s="5" t="n">
        <v>147313</v>
      </c>
    </row>
    <row r="34" spans="1:6">
      <c r="A34" s="4" t="s">
        <v>453</v>
      </c>
      <c r="E34" s="5" t="n">
        <v>118706</v>
      </c>
    </row>
    <row r="35" spans="1:6">
      <c r="A35" s="4" t="s">
        <v>439</v>
      </c>
      <c r="E35" s="6" t="n">
        <v>88402</v>
      </c>
    </row>
    <row r="36" spans="1:6">
      <c r="A36" s="4" t="s">
        <v>454</v>
      </c>
      <c r="C36" s="4" t="s">
        <v>455</v>
      </c>
      <c r="E36" s="4" t="s">
        <v>455</v>
      </c>
    </row>
    <row r="37" spans="1:6">
      <c r="A37" s="4" t="s">
        <v>456</v>
      </c>
      <c r="E37" s="6" t="n">
        <v>18607</v>
      </c>
    </row>
    <row r="38" spans="1:6">
      <c r="A38" s="4" t="s">
        <v>457</v>
      </c>
    </row>
    <row r="39" spans="1:6">
      <c r="A39" s="3" t="s">
        <v>180</v>
      </c>
    </row>
    <row r="40" spans="1:6">
      <c r="A40" s="4" t="s">
        <v>439</v>
      </c>
      <c r="E40" s="6" t="n">
        <v>169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8</v>
      </c>
      <c r="B1" s="2" t="s">
        <v>2</v>
      </c>
      <c r="C1" s="2" t="s">
        <v>77</v>
      </c>
    </row>
    <row r="2" spans="1:3">
      <c r="A2" s="3" t="s">
        <v>182</v>
      </c>
    </row>
    <row r="3" spans="1:3">
      <c r="A3" s="4" t="s">
        <v>459</v>
      </c>
      <c r="B3" s="6" t="n">
        <v>392774</v>
      </c>
      <c r="C3" s="6" t="n">
        <v>400009</v>
      </c>
    </row>
    <row r="4" spans="1:3">
      <c r="A4" s="4" t="s">
        <v>460</v>
      </c>
      <c r="B4" s="5" t="n">
        <v>172959</v>
      </c>
      <c r="C4" s="5" t="n">
        <v>128296</v>
      </c>
    </row>
    <row r="5" spans="1:3">
      <c r="A5" s="4" t="s">
        <v>461</v>
      </c>
      <c r="B5" s="5" t="n">
        <v>307850</v>
      </c>
      <c r="C5" s="5" t="n">
        <v>251402</v>
      </c>
    </row>
    <row r="6" spans="1:3">
      <c r="A6" s="4" t="s">
        <v>462</v>
      </c>
      <c r="B6" s="5" t="n">
        <v>873583</v>
      </c>
      <c r="C6" s="5" t="n">
        <v>779707</v>
      </c>
    </row>
    <row r="7" spans="1:3">
      <c r="A7" s="4" t="s">
        <v>463</v>
      </c>
      <c r="B7" s="5" t="n">
        <v>-109530</v>
      </c>
      <c r="C7" s="5" t="n">
        <v>-102664</v>
      </c>
    </row>
    <row r="8" spans="1:3">
      <c r="A8" s="4" t="s">
        <v>109</v>
      </c>
      <c r="B8" s="6" t="n">
        <v>764053</v>
      </c>
      <c r="C8" s="6" t="n">
        <v>6770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464</v>
      </c>
      <c r="B1" s="2" t="s">
        <v>30</v>
      </c>
      <c r="D1" s="2" t="s">
        <v>1</v>
      </c>
    </row>
    <row r="2" spans="1:6">
      <c r="B2" s="2" t="s">
        <v>2</v>
      </c>
      <c r="C2" s="2" t="s">
        <v>4</v>
      </c>
      <c r="D2" s="2" t="s">
        <v>2</v>
      </c>
      <c r="E2" s="2" t="s">
        <v>4</v>
      </c>
      <c r="F2" s="2" t="s">
        <v>77</v>
      </c>
    </row>
    <row r="3" spans="1:6">
      <c r="A3" s="3" t="s">
        <v>465</v>
      </c>
    </row>
    <row r="4" spans="1:6">
      <c r="A4" s="4" t="s">
        <v>466</v>
      </c>
      <c r="B4" s="6" t="n">
        <v>2102270</v>
      </c>
      <c r="D4" s="6" t="n">
        <v>2102270</v>
      </c>
      <c r="F4" s="6" t="n">
        <v>2044819</v>
      </c>
    </row>
    <row r="5" spans="1:6">
      <c r="A5" s="4" t="s">
        <v>467</v>
      </c>
      <c r="B5" s="5" t="n">
        <v>-1297261</v>
      </c>
      <c r="D5" s="5" t="n">
        <v>-1297261</v>
      </c>
      <c r="F5" s="5" t="n">
        <v>-1256879</v>
      </c>
    </row>
    <row r="6" spans="1:6">
      <c r="A6" s="4" t="s">
        <v>109</v>
      </c>
      <c r="B6" s="5" t="n">
        <v>805009</v>
      </c>
      <c r="D6" s="5" t="n">
        <v>805009</v>
      </c>
      <c r="F6" s="5" t="n">
        <v>787940</v>
      </c>
    </row>
    <row r="7" spans="1:6">
      <c r="A7" s="4" t="s">
        <v>468</v>
      </c>
      <c r="B7" s="5" t="n">
        <v>32947</v>
      </c>
      <c r="C7" s="6" t="n">
        <v>32564</v>
      </c>
      <c r="D7" s="5" t="n">
        <v>65111</v>
      </c>
      <c r="E7" s="6" t="n">
        <v>64149</v>
      </c>
    </row>
    <row r="8" spans="1:6">
      <c r="A8" s="4" t="s">
        <v>469</v>
      </c>
    </row>
    <row r="9" spans="1:6">
      <c r="A9" s="3" t="s">
        <v>465</v>
      </c>
    </row>
    <row r="10" spans="1:6">
      <c r="A10" s="4" t="s">
        <v>466</v>
      </c>
      <c r="B10" s="5" t="n">
        <v>54032</v>
      </c>
      <c r="D10" s="5" t="n">
        <v>54032</v>
      </c>
      <c r="F10" s="5" t="n">
        <v>54918</v>
      </c>
    </row>
    <row r="11" spans="1:6">
      <c r="A11" s="4" t="s">
        <v>470</v>
      </c>
    </row>
    <row r="12" spans="1:6">
      <c r="A12" s="3" t="s">
        <v>465</v>
      </c>
    </row>
    <row r="13" spans="1:6">
      <c r="A13" s="4" t="s">
        <v>466</v>
      </c>
      <c r="B13" s="5" t="n">
        <v>520396</v>
      </c>
      <c r="D13" s="5" t="n">
        <v>520396</v>
      </c>
      <c r="F13" s="5" t="n">
        <v>517049</v>
      </c>
    </row>
    <row r="14" spans="1:6">
      <c r="A14" s="4" t="s">
        <v>471</v>
      </c>
    </row>
    <row r="15" spans="1:6">
      <c r="A15" s="3" t="s">
        <v>465</v>
      </c>
    </row>
    <row r="16" spans="1:6">
      <c r="A16" s="4" t="s">
        <v>466</v>
      </c>
      <c r="B16" s="6" t="n">
        <v>1527842</v>
      </c>
      <c r="D16" s="6" t="n">
        <v>1527842</v>
      </c>
      <c r="F16" s="6" t="n">
        <v>147285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72</v>
      </c>
      <c r="B1" s="2" t="s">
        <v>30</v>
      </c>
      <c r="D1" s="2" t="s">
        <v>1</v>
      </c>
    </row>
    <row r="2" spans="1:7">
      <c r="B2" s="2" t="s">
        <v>2</v>
      </c>
      <c r="C2" s="2" t="s">
        <v>4</v>
      </c>
      <c r="D2" s="2" t="s">
        <v>2</v>
      </c>
      <c r="E2" s="2" t="s">
        <v>4</v>
      </c>
      <c r="F2" s="2" t="s">
        <v>2</v>
      </c>
      <c r="G2" s="2" t="s">
        <v>77</v>
      </c>
    </row>
    <row r="3" spans="1:7">
      <c r="A3" s="3" t="s">
        <v>263</v>
      </c>
    </row>
    <row r="4" spans="1:7">
      <c r="A4" s="4" t="s">
        <v>473</v>
      </c>
      <c r="B4" s="6" t="n">
        <v>36356</v>
      </c>
      <c r="C4" s="6" t="n">
        <v>37844</v>
      </c>
      <c r="D4" s="6" t="n">
        <v>72817</v>
      </c>
      <c r="E4" s="6" t="n">
        <v>75479</v>
      </c>
    </row>
    <row r="5" spans="1:7">
      <c r="A5" s="4" t="s">
        <v>474</v>
      </c>
      <c r="D5" s="5" t="n">
        <v>3546</v>
      </c>
    </row>
    <row r="6" spans="1:7">
      <c r="A6" s="4" t="s">
        <v>475</v>
      </c>
      <c r="B6" s="5" t="n">
        <v>35945</v>
      </c>
      <c r="C6" s="6" t="n">
        <v>37295</v>
      </c>
      <c r="D6" s="5" t="n">
        <v>71834</v>
      </c>
      <c r="E6" s="6" t="n">
        <v>74398</v>
      </c>
    </row>
    <row r="7" spans="1:7">
      <c r="A7" s="3" t="s">
        <v>476</v>
      </c>
    </row>
    <row r="8" spans="1:7">
      <c r="A8" s="4" t="s">
        <v>477</v>
      </c>
      <c r="B8" s="5" t="n">
        <v>3715365</v>
      </c>
      <c r="D8" s="5" t="n">
        <v>3715365</v>
      </c>
      <c r="F8" s="6" t="n">
        <v>3715365</v>
      </c>
      <c r="G8" s="6" t="n">
        <v>3686372</v>
      </c>
    </row>
    <row r="9" spans="1:7">
      <c r="A9" s="4" t="s">
        <v>402</v>
      </c>
      <c r="D9" s="5" t="n">
        <v>46472</v>
      </c>
    </row>
    <row r="10" spans="1:7">
      <c r="A10" s="4" t="s">
        <v>478</v>
      </c>
      <c r="D10" s="5" t="n">
        <v>44</v>
      </c>
    </row>
    <row r="11" spans="1:7">
      <c r="A11" s="4" t="s">
        <v>479</v>
      </c>
      <c r="D11" s="5" t="n">
        <v>-21069</v>
      </c>
    </row>
    <row r="12" spans="1:7">
      <c r="A12" s="4" t="s">
        <v>480</v>
      </c>
      <c r="B12" s="5" t="n">
        <v>3715365</v>
      </c>
      <c r="D12" s="5" t="n">
        <v>3715365</v>
      </c>
    </row>
    <row r="13" spans="1:7">
      <c r="A13" s="4" t="s">
        <v>481</v>
      </c>
      <c r="F13" s="5" t="n">
        <v>899888</v>
      </c>
    </row>
    <row r="14" spans="1:7">
      <c r="A14" s="4" t="s">
        <v>355</v>
      </c>
    </row>
    <row r="15" spans="1:7">
      <c r="A15" s="3" t="s">
        <v>263</v>
      </c>
    </row>
    <row r="16" spans="1:7">
      <c r="A16" s="4" t="s">
        <v>474</v>
      </c>
      <c r="D16" s="5" t="n">
        <v>3546</v>
      </c>
    </row>
    <row r="17" spans="1:7">
      <c r="A17" s="3" t="s">
        <v>476</v>
      </c>
    </row>
    <row r="18" spans="1:7">
      <c r="A18" s="4" t="s">
        <v>477</v>
      </c>
      <c r="B18" s="5" t="n">
        <v>1639383</v>
      </c>
      <c r="D18" s="5" t="n">
        <v>1639383</v>
      </c>
      <c r="F18" s="5" t="n">
        <v>1639383</v>
      </c>
      <c r="G18" s="5" t="n">
        <v>1645389</v>
      </c>
    </row>
    <row r="19" spans="1:7">
      <c r="A19" s="4" t="s">
        <v>402</v>
      </c>
      <c r="D19" s="5" t="n">
        <v>0</v>
      </c>
    </row>
    <row r="20" spans="1:7">
      <c r="A20" s="4" t="s">
        <v>478</v>
      </c>
      <c r="D20" s="5" t="n">
        <v>44</v>
      </c>
    </row>
    <row r="21" spans="1:7">
      <c r="A21" s="4" t="s">
        <v>479</v>
      </c>
      <c r="D21" s="5" t="n">
        <v>-9596</v>
      </c>
    </row>
    <row r="22" spans="1:7">
      <c r="A22" s="4" t="s">
        <v>480</v>
      </c>
      <c r="B22" s="5" t="n">
        <v>1639383</v>
      </c>
      <c r="D22" s="5" t="n">
        <v>1639383</v>
      </c>
    </row>
    <row r="23" spans="1:7">
      <c r="A23" s="4" t="s">
        <v>359</v>
      </c>
    </row>
    <row r="24" spans="1:7">
      <c r="A24" s="3" t="s">
        <v>263</v>
      </c>
    </row>
    <row r="25" spans="1:7">
      <c r="A25" s="4" t="s">
        <v>474</v>
      </c>
      <c r="D25" s="5" t="n">
        <v>0</v>
      </c>
    </row>
    <row r="26" spans="1:7">
      <c r="A26" s="3" t="s">
        <v>476</v>
      </c>
    </row>
    <row r="27" spans="1:7">
      <c r="A27" s="4" t="s">
        <v>477</v>
      </c>
      <c r="B27" s="5" t="n">
        <v>1529404</v>
      </c>
      <c r="D27" s="5" t="n">
        <v>1529404</v>
      </c>
      <c r="F27" s="5" t="n">
        <v>1529404</v>
      </c>
      <c r="G27" s="5" t="n">
        <v>1504284</v>
      </c>
    </row>
    <row r="28" spans="1:7">
      <c r="A28" s="4" t="s">
        <v>402</v>
      </c>
      <c r="D28" s="5" t="n">
        <v>36070</v>
      </c>
    </row>
    <row r="29" spans="1:7">
      <c r="A29" s="4" t="s">
        <v>478</v>
      </c>
      <c r="D29" s="5" t="n">
        <v>0</v>
      </c>
    </row>
    <row r="30" spans="1:7">
      <c r="A30" s="4" t="s">
        <v>479</v>
      </c>
      <c r="D30" s="5" t="n">
        <v>-10950</v>
      </c>
    </row>
    <row r="31" spans="1:7">
      <c r="A31" s="4" t="s">
        <v>480</v>
      </c>
      <c r="B31" s="5" t="n">
        <v>1529404</v>
      </c>
      <c r="D31" s="5" t="n">
        <v>1529404</v>
      </c>
    </row>
    <row r="32" spans="1:7">
      <c r="A32" s="4" t="s">
        <v>362</v>
      </c>
    </row>
    <row r="33" spans="1:7">
      <c r="A33" s="3" t="s">
        <v>263</v>
      </c>
    </row>
    <row r="34" spans="1:7">
      <c r="A34" s="4" t="s">
        <v>474</v>
      </c>
      <c r="D34" s="5" t="n">
        <v>0</v>
      </c>
    </row>
    <row r="35" spans="1:7">
      <c r="A35" s="3" t="s">
        <v>476</v>
      </c>
    </row>
    <row r="36" spans="1:7">
      <c r="A36" s="4" t="s">
        <v>477</v>
      </c>
      <c r="B36" s="5" t="n">
        <v>546578</v>
      </c>
      <c r="D36" s="5" t="n">
        <v>546578</v>
      </c>
      <c r="F36" s="6" t="n">
        <v>546578</v>
      </c>
      <c r="G36" s="6" t="n">
        <v>536699</v>
      </c>
    </row>
    <row r="37" spans="1:7">
      <c r="A37" s="4" t="s">
        <v>402</v>
      </c>
      <c r="D37" s="5" t="n">
        <v>10402</v>
      </c>
    </row>
    <row r="38" spans="1:7">
      <c r="A38" s="4" t="s">
        <v>478</v>
      </c>
      <c r="D38" s="5" t="n">
        <v>0</v>
      </c>
    </row>
    <row r="39" spans="1:7">
      <c r="A39" s="4" t="s">
        <v>479</v>
      </c>
      <c r="D39" s="5" t="n">
        <v>-523</v>
      </c>
    </row>
    <row r="40" spans="1:7">
      <c r="A40" s="4" t="s">
        <v>480</v>
      </c>
      <c r="B40" s="6" t="n">
        <v>546578</v>
      </c>
      <c r="D40" s="6" t="n">
        <v>54657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2</v>
      </c>
      <c r="B1" s="2" t="s">
        <v>30</v>
      </c>
      <c r="D1" s="2" t="s">
        <v>1</v>
      </c>
    </row>
    <row r="2" spans="1:6">
      <c r="B2" s="2" t="s">
        <v>2</v>
      </c>
      <c r="C2" s="2" t="s">
        <v>4</v>
      </c>
      <c r="D2" s="2" t="s">
        <v>2</v>
      </c>
      <c r="E2" s="2" t="s">
        <v>4</v>
      </c>
      <c r="F2" s="2" t="s">
        <v>77</v>
      </c>
    </row>
    <row r="3" spans="1:6">
      <c r="A3" s="3" t="s">
        <v>483</v>
      </c>
    </row>
    <row r="4" spans="1:6">
      <c r="A4" s="4" t="s">
        <v>402</v>
      </c>
      <c r="D4" s="6" t="n">
        <v>46472</v>
      </c>
    </row>
    <row r="5" spans="1:6">
      <c r="A5" s="4" t="s">
        <v>484</v>
      </c>
      <c r="B5" s="6" t="n">
        <v>2078998</v>
      </c>
      <c r="D5" s="5" t="n">
        <v>2078998</v>
      </c>
      <c r="F5" s="6" t="n">
        <v>2063100</v>
      </c>
    </row>
    <row r="6" spans="1:6">
      <c r="A6" s="4" t="s">
        <v>485</v>
      </c>
      <c r="B6" s="5" t="n">
        <v>947132</v>
      </c>
      <c r="D6" s="5" t="n">
        <v>947132</v>
      </c>
      <c r="F6" s="5" t="n">
        <v>877276</v>
      </c>
    </row>
    <row r="7" spans="1:6">
      <c r="A7" s="4" t="s">
        <v>486</v>
      </c>
      <c r="B7" s="5" t="n">
        <v>1131866</v>
      </c>
      <c r="D7" s="5" t="n">
        <v>1131866</v>
      </c>
      <c r="F7" s="5" t="n">
        <v>1185824</v>
      </c>
    </row>
    <row r="8" spans="1:6">
      <c r="A8" s="4" t="s">
        <v>487</v>
      </c>
      <c r="B8" s="5" t="n">
        <v>96739</v>
      </c>
      <c r="D8" s="5" t="n">
        <v>96739</v>
      </c>
      <c r="F8" s="5" t="n">
        <v>96800</v>
      </c>
    </row>
    <row r="9" spans="1:6">
      <c r="A9" s="4" t="s">
        <v>488</v>
      </c>
      <c r="B9" s="5" t="n">
        <v>2175737</v>
      </c>
      <c r="D9" s="5" t="n">
        <v>2175737</v>
      </c>
      <c r="F9" s="5" t="n">
        <v>2159900</v>
      </c>
    </row>
    <row r="10" spans="1:6">
      <c r="A10" s="4" t="s">
        <v>489</v>
      </c>
      <c r="B10" s="5" t="n">
        <v>36356</v>
      </c>
      <c r="C10" s="6" t="n">
        <v>37844</v>
      </c>
      <c r="D10" s="5" t="n">
        <v>72817</v>
      </c>
      <c r="E10" s="6" t="n">
        <v>75479</v>
      </c>
    </row>
    <row r="11" spans="1:6">
      <c r="A11" s="4" t="s">
        <v>475</v>
      </c>
      <c r="B11" s="5" t="n">
        <v>35945</v>
      </c>
      <c r="C11" s="6" t="n">
        <v>37295</v>
      </c>
      <c r="D11" s="5" t="n">
        <v>71834</v>
      </c>
      <c r="E11" s="6" t="n">
        <v>74398</v>
      </c>
    </row>
    <row r="12" spans="1:6">
      <c r="A12" s="4" t="s">
        <v>86</v>
      </c>
      <c r="B12" s="5" t="n">
        <v>1228605</v>
      </c>
      <c r="D12" s="5" t="n">
        <v>1228605</v>
      </c>
      <c r="F12" s="5" t="n">
        <v>1282624</v>
      </c>
    </row>
    <row r="13" spans="1:6">
      <c r="A13" s="4" t="s">
        <v>490</v>
      </c>
    </row>
    <row r="14" spans="1:6">
      <c r="A14" s="3" t="s">
        <v>483</v>
      </c>
    </row>
    <row r="15" spans="1:6">
      <c r="A15" s="4" t="s">
        <v>485</v>
      </c>
      <c r="B15" s="5" t="n">
        <v>0</v>
      </c>
      <c r="D15" s="5" t="n">
        <v>0</v>
      </c>
      <c r="F15" s="5" t="n">
        <v>0</v>
      </c>
    </row>
    <row r="16" spans="1:6">
      <c r="A16" s="4" t="s">
        <v>487</v>
      </c>
      <c r="B16" s="5" t="n">
        <v>96739</v>
      </c>
      <c r="D16" s="5" t="n">
        <v>96739</v>
      </c>
      <c r="F16" s="5" t="n">
        <v>96800</v>
      </c>
    </row>
    <row r="17" spans="1:6">
      <c r="A17" s="4" t="s">
        <v>491</v>
      </c>
    </row>
    <row r="18" spans="1:6">
      <c r="A18" s="3" t="s">
        <v>483</v>
      </c>
    </row>
    <row r="19" spans="1:6">
      <c r="A19" s="4" t="s">
        <v>484</v>
      </c>
      <c r="B19" s="5" t="n">
        <v>1413880</v>
      </c>
      <c r="D19" s="5" t="n">
        <v>1413880</v>
      </c>
      <c r="F19" s="5" t="n">
        <v>1405361</v>
      </c>
    </row>
    <row r="20" spans="1:6">
      <c r="A20" s="4" t="s">
        <v>485</v>
      </c>
      <c r="B20" s="5" t="n">
        <v>604476</v>
      </c>
      <c r="D20" s="5" t="n">
        <v>604476</v>
      </c>
      <c r="F20" s="5" t="n">
        <v>559447</v>
      </c>
    </row>
    <row r="21" spans="1:6">
      <c r="A21" s="4" t="s">
        <v>486</v>
      </c>
      <c r="B21" s="5" t="n">
        <v>809404</v>
      </c>
      <c r="D21" s="5" t="n">
        <v>809404</v>
      </c>
      <c r="F21" s="5" t="n">
        <v>845914</v>
      </c>
    </row>
    <row r="22" spans="1:6">
      <c r="A22" s="4" t="s">
        <v>490</v>
      </c>
    </row>
    <row r="23" spans="1:6">
      <c r="A23" s="3" t="s">
        <v>483</v>
      </c>
    </row>
    <row r="24" spans="1:6">
      <c r="A24" s="4" t="s">
        <v>484</v>
      </c>
      <c r="B24" s="5" t="n">
        <v>217126</v>
      </c>
      <c r="D24" s="5" t="n">
        <v>217126</v>
      </c>
      <c r="F24" s="5" t="n">
        <v>217621</v>
      </c>
    </row>
    <row r="25" spans="1:6">
      <c r="A25" s="4" t="s">
        <v>485</v>
      </c>
      <c r="B25" s="5" t="n">
        <v>65392</v>
      </c>
      <c r="D25" s="5" t="n">
        <v>65392</v>
      </c>
      <c r="F25" s="5" t="n">
        <v>58523</v>
      </c>
    </row>
    <row r="26" spans="1:6">
      <c r="A26" s="4" t="s">
        <v>486</v>
      </c>
      <c r="B26" s="5" t="n">
        <v>151734</v>
      </c>
      <c r="D26" s="5" t="n">
        <v>151734</v>
      </c>
      <c r="F26" s="5" t="n">
        <v>159098</v>
      </c>
    </row>
    <row r="27" spans="1:6">
      <c r="A27" s="4" t="s">
        <v>492</v>
      </c>
    </row>
    <row r="28" spans="1:6">
      <c r="A28" s="3" t="s">
        <v>483</v>
      </c>
    </row>
    <row r="29" spans="1:6">
      <c r="A29" s="4" t="s">
        <v>484</v>
      </c>
      <c r="B29" s="5" t="n">
        <v>145059</v>
      </c>
      <c r="D29" s="5" t="n">
        <v>145059</v>
      </c>
      <c r="F29" s="5" t="n">
        <v>145577</v>
      </c>
    </row>
    <row r="30" spans="1:6">
      <c r="A30" s="4" t="s">
        <v>485</v>
      </c>
      <c r="B30" s="5" t="n">
        <v>125950</v>
      </c>
      <c r="D30" s="5" t="n">
        <v>125950</v>
      </c>
      <c r="F30" s="5" t="n">
        <v>123135</v>
      </c>
    </row>
    <row r="31" spans="1:6">
      <c r="A31" s="4" t="s">
        <v>486</v>
      </c>
      <c r="B31" s="5" t="n">
        <v>19109</v>
      </c>
      <c r="D31" s="5" t="n">
        <v>19109</v>
      </c>
      <c r="F31" s="5" t="n">
        <v>22442</v>
      </c>
    </row>
    <row r="32" spans="1:6">
      <c r="A32" s="4" t="s">
        <v>493</v>
      </c>
    </row>
    <row r="33" spans="1:6">
      <c r="A33" s="3" t="s">
        <v>483</v>
      </c>
    </row>
    <row r="34" spans="1:6">
      <c r="A34" s="4" t="s">
        <v>484</v>
      </c>
      <c r="B34" s="5" t="n">
        <v>157161</v>
      </c>
      <c r="D34" s="5" t="n">
        <v>157161</v>
      </c>
      <c r="F34" s="5" t="n">
        <v>152913</v>
      </c>
    </row>
    <row r="35" spans="1:6">
      <c r="A35" s="4" t="s">
        <v>485</v>
      </c>
      <c r="B35" s="5" t="n">
        <v>78745</v>
      </c>
      <c r="D35" s="5" t="n">
        <v>78745</v>
      </c>
      <c r="F35" s="5" t="n">
        <v>71284</v>
      </c>
    </row>
    <row r="36" spans="1:6">
      <c r="A36" s="4" t="s">
        <v>486</v>
      </c>
      <c r="B36" s="5" t="n">
        <v>78416</v>
      </c>
      <c r="D36" s="5" t="n">
        <v>78416</v>
      </c>
      <c r="F36" s="5" t="n">
        <v>81629</v>
      </c>
    </row>
    <row r="37" spans="1:6">
      <c r="A37" s="4" t="s">
        <v>494</v>
      </c>
    </row>
    <row r="38" spans="1:6">
      <c r="A38" s="3" t="s">
        <v>483</v>
      </c>
    </row>
    <row r="39" spans="1:6">
      <c r="A39" s="4" t="s">
        <v>484</v>
      </c>
      <c r="B39" s="5" t="n">
        <v>85145</v>
      </c>
      <c r="D39" s="5" t="n">
        <v>85145</v>
      </c>
      <c r="F39" s="5" t="n">
        <v>85794</v>
      </c>
    </row>
    <row r="40" spans="1:6">
      <c r="A40" s="4" t="s">
        <v>485</v>
      </c>
      <c r="B40" s="5" t="n">
        <v>35235</v>
      </c>
      <c r="D40" s="5" t="n">
        <v>35235</v>
      </c>
      <c r="F40" s="5" t="n">
        <v>32092</v>
      </c>
    </row>
    <row r="41" spans="1:6">
      <c r="A41" s="4" t="s">
        <v>486</v>
      </c>
      <c r="B41" s="5" t="n">
        <v>49910</v>
      </c>
      <c r="D41" s="5" t="n">
        <v>49910</v>
      </c>
      <c r="F41" s="5" t="n">
        <v>53702</v>
      </c>
    </row>
    <row r="42" spans="1:6">
      <c r="A42" s="4" t="s">
        <v>495</v>
      </c>
    </row>
    <row r="43" spans="1:6">
      <c r="A43" s="3" t="s">
        <v>483</v>
      </c>
    </row>
    <row r="44" spans="1:6">
      <c r="A44" s="4" t="s">
        <v>484</v>
      </c>
      <c r="B44" s="5" t="n">
        <v>32522</v>
      </c>
      <c r="D44" s="5" t="n">
        <v>32522</v>
      </c>
      <c r="F44" s="5" t="n">
        <v>32739</v>
      </c>
    </row>
    <row r="45" spans="1:6">
      <c r="A45" s="4" t="s">
        <v>485</v>
      </c>
      <c r="B45" s="5" t="n">
        <v>22182</v>
      </c>
      <c r="D45" s="5" t="n">
        <v>22182</v>
      </c>
      <c r="F45" s="5" t="n">
        <v>20767</v>
      </c>
    </row>
    <row r="46" spans="1:6">
      <c r="A46" s="4" t="s">
        <v>486</v>
      </c>
      <c r="B46" s="5" t="n">
        <v>10340</v>
      </c>
      <c r="D46" s="5" t="n">
        <v>10340</v>
      </c>
      <c r="F46" s="5" t="n">
        <v>11972</v>
      </c>
    </row>
    <row r="47" spans="1:6">
      <c r="A47" s="4" t="s">
        <v>496</v>
      </c>
    </row>
    <row r="48" spans="1:6">
      <c r="A48" s="3" t="s">
        <v>483</v>
      </c>
    </row>
    <row r="49" spans="1:6">
      <c r="A49" s="4" t="s">
        <v>484</v>
      </c>
      <c r="B49" s="5" t="n">
        <v>28105</v>
      </c>
      <c r="D49" s="5" t="n">
        <v>28105</v>
      </c>
      <c r="F49" s="5" t="n">
        <v>23095</v>
      </c>
    </row>
    <row r="50" spans="1:6">
      <c r="A50" s="4" t="s">
        <v>485</v>
      </c>
      <c r="B50" s="5" t="n">
        <v>15152</v>
      </c>
      <c r="D50" s="5" t="n">
        <v>15152</v>
      </c>
      <c r="F50" s="5" t="n">
        <v>12028</v>
      </c>
    </row>
    <row r="51" spans="1:6">
      <c r="A51" s="4" t="s">
        <v>486</v>
      </c>
      <c r="B51" s="6" t="n">
        <v>12953</v>
      </c>
      <c r="D51" s="6" t="n">
        <v>12953</v>
      </c>
      <c r="F51" s="6" t="n">
        <v>1106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77</v>
      </c>
    </row>
    <row r="2" spans="1:3">
      <c r="A2" s="3" t="s">
        <v>498</v>
      </c>
    </row>
    <row r="3" spans="1:3">
      <c r="A3" s="4" t="s">
        <v>484</v>
      </c>
      <c r="B3" s="6" t="n">
        <v>96739</v>
      </c>
      <c r="C3" s="6" t="n">
        <v>96800</v>
      </c>
    </row>
    <row r="4" spans="1:3">
      <c r="A4" s="4" t="s">
        <v>490</v>
      </c>
    </row>
    <row r="5" spans="1:3">
      <c r="A5" s="3" t="s">
        <v>498</v>
      </c>
    </row>
    <row r="6" spans="1:3">
      <c r="A6" s="4" t="s">
        <v>484</v>
      </c>
      <c r="B6" s="6" t="n">
        <v>96739</v>
      </c>
      <c r="C6" s="6" t="n">
        <v>96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99</v>
      </c>
      <c r="B1" s="2" t="s">
        <v>30</v>
      </c>
      <c r="D1" s="2" t="s">
        <v>1</v>
      </c>
    </row>
    <row r="2" spans="1:5">
      <c r="B2" s="2" t="s">
        <v>2</v>
      </c>
      <c r="C2" s="2" t="s">
        <v>4</v>
      </c>
      <c r="D2" s="2" t="s">
        <v>2</v>
      </c>
      <c r="E2" s="2" t="s">
        <v>4</v>
      </c>
    </row>
    <row r="3" spans="1:5">
      <c r="A3" s="3" t="s">
        <v>500</v>
      </c>
    </row>
    <row r="4" spans="1:5">
      <c r="A4" s="4" t="s">
        <v>501</v>
      </c>
      <c r="B4" s="6" t="n">
        <v>8135</v>
      </c>
      <c r="C4" s="6" t="n">
        <v>1843</v>
      </c>
      <c r="D4" s="6" t="n">
        <v>12222</v>
      </c>
      <c r="E4" s="6" t="n">
        <v>7850</v>
      </c>
    </row>
    <row r="5" spans="1:5">
      <c r="A5" s="3" t="s">
        <v>502</v>
      </c>
    </row>
    <row r="6" spans="1:5">
      <c r="A6" s="4" t="s">
        <v>503</v>
      </c>
      <c r="D6" s="5" t="n">
        <v>31272</v>
      </c>
    </row>
    <row r="7" spans="1:5">
      <c r="A7" s="4" t="s">
        <v>504</v>
      </c>
      <c r="D7" s="5" t="n">
        <v>12222</v>
      </c>
    </row>
    <row r="8" spans="1:5">
      <c r="A8" s="4" t="s">
        <v>505</v>
      </c>
      <c r="D8" s="5" t="n">
        <v>-27724</v>
      </c>
    </row>
    <row r="9" spans="1:5">
      <c r="A9" s="4" t="s">
        <v>506</v>
      </c>
      <c r="D9" s="5" t="n">
        <v>-1374</v>
      </c>
    </row>
    <row r="10" spans="1:5">
      <c r="A10" s="4" t="s">
        <v>507</v>
      </c>
      <c r="B10" s="5" t="n">
        <v>14396</v>
      </c>
      <c r="D10" s="5" t="n">
        <v>14396</v>
      </c>
    </row>
    <row r="11" spans="1:5">
      <c r="A11" s="4" t="s">
        <v>355</v>
      </c>
    </row>
    <row r="12" spans="1:5">
      <c r="A12" s="3" t="s">
        <v>500</v>
      </c>
    </row>
    <row r="13" spans="1:5">
      <c r="A13" s="4" t="s">
        <v>501</v>
      </c>
      <c r="B13" s="5" t="n">
        <v>1860</v>
      </c>
      <c r="C13" s="5" t="n">
        <v>756</v>
      </c>
      <c r="D13" s="5" t="n">
        <v>3235</v>
      </c>
      <c r="E13" s="5" t="n">
        <v>1818</v>
      </c>
    </row>
    <row r="14" spans="1:5">
      <c r="A14" s="4" t="s">
        <v>359</v>
      </c>
    </row>
    <row r="15" spans="1:5">
      <c r="A15" s="3" t="s">
        <v>500</v>
      </c>
    </row>
    <row r="16" spans="1:5">
      <c r="A16" s="4" t="s">
        <v>501</v>
      </c>
      <c r="B16" s="5" t="n">
        <v>3497</v>
      </c>
      <c r="C16" s="5" t="n">
        <v>1068</v>
      </c>
      <c r="D16" s="5" t="n">
        <v>5548</v>
      </c>
      <c r="E16" s="5" t="n">
        <v>4507</v>
      </c>
    </row>
    <row r="17" spans="1:5">
      <c r="A17" s="4" t="s">
        <v>362</v>
      </c>
    </row>
    <row r="18" spans="1:5">
      <c r="A18" s="3" t="s">
        <v>500</v>
      </c>
    </row>
    <row r="19" spans="1:5">
      <c r="A19" s="4" t="s">
        <v>501</v>
      </c>
      <c r="B19" s="5" t="n">
        <v>234</v>
      </c>
      <c r="C19" s="5" t="n">
        <v>19</v>
      </c>
      <c r="D19" s="5" t="n">
        <v>146</v>
      </c>
      <c r="E19" s="5" t="n">
        <v>1525</v>
      </c>
    </row>
    <row r="20" spans="1:5">
      <c r="A20" s="4" t="s">
        <v>508</v>
      </c>
    </row>
    <row r="21" spans="1:5">
      <c r="A21" s="3" t="s">
        <v>500</v>
      </c>
    </row>
    <row r="22" spans="1:5">
      <c r="A22" s="4" t="s">
        <v>501</v>
      </c>
      <c r="B22" s="5" t="n">
        <v>2544</v>
      </c>
      <c r="C22" s="5" t="n">
        <v>0</v>
      </c>
      <c r="D22" s="5" t="n">
        <v>3293</v>
      </c>
      <c r="E22" s="5" t="n">
        <v>0</v>
      </c>
    </row>
    <row r="23" spans="1:5">
      <c r="A23" s="4" t="s">
        <v>509</v>
      </c>
    </row>
    <row r="24" spans="1:5">
      <c r="A24" s="3" t="s">
        <v>502</v>
      </c>
    </row>
    <row r="25" spans="1:5">
      <c r="A25" s="4" t="s">
        <v>503</v>
      </c>
      <c r="D25" s="5" t="n">
        <v>25681</v>
      </c>
    </row>
    <row r="26" spans="1:5">
      <c r="A26" s="4" t="s">
        <v>504</v>
      </c>
      <c r="D26" s="5" t="n">
        <v>8420</v>
      </c>
    </row>
    <row r="27" spans="1:5">
      <c r="A27" s="4" t="s">
        <v>505</v>
      </c>
      <c r="D27" s="5" t="n">
        <v>-21848</v>
      </c>
    </row>
    <row r="28" spans="1:5">
      <c r="A28" s="4" t="s">
        <v>506</v>
      </c>
      <c r="D28" s="5" t="n">
        <v>1743</v>
      </c>
    </row>
    <row r="29" spans="1:5">
      <c r="A29" s="4" t="s">
        <v>507</v>
      </c>
      <c r="B29" s="5" t="n">
        <v>10510</v>
      </c>
      <c r="D29" s="5" t="n">
        <v>10510</v>
      </c>
    </row>
    <row r="30" spans="1:5">
      <c r="A30" s="4" t="s">
        <v>510</v>
      </c>
    </row>
    <row r="31" spans="1:5">
      <c r="A31" s="3" t="s">
        <v>502</v>
      </c>
    </row>
    <row r="32" spans="1:5">
      <c r="A32" s="4" t="s">
        <v>503</v>
      </c>
      <c r="D32" s="5" t="n">
        <v>5591</v>
      </c>
    </row>
    <row r="33" spans="1:5">
      <c r="A33" s="4" t="s">
        <v>504</v>
      </c>
      <c r="D33" s="5" t="n">
        <v>3802</v>
      </c>
    </row>
    <row r="34" spans="1:5">
      <c r="A34" s="4" t="s">
        <v>505</v>
      </c>
      <c r="D34" s="5" t="n">
        <v>-5876</v>
      </c>
    </row>
    <row r="35" spans="1:5">
      <c r="A35" s="4" t="s">
        <v>506</v>
      </c>
      <c r="D35" s="5" t="n">
        <v>-369</v>
      </c>
    </row>
    <row r="36" spans="1:5">
      <c r="A36" s="4" t="s">
        <v>507</v>
      </c>
      <c r="B36" s="5" t="n">
        <v>3886</v>
      </c>
      <c r="D36" s="5" t="n">
        <v>3886</v>
      </c>
    </row>
    <row r="37" spans="1:5">
      <c r="A37" s="4" t="s">
        <v>511</v>
      </c>
    </row>
    <row r="38" spans="1:5">
      <c r="A38" s="3" t="s">
        <v>500</v>
      </c>
    </row>
    <row r="39" spans="1:5">
      <c r="A39" s="4" t="s">
        <v>501</v>
      </c>
      <c r="B39" s="5" t="n">
        <v>6808</v>
      </c>
      <c r="D39" s="5" t="n">
        <v>9857</v>
      </c>
    </row>
    <row r="40" spans="1:5">
      <c r="A40" s="4" t="s">
        <v>512</v>
      </c>
    </row>
    <row r="41" spans="1:5">
      <c r="A41" s="3" t="s">
        <v>500</v>
      </c>
    </row>
    <row r="42" spans="1:5">
      <c r="A42" s="4" t="s">
        <v>501</v>
      </c>
      <c r="B42" s="5" t="n">
        <v>2192</v>
      </c>
      <c r="C42" s="5" t="n">
        <v>157</v>
      </c>
      <c r="D42" s="5" t="n">
        <v>4399</v>
      </c>
      <c r="E42" s="5" t="n">
        <v>4235</v>
      </c>
    </row>
    <row r="43" spans="1:5">
      <c r="A43" s="4" t="s">
        <v>513</v>
      </c>
    </row>
    <row r="44" spans="1:5">
      <c r="A44" s="3" t="s">
        <v>500</v>
      </c>
    </row>
    <row r="45" spans="1:5">
      <c r="A45" s="4" t="s">
        <v>501</v>
      </c>
      <c r="B45" s="6" t="n">
        <v>5943</v>
      </c>
      <c r="C45" s="6" t="n">
        <v>1686</v>
      </c>
      <c r="D45" s="6" t="n">
        <v>7823</v>
      </c>
      <c r="E45" s="6" t="n">
        <v>361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21"/>
  </cols>
  <sheetData>
    <row r="1" spans="1:4">
      <c r="A1" s="1" t="s">
        <v>514</v>
      </c>
      <c r="B1" s="2" t="s">
        <v>1</v>
      </c>
    </row>
    <row r="2" spans="1:4">
      <c r="B2" s="2" t="s">
        <v>321</v>
      </c>
      <c r="C2" s="2" t="s">
        <v>323</v>
      </c>
      <c r="D2" s="2" t="s">
        <v>324</v>
      </c>
    </row>
    <row r="3" spans="1:4">
      <c r="A3" s="3" t="s">
        <v>515</v>
      </c>
    </row>
    <row r="4" spans="1:4">
      <c r="A4" s="4" t="s">
        <v>516</v>
      </c>
      <c r="B4" s="6" t="n">
        <v>1330</v>
      </c>
      <c r="D4" s="6" t="n">
        <v>350402</v>
      </c>
    </row>
    <row r="5" spans="1:4">
      <c r="A5" s="4" t="s">
        <v>517</v>
      </c>
      <c r="B5" s="5" t="n">
        <v>283300</v>
      </c>
      <c r="D5" s="5" t="n">
        <v>230700</v>
      </c>
    </row>
    <row r="6" spans="1:4">
      <c r="A6" s="4" t="s">
        <v>91</v>
      </c>
      <c r="B6" s="5" t="n">
        <v>284630</v>
      </c>
      <c r="D6" s="5" t="n">
        <v>581102</v>
      </c>
    </row>
    <row r="7" spans="1:4">
      <c r="A7" s="3" t="s">
        <v>518</v>
      </c>
    </row>
    <row r="8" spans="1:4">
      <c r="A8" s="4" t="s">
        <v>519</v>
      </c>
      <c r="B8" s="5" t="n">
        <v>2974940</v>
      </c>
      <c r="D8" s="5" t="n">
        <v>3336713</v>
      </c>
    </row>
    <row r="9" spans="1:4">
      <c r="A9" s="4" t="s">
        <v>520</v>
      </c>
      <c r="B9" s="5" t="n">
        <v>0</v>
      </c>
      <c r="D9" s="5" t="n">
        <v>350011</v>
      </c>
    </row>
    <row r="10" spans="1:4">
      <c r="A10" s="4" t="s">
        <v>521</v>
      </c>
      <c r="B10" s="5" t="n">
        <v>2974940</v>
      </c>
      <c r="D10" s="5" t="n">
        <v>2986702</v>
      </c>
    </row>
    <row r="11" spans="1:4">
      <c r="A11" s="4" t="s">
        <v>522</v>
      </c>
      <c r="B11" s="5" t="n">
        <v>16800</v>
      </c>
      <c r="D11" s="5" t="n">
        <v>17600</v>
      </c>
    </row>
    <row r="12" spans="1:4">
      <c r="A12" s="4" t="s">
        <v>523</v>
      </c>
      <c r="B12" s="5" t="n">
        <v>14000</v>
      </c>
      <c r="D12" s="5" t="n">
        <v>14900</v>
      </c>
    </row>
    <row r="13" spans="1:4">
      <c r="A13" s="3" t="s">
        <v>524</v>
      </c>
    </row>
    <row r="14" spans="1:4">
      <c r="A14" s="4" t="s">
        <v>525</v>
      </c>
      <c r="B14" s="6" t="n">
        <v>1000000</v>
      </c>
    </row>
    <row r="15" spans="1:4">
      <c r="A15" s="4" t="s">
        <v>526</v>
      </c>
      <c r="B15" s="4" t="s">
        <v>527</v>
      </c>
    </row>
    <row r="16" spans="1:4">
      <c r="A16" s="4" t="s">
        <v>528</v>
      </c>
      <c r="B16" s="6" t="n">
        <v>141800</v>
      </c>
    </row>
    <row r="17" spans="1:4">
      <c r="A17" s="4" t="s">
        <v>529</v>
      </c>
    </row>
    <row r="18" spans="1:4">
      <c r="A18" s="3" t="s">
        <v>524</v>
      </c>
    </row>
    <row r="19" spans="1:4">
      <c r="A19" s="4" t="s">
        <v>530</v>
      </c>
      <c r="B19" s="4" t="s">
        <v>531</v>
      </c>
    </row>
    <row r="20" spans="1:4">
      <c r="A20" s="4" t="s">
        <v>532</v>
      </c>
    </row>
    <row r="21" spans="1:4">
      <c r="A21" s="3" t="s">
        <v>518</v>
      </c>
    </row>
    <row r="22" spans="1:4">
      <c r="A22" s="4" t="s">
        <v>519</v>
      </c>
      <c r="B22" s="6" t="n">
        <v>0</v>
      </c>
      <c r="D22" s="5" t="n">
        <v>349918</v>
      </c>
    </row>
    <row r="23" spans="1:4">
      <c r="A23" s="4" t="s">
        <v>343</v>
      </c>
      <c r="B23" s="6" t="n">
        <v>350000</v>
      </c>
    </row>
    <row r="24" spans="1:4">
      <c r="A24" s="4" t="s">
        <v>533</v>
      </c>
      <c r="B24" s="4" t="s">
        <v>534</v>
      </c>
    </row>
    <row r="25" spans="1:4">
      <c r="A25" s="4" t="s">
        <v>340</v>
      </c>
      <c r="B25" s="4" t="s">
        <v>535</v>
      </c>
      <c r="C25" s="4" t="s">
        <v>535</v>
      </c>
    </row>
    <row r="26" spans="1:4">
      <c r="A26" s="4" t="s">
        <v>536</v>
      </c>
      <c r="B26" s="4" t="s">
        <v>424</v>
      </c>
    </row>
    <row r="27" spans="1:4">
      <c r="A27" s="4" t="s">
        <v>537</v>
      </c>
    </row>
    <row r="28" spans="1:4">
      <c r="A28" s="3" t="s">
        <v>518</v>
      </c>
    </row>
    <row r="29" spans="1:4">
      <c r="A29" s="4" t="s">
        <v>519</v>
      </c>
      <c r="B29" s="6" t="n">
        <v>349932</v>
      </c>
      <c r="D29" s="5" t="n">
        <v>354349</v>
      </c>
    </row>
    <row r="30" spans="1:4">
      <c r="A30" s="4" t="s">
        <v>339</v>
      </c>
      <c r="C30" s="10" t="n">
        <v>351103</v>
      </c>
    </row>
    <row r="31" spans="1:4">
      <c r="A31" s="4" t="s">
        <v>533</v>
      </c>
      <c r="B31" s="4" t="s">
        <v>538</v>
      </c>
    </row>
    <row r="32" spans="1:4">
      <c r="A32" s="4" t="s">
        <v>340</v>
      </c>
      <c r="B32" s="4" t="s">
        <v>539</v>
      </c>
      <c r="C32" s="4" t="s">
        <v>539</v>
      </c>
    </row>
    <row r="33" spans="1:4">
      <c r="A33" s="4" t="s">
        <v>536</v>
      </c>
      <c r="B33" s="4" t="s">
        <v>426</v>
      </c>
    </row>
    <row r="34" spans="1:4">
      <c r="A34" s="4" t="s">
        <v>540</v>
      </c>
    </row>
    <row r="35" spans="1:4">
      <c r="A35" s="3" t="s">
        <v>518</v>
      </c>
    </row>
    <row r="36" spans="1:4">
      <c r="A36" s="4" t="s">
        <v>519</v>
      </c>
      <c r="B36" s="6" t="n">
        <v>449016</v>
      </c>
      <c r="D36" s="5" t="n">
        <v>448831</v>
      </c>
    </row>
    <row r="37" spans="1:4">
      <c r="A37" s="4" t="s">
        <v>343</v>
      </c>
      <c r="B37" s="6" t="n">
        <v>450000</v>
      </c>
    </row>
    <row r="38" spans="1:4">
      <c r="A38" s="4" t="s">
        <v>533</v>
      </c>
      <c r="B38" s="4" t="s">
        <v>541</v>
      </c>
    </row>
    <row r="39" spans="1:4">
      <c r="A39" s="4" t="s">
        <v>340</v>
      </c>
      <c r="B39" s="4" t="s">
        <v>542</v>
      </c>
      <c r="C39" s="4" t="s">
        <v>542</v>
      </c>
    </row>
    <row r="40" spans="1:4">
      <c r="A40" s="4" t="s">
        <v>536</v>
      </c>
      <c r="B40" s="4" t="s">
        <v>424</v>
      </c>
    </row>
    <row r="41" spans="1:4">
      <c r="A41" s="4" t="s">
        <v>543</v>
      </c>
    </row>
    <row r="42" spans="1:4">
      <c r="A42" s="3" t="s">
        <v>518</v>
      </c>
    </row>
    <row r="43" spans="1:4">
      <c r="A43" s="4" t="s">
        <v>519</v>
      </c>
      <c r="B43" s="6" t="n">
        <v>395032</v>
      </c>
      <c r="D43" s="5" t="n">
        <v>394695</v>
      </c>
    </row>
    <row r="44" spans="1:4">
      <c r="A44" s="4" t="s">
        <v>343</v>
      </c>
      <c r="B44" s="6" t="n">
        <v>400000</v>
      </c>
    </row>
    <row r="45" spans="1:4">
      <c r="A45" s="4" t="s">
        <v>533</v>
      </c>
      <c r="B45" s="4" t="s">
        <v>544</v>
      </c>
    </row>
    <row r="46" spans="1:4">
      <c r="A46" s="4" t="s">
        <v>340</v>
      </c>
      <c r="B46" s="4" t="s">
        <v>545</v>
      </c>
      <c r="C46" s="4" t="s">
        <v>545</v>
      </c>
    </row>
    <row r="47" spans="1:4">
      <c r="A47" s="4" t="s">
        <v>536</v>
      </c>
      <c r="B47" s="4" t="s">
        <v>424</v>
      </c>
    </row>
    <row r="48" spans="1:4">
      <c r="A48" s="4" t="s">
        <v>338</v>
      </c>
    </row>
    <row r="49" spans="1:4">
      <c r="A49" s="3" t="s">
        <v>518</v>
      </c>
    </row>
    <row r="50" spans="1:4">
      <c r="A50" s="4" t="s">
        <v>519</v>
      </c>
      <c r="B50" s="6" t="n">
        <v>692400</v>
      </c>
      <c r="D50" s="5" t="n">
        <v>701058</v>
      </c>
    </row>
    <row r="51" spans="1:4">
      <c r="A51" s="4" t="s">
        <v>339</v>
      </c>
      <c r="C51" s="10" t="n">
        <v>702206</v>
      </c>
    </row>
    <row r="52" spans="1:4">
      <c r="A52" s="4" t="s">
        <v>533</v>
      </c>
      <c r="B52" s="4" t="s">
        <v>546</v>
      </c>
    </row>
    <row r="53" spans="1:4">
      <c r="A53" s="4" t="s">
        <v>340</v>
      </c>
      <c r="B53" s="4" t="s">
        <v>341</v>
      </c>
      <c r="C53" s="4" t="s">
        <v>341</v>
      </c>
    </row>
    <row r="54" spans="1:4">
      <c r="A54" s="4" t="s">
        <v>536</v>
      </c>
      <c r="B54" s="4" t="s">
        <v>424</v>
      </c>
    </row>
    <row r="55" spans="1:4">
      <c r="A55" s="4" t="s">
        <v>547</v>
      </c>
    </row>
    <row r="56" spans="1:4">
      <c r="A56" s="3" t="s">
        <v>518</v>
      </c>
    </row>
    <row r="57" spans="1:4">
      <c r="A57" s="4" t="s">
        <v>519</v>
      </c>
      <c r="B57" s="6" t="n">
        <v>199004</v>
      </c>
      <c r="D57" s="5" t="n">
        <v>198954</v>
      </c>
    </row>
    <row r="58" spans="1:4">
      <c r="A58" s="4" t="s">
        <v>343</v>
      </c>
      <c r="B58" s="6" t="n">
        <v>200000</v>
      </c>
    </row>
    <row r="59" spans="1:4">
      <c r="A59" s="4" t="s">
        <v>533</v>
      </c>
      <c r="B59" s="4" t="s">
        <v>548</v>
      </c>
    </row>
    <row r="60" spans="1:4">
      <c r="A60" s="4" t="s">
        <v>340</v>
      </c>
      <c r="B60" s="4" t="s">
        <v>549</v>
      </c>
      <c r="C60" s="4" t="s">
        <v>549</v>
      </c>
    </row>
    <row r="61" spans="1:4">
      <c r="A61" s="4" t="s">
        <v>536</v>
      </c>
      <c r="B61" s="4" t="s">
        <v>550</v>
      </c>
    </row>
    <row r="62" spans="1:4">
      <c r="A62" s="4" t="s">
        <v>551</v>
      </c>
    </row>
    <row r="63" spans="1:4">
      <c r="A63" s="3" t="s">
        <v>518</v>
      </c>
    </row>
    <row r="64" spans="1:4">
      <c r="A64" s="4" t="s">
        <v>519</v>
      </c>
      <c r="B64" s="6" t="n">
        <v>295686</v>
      </c>
      <c r="D64" s="5" t="n">
        <v>295561</v>
      </c>
    </row>
    <row r="65" spans="1:4">
      <c r="A65" s="4" t="s">
        <v>343</v>
      </c>
      <c r="B65" s="6" t="n">
        <v>300000</v>
      </c>
    </row>
    <row r="66" spans="1:4">
      <c r="A66" s="4" t="s">
        <v>533</v>
      </c>
      <c r="B66" s="4" t="s">
        <v>552</v>
      </c>
    </row>
    <row r="67" spans="1:4">
      <c r="A67" s="4" t="s">
        <v>340</v>
      </c>
      <c r="B67" s="4" t="s">
        <v>553</v>
      </c>
      <c r="C67" s="4" t="s">
        <v>553</v>
      </c>
    </row>
    <row r="68" spans="1:4">
      <c r="A68" s="4" t="s">
        <v>536</v>
      </c>
      <c r="B68" s="4" t="s">
        <v>550</v>
      </c>
    </row>
    <row r="69" spans="1:4">
      <c r="A69" s="4" t="s">
        <v>554</v>
      </c>
    </row>
    <row r="70" spans="1:4">
      <c r="A70" s="3" t="s">
        <v>518</v>
      </c>
    </row>
    <row r="71" spans="1:4">
      <c r="A71" s="4" t="s">
        <v>519</v>
      </c>
      <c r="B71" s="6" t="n">
        <v>247770</v>
      </c>
      <c r="D71" s="5" t="n">
        <v>247713</v>
      </c>
    </row>
    <row r="72" spans="1:4">
      <c r="A72" s="4" t="s">
        <v>343</v>
      </c>
      <c r="B72" s="6" t="n">
        <v>250000</v>
      </c>
    </row>
    <row r="73" spans="1:4">
      <c r="A73" s="4" t="s">
        <v>533</v>
      </c>
      <c r="B73" s="4" t="s">
        <v>555</v>
      </c>
    </row>
    <row r="74" spans="1:4">
      <c r="A74" s="4" t="s">
        <v>340</v>
      </c>
      <c r="B74" s="4" t="s">
        <v>556</v>
      </c>
      <c r="C74" s="4" t="s">
        <v>556</v>
      </c>
    </row>
    <row r="75" spans="1:4">
      <c r="A75" s="4" t="s">
        <v>536</v>
      </c>
      <c r="B75" s="4" t="s">
        <v>550</v>
      </c>
    </row>
    <row r="76" spans="1:4">
      <c r="A76" s="4" t="s">
        <v>557</v>
      </c>
    </row>
    <row r="77" spans="1:4">
      <c r="A77" s="3" t="s">
        <v>518</v>
      </c>
    </row>
    <row r="78" spans="1:4">
      <c r="A78" s="4" t="s">
        <v>519</v>
      </c>
      <c r="B78" s="6" t="n">
        <v>343739</v>
      </c>
      <c r="D78" s="5" t="n">
        <v>343600</v>
      </c>
    </row>
    <row r="79" spans="1:4">
      <c r="A79" s="4" t="s">
        <v>343</v>
      </c>
      <c r="B79" s="6" t="n">
        <v>350000</v>
      </c>
    </row>
    <row r="80" spans="1:4">
      <c r="A80" s="4" t="s">
        <v>533</v>
      </c>
      <c r="B80" s="4" t="s">
        <v>558</v>
      </c>
    </row>
    <row r="81" spans="1:4">
      <c r="A81" s="4" t="s">
        <v>340</v>
      </c>
      <c r="B81" s="4" t="s">
        <v>553</v>
      </c>
      <c r="C81" s="4" t="s">
        <v>553</v>
      </c>
    </row>
    <row r="82" spans="1:4">
      <c r="A82" s="4" t="s">
        <v>536</v>
      </c>
      <c r="B82" s="4" t="s">
        <v>550</v>
      </c>
    </row>
    <row r="83" spans="1:4">
      <c r="A83" s="4" t="s">
        <v>559</v>
      </c>
    </row>
    <row r="84" spans="1:4">
      <c r="A84" s="3" t="s">
        <v>518</v>
      </c>
    </row>
    <row r="85" spans="1:4">
      <c r="A85" s="4" t="s">
        <v>519</v>
      </c>
      <c r="B85" s="6" t="n">
        <v>2361</v>
      </c>
      <c r="D85" s="6" t="n">
        <v>2034</v>
      </c>
    </row>
    <row r="86" spans="1:4">
      <c r="A86" s="4" t="s">
        <v>560</v>
      </c>
    </row>
    <row r="87" spans="1:4">
      <c r="A87" s="3" t="s">
        <v>524</v>
      </c>
    </row>
    <row r="88" spans="1:4">
      <c r="A88" s="4" t="s">
        <v>530</v>
      </c>
      <c r="B88" s="4" t="s">
        <v>561</v>
      </c>
    </row>
    <row r="89" spans="1:4">
      <c r="A89" s="4" t="s">
        <v>562</v>
      </c>
    </row>
    <row r="90" spans="1:4">
      <c r="A90" s="3" t="s">
        <v>524</v>
      </c>
    </row>
    <row r="91" spans="1:4">
      <c r="A91" s="4" t="s">
        <v>530</v>
      </c>
      <c r="B91" s="4" t="s">
        <v>5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27"/>
    <col customWidth="1" max="7" min="7" width="57"/>
  </cols>
  <sheetData>
    <row r="1" spans="1:7">
      <c r="A1" s="1" t="s">
        <v>108</v>
      </c>
      <c r="B1" s="2" t="s">
        <v>109</v>
      </c>
      <c r="C1" s="2" t="s">
        <v>110</v>
      </c>
      <c r="D1" s="2" t="s">
        <v>111</v>
      </c>
      <c r="E1" s="2" t="s">
        <v>112</v>
      </c>
      <c r="F1" s="2" t="s">
        <v>113</v>
      </c>
      <c r="G1" s="2" t="s">
        <v>114</v>
      </c>
    </row>
    <row r="2" spans="1:7">
      <c r="A2" s="4" t="s">
        <v>115</v>
      </c>
      <c r="B2" s="6" t="n">
        <v>4383180</v>
      </c>
      <c r="C2" s="6" t="n">
        <v>256992</v>
      </c>
      <c r="D2" s="6" t="n">
        <v>942485</v>
      </c>
      <c r="E2" s="6" t="n">
        <v>-5077039</v>
      </c>
      <c r="F2" s="6" t="n">
        <v>8455501</v>
      </c>
      <c r="G2" s="6" t="n">
        <v>-194759</v>
      </c>
    </row>
    <row r="3" spans="1:7">
      <c r="A3" s="4" t="s">
        <v>45</v>
      </c>
      <c r="B3" s="5" t="n">
        <v>271393</v>
      </c>
      <c r="C3" s="5" t="n">
        <v>0</v>
      </c>
      <c r="D3" s="5" t="n">
        <v>0</v>
      </c>
      <c r="E3" s="5" t="n">
        <v>0</v>
      </c>
      <c r="F3" s="5" t="n">
        <v>271393</v>
      </c>
      <c r="G3" s="5" t="n">
        <v>0</v>
      </c>
    </row>
    <row r="4" spans="1:7">
      <c r="A4" s="4" t="s">
        <v>116</v>
      </c>
      <c r="B4" s="5" t="n">
        <v>-142322</v>
      </c>
      <c r="C4" s="5" t="n">
        <v>0</v>
      </c>
      <c r="D4" s="5" t="n">
        <v>0</v>
      </c>
      <c r="E4" s="5" t="n">
        <v>0</v>
      </c>
      <c r="F4" s="5" t="n">
        <v>-142322</v>
      </c>
      <c r="G4" s="5" t="n">
        <v>0</v>
      </c>
    </row>
    <row r="5" spans="1:7">
      <c r="A5" s="4" t="s">
        <v>117</v>
      </c>
      <c r="B5" s="5" t="n">
        <v>-906815</v>
      </c>
      <c r="C5" s="5" t="n">
        <v>0</v>
      </c>
      <c r="D5" s="5" t="n">
        <v>0</v>
      </c>
      <c r="E5" s="5" t="n">
        <v>0</v>
      </c>
      <c r="F5" s="5" t="n">
        <v>-939743</v>
      </c>
      <c r="G5" s="5" t="n">
        <v>32928</v>
      </c>
    </row>
    <row r="6" spans="1:7">
      <c r="A6" s="4" t="s">
        <v>118</v>
      </c>
      <c r="B6" s="5" t="n">
        <v>-21202</v>
      </c>
      <c r="C6" s="5" t="n">
        <v>402</v>
      </c>
      <c r="D6" s="5" t="n">
        <v>-21604</v>
      </c>
      <c r="E6" s="5" t="n">
        <v>0</v>
      </c>
      <c r="F6" s="5" t="n">
        <v>0</v>
      </c>
      <c r="G6" s="5" t="n">
        <v>0</v>
      </c>
    </row>
    <row r="7" spans="1:7">
      <c r="A7" s="4" t="s">
        <v>119</v>
      </c>
      <c r="B7" s="5" t="n">
        <v>11147</v>
      </c>
      <c r="C7" s="5" t="n">
        <v>0</v>
      </c>
      <c r="D7" s="5" t="n">
        <v>11147</v>
      </c>
      <c r="E7" s="5" t="n">
        <v>0</v>
      </c>
      <c r="F7" s="5" t="n">
        <v>0</v>
      </c>
      <c r="G7" s="5" t="n">
        <v>0</v>
      </c>
    </row>
    <row r="8" spans="1:7">
      <c r="A8" s="4" t="s">
        <v>120</v>
      </c>
      <c r="B8" s="5" t="n">
        <v>-744977</v>
      </c>
      <c r="C8" s="5" t="n">
        <v>0</v>
      </c>
      <c r="D8" s="5" t="n">
        <v>-140000</v>
      </c>
      <c r="E8" s="5" t="n">
        <v>-604977</v>
      </c>
      <c r="F8" s="5" t="n">
        <v>0</v>
      </c>
      <c r="G8" s="5" t="n">
        <v>0</v>
      </c>
    </row>
    <row r="9" spans="1:7">
      <c r="A9" s="4" t="s">
        <v>121</v>
      </c>
      <c r="B9" s="5" t="n">
        <v>-5092</v>
      </c>
      <c r="C9" s="5" t="n">
        <v>0</v>
      </c>
      <c r="D9" s="5" t="n">
        <v>0</v>
      </c>
      <c r="E9" s="5" t="n">
        <v>0</v>
      </c>
      <c r="F9" s="5" t="n">
        <v>0</v>
      </c>
      <c r="G9" s="5" t="n">
        <v>-5092</v>
      </c>
    </row>
    <row r="10" spans="1:7">
      <c r="A10" s="4" t="s">
        <v>122</v>
      </c>
      <c r="B10" s="5" t="n">
        <v>-4896</v>
      </c>
      <c r="C10" s="5" t="n">
        <v>0</v>
      </c>
      <c r="D10" s="5" t="n">
        <v>-4896</v>
      </c>
      <c r="E10" s="5" t="n">
        <v>0</v>
      </c>
      <c r="F10" s="5" t="n">
        <v>0</v>
      </c>
      <c r="G10" s="5" t="n">
        <v>0</v>
      </c>
    </row>
    <row r="11" spans="1:7">
      <c r="A11" s="4" t="s">
        <v>123</v>
      </c>
      <c r="B11" s="5" t="n">
        <v>2840591</v>
      </c>
      <c r="C11" s="5" t="n">
        <v>257394</v>
      </c>
      <c r="D11" s="5" t="n">
        <v>787132</v>
      </c>
      <c r="E11" s="5" t="n">
        <v>-5682016</v>
      </c>
      <c r="F11" s="5" t="n">
        <v>7657860</v>
      </c>
      <c r="G11" s="5" t="n">
        <v>-179779</v>
      </c>
    </row>
    <row r="12" spans="1:7">
      <c r="A12" s="4" t="s">
        <v>124</v>
      </c>
      <c r="B12" s="5" t="n">
        <v>0</v>
      </c>
      <c r="C12" s="5" t="n">
        <v>0</v>
      </c>
      <c r="D12" s="5" t="n">
        <v>0</v>
      </c>
      <c r="E12" s="5" t="n">
        <v>0</v>
      </c>
      <c r="F12" s="5" t="n">
        <v>12856</v>
      </c>
      <c r="G12" s="5" t="n">
        <v>-12856</v>
      </c>
    </row>
    <row r="13" spans="1:7">
      <c r="A13" s="4" t="s">
        <v>125</v>
      </c>
      <c r="B13" s="6" t="n">
        <v>175</v>
      </c>
      <c r="C13" s="6" t="n">
        <v>0</v>
      </c>
      <c r="D13" s="6" t="n">
        <v>0</v>
      </c>
      <c r="E13" s="6" t="n">
        <v>0</v>
      </c>
      <c r="F13" s="6" t="n">
        <v>175</v>
      </c>
      <c r="G13"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64</v>
      </c>
      <c r="B1" s="2" t="s">
        <v>30</v>
      </c>
      <c r="D1" s="2" t="s">
        <v>1</v>
      </c>
    </row>
    <row r="2" spans="1:7">
      <c r="B2" s="2" t="s">
        <v>321</v>
      </c>
      <c r="C2" s="2" t="s">
        <v>322</v>
      </c>
      <c r="D2" s="2" t="s">
        <v>321</v>
      </c>
      <c r="E2" s="2" t="s">
        <v>322</v>
      </c>
      <c r="F2" s="2" t="s">
        <v>323</v>
      </c>
      <c r="G2" s="2" t="s">
        <v>324</v>
      </c>
    </row>
    <row r="3" spans="1:7">
      <c r="A3" s="3" t="s">
        <v>565</v>
      </c>
    </row>
    <row r="4" spans="1:7">
      <c r="A4" s="4" t="s">
        <v>566</v>
      </c>
      <c r="B4" s="6" t="n">
        <v>57998</v>
      </c>
      <c r="C4" s="6" t="n">
        <v>-35318</v>
      </c>
      <c r="D4" s="6" t="n">
        <v>13889</v>
      </c>
      <c r="E4" s="6" t="n">
        <v>-65839</v>
      </c>
    </row>
    <row r="5" spans="1:7">
      <c r="A5" s="4" t="s">
        <v>567</v>
      </c>
      <c r="B5" s="5" t="n">
        <v>-12180</v>
      </c>
      <c r="C5" s="5" t="n">
        <v>12362</v>
      </c>
      <c r="D5" s="5" t="n">
        <v>-2917</v>
      </c>
      <c r="E5" s="5" t="n">
        <v>23044</v>
      </c>
    </row>
    <row r="6" spans="1:7">
      <c r="A6" s="4" t="s">
        <v>568</v>
      </c>
      <c r="B6" s="5" t="n">
        <v>45818</v>
      </c>
      <c r="C6" s="6" t="n">
        <v>-22956</v>
      </c>
      <c r="D6" s="5" t="n">
        <v>10972</v>
      </c>
      <c r="E6" s="6" t="n">
        <v>-42795</v>
      </c>
    </row>
    <row r="7" spans="1:7">
      <c r="A7" s="4" t="s">
        <v>569</v>
      </c>
    </row>
    <row r="8" spans="1:7">
      <c r="A8" s="3" t="s">
        <v>565</v>
      </c>
    </row>
    <row r="9" spans="1:7">
      <c r="A9" s="4" t="s">
        <v>570</v>
      </c>
      <c r="B9" s="5" t="n">
        <v>221577</v>
      </c>
      <c r="D9" s="5" t="n">
        <v>221577</v>
      </c>
      <c r="G9" s="6" t="n">
        <v>115580</v>
      </c>
    </row>
    <row r="10" spans="1:7">
      <c r="A10" s="4" t="s">
        <v>571</v>
      </c>
    </row>
    <row r="11" spans="1:7">
      <c r="A11" s="3" t="s">
        <v>565</v>
      </c>
    </row>
    <row r="12" spans="1:7">
      <c r="A12" s="4" t="s">
        <v>570</v>
      </c>
      <c r="B12" s="5" t="n">
        <v>91858</v>
      </c>
      <c r="D12" s="5" t="n">
        <v>91858</v>
      </c>
      <c r="G12" s="5" t="n">
        <v>59952</v>
      </c>
    </row>
    <row r="13" spans="1:7">
      <c r="A13" s="4" t="s">
        <v>572</v>
      </c>
    </row>
    <row r="14" spans="1:7">
      <c r="A14" s="3" t="s">
        <v>565</v>
      </c>
    </row>
    <row r="15" spans="1:7">
      <c r="A15" s="4" t="s">
        <v>573</v>
      </c>
      <c r="B15" s="5" t="n">
        <v>4059</v>
      </c>
      <c r="D15" s="5" t="n">
        <v>4059</v>
      </c>
      <c r="G15" s="5" t="n">
        <v>358</v>
      </c>
    </row>
    <row r="16" spans="1:7">
      <c r="A16" s="4" t="s">
        <v>574</v>
      </c>
    </row>
    <row r="17" spans="1:7">
      <c r="A17" s="3" t="s">
        <v>565</v>
      </c>
    </row>
    <row r="18" spans="1:7">
      <c r="A18" s="4" t="s">
        <v>575</v>
      </c>
      <c r="B18" s="6" t="n">
        <v>1290</v>
      </c>
      <c r="D18" s="6" t="n">
        <v>1290</v>
      </c>
      <c r="G18" s="6" t="n">
        <v>2243</v>
      </c>
    </row>
    <row r="19" spans="1:7">
      <c r="A19" s="4" t="s">
        <v>338</v>
      </c>
    </row>
    <row r="20" spans="1:7">
      <c r="A20" s="3" t="s">
        <v>565</v>
      </c>
    </row>
    <row r="21" spans="1:7">
      <c r="A21" s="4" t="s">
        <v>339</v>
      </c>
      <c r="F21" s="10" t="n">
        <v>702206</v>
      </c>
    </row>
    <row r="22" spans="1:7">
      <c r="A22" s="4" t="s">
        <v>576</v>
      </c>
    </row>
    <row r="23" spans="1:7">
      <c r="A23" s="3" t="s">
        <v>565</v>
      </c>
    </row>
    <row r="24" spans="1:7">
      <c r="A24" s="4" t="s">
        <v>339</v>
      </c>
      <c r="F24" s="5" t="n">
        <v>600000</v>
      </c>
    </row>
    <row r="25" spans="1:7">
      <c r="A25" s="4" t="s">
        <v>537</v>
      </c>
    </row>
    <row r="26" spans="1:7">
      <c r="A26" s="3" t="s">
        <v>565</v>
      </c>
    </row>
    <row r="27" spans="1:7">
      <c r="A27" s="4" t="s">
        <v>339</v>
      </c>
      <c r="F27" s="5" t="n">
        <v>351103</v>
      </c>
    </row>
    <row r="28" spans="1:7">
      <c r="A28" s="4" t="s">
        <v>577</v>
      </c>
    </row>
    <row r="29" spans="1:7">
      <c r="A29" s="3" t="s">
        <v>565</v>
      </c>
    </row>
    <row r="30" spans="1:7">
      <c r="A30" s="4" t="s">
        <v>339</v>
      </c>
      <c r="F30" s="10" t="n">
        <v>3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77</v>
      </c>
    </row>
    <row r="2" spans="1:3">
      <c r="A2" s="3" t="s">
        <v>579</v>
      </c>
    </row>
    <row r="3" spans="1:3">
      <c r="A3" s="4" t="s">
        <v>580</v>
      </c>
      <c r="B3" s="6" t="n">
        <v>4059</v>
      </c>
      <c r="C3" s="6" t="n">
        <v>358</v>
      </c>
    </row>
    <row r="4" spans="1:3">
      <c r="A4" s="3" t="s">
        <v>581</v>
      </c>
    </row>
    <row r="5" spans="1:3">
      <c r="A5" s="4" t="s">
        <v>582</v>
      </c>
      <c r="B5" s="6" t="n">
        <v>1290</v>
      </c>
      <c r="C5" s="6" t="n">
        <v>22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77</v>
      </c>
    </row>
    <row r="2" spans="1:3">
      <c r="A2" s="3" t="s">
        <v>584</v>
      </c>
    </row>
    <row r="3" spans="1:3">
      <c r="A3" s="4" t="s">
        <v>98</v>
      </c>
      <c r="B3" s="6" t="n">
        <v>2974940</v>
      </c>
      <c r="C3" s="6" t="n">
        <v>2986702</v>
      </c>
    </row>
    <row r="4" spans="1:3">
      <c r="A4" s="4" t="s">
        <v>585</v>
      </c>
    </row>
    <row r="5" spans="1:3">
      <c r="A5" s="3" t="s">
        <v>584</v>
      </c>
    </row>
    <row r="6" spans="1:3">
      <c r="A6" s="4" t="s">
        <v>586</v>
      </c>
      <c r="B6" s="5" t="n">
        <v>3199810</v>
      </c>
      <c r="C6" s="5" t="n">
        <v>3324776</v>
      </c>
    </row>
    <row r="7" spans="1:3">
      <c r="A7" s="4" t="s">
        <v>587</v>
      </c>
    </row>
    <row r="8" spans="1:3">
      <c r="A8" s="3" t="s">
        <v>584</v>
      </c>
    </row>
    <row r="9" spans="1:3">
      <c r="A9" s="4" t="s">
        <v>580</v>
      </c>
      <c r="B9" s="5" t="n">
        <v>4059</v>
      </c>
      <c r="C9" s="5" t="n">
        <v>358</v>
      </c>
    </row>
    <row r="10" spans="1:3">
      <c r="A10" s="4" t="s">
        <v>582</v>
      </c>
      <c r="B10" s="6" t="n">
        <v>-1290</v>
      </c>
      <c r="C10" s="6" t="n">
        <v>-22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88</v>
      </c>
      <c r="B1" s="2" t="s">
        <v>30</v>
      </c>
      <c r="D1" s="2" t="s">
        <v>1</v>
      </c>
      <c r="F1" s="2" t="s">
        <v>396</v>
      </c>
    </row>
    <row r="2" spans="1:6">
      <c r="B2" s="2" t="s">
        <v>2</v>
      </c>
      <c r="C2" s="2" t="s">
        <v>4</v>
      </c>
      <c r="D2" s="2" t="s">
        <v>2</v>
      </c>
      <c r="E2" s="2" t="s">
        <v>4</v>
      </c>
      <c r="F2" s="2" t="s">
        <v>77</v>
      </c>
    </row>
    <row r="3" spans="1:6">
      <c r="A3" s="4" t="s">
        <v>589</v>
      </c>
      <c r="B3" s="4" t="s">
        <v>590</v>
      </c>
      <c r="C3" s="4" t="s">
        <v>591</v>
      </c>
      <c r="D3" s="4" t="s">
        <v>592</v>
      </c>
      <c r="E3" s="4" t="s">
        <v>593</v>
      </c>
    </row>
    <row r="4" spans="1:6">
      <c r="A4" s="4" t="s">
        <v>594</v>
      </c>
      <c r="B4" s="4" t="s">
        <v>595</v>
      </c>
      <c r="C4" s="4" t="s">
        <v>596</v>
      </c>
      <c r="D4" s="4" t="s">
        <v>596</v>
      </c>
      <c r="E4" s="4" t="s">
        <v>595</v>
      </c>
      <c r="F4" s="4" t="s">
        <v>595</v>
      </c>
    </row>
    <row r="5" spans="1:6">
      <c r="A5" s="4" t="s">
        <v>597</v>
      </c>
      <c r="D5" s="6" t="n">
        <v>1300000</v>
      </c>
    </row>
    <row r="6" spans="1:6">
      <c r="A6" s="4" t="s">
        <v>598</v>
      </c>
      <c r="D6" s="4" t="s">
        <v>599</v>
      </c>
    </row>
    <row r="7" spans="1:6">
      <c r="A7" s="4" t="s">
        <v>560</v>
      </c>
    </row>
    <row r="8" spans="1:6">
      <c r="A8" s="4" t="s">
        <v>600</v>
      </c>
      <c r="B8" s="6" t="n">
        <v>0</v>
      </c>
      <c r="D8" s="6" t="n">
        <v>0</v>
      </c>
    </row>
    <row r="9" spans="1:6">
      <c r="A9" s="4" t="s">
        <v>562</v>
      </c>
    </row>
    <row r="10" spans="1:6">
      <c r="A10" s="4" t="s">
        <v>600</v>
      </c>
      <c r="B10" s="6" t="n">
        <v>9700000</v>
      </c>
      <c r="D10" s="6" t="n">
        <v>97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7"/>
  </cols>
  <sheetData>
    <row r="1" spans="1:5">
      <c r="A1" s="1" t="s">
        <v>601</v>
      </c>
      <c r="B1" s="2" t="s">
        <v>30</v>
      </c>
      <c r="D1" s="2" t="s">
        <v>1</v>
      </c>
    </row>
    <row r="2" spans="1:5">
      <c r="B2" s="2" t="s">
        <v>2</v>
      </c>
      <c r="C2" s="2" t="s">
        <v>4</v>
      </c>
      <c r="D2" s="2" t="s">
        <v>2</v>
      </c>
      <c r="E2" s="2" t="s">
        <v>4</v>
      </c>
    </row>
    <row r="3" spans="1:5">
      <c r="A3" s="3" t="s">
        <v>602</v>
      </c>
    </row>
    <row r="4" spans="1:5">
      <c r="A4" s="4" t="s">
        <v>603</v>
      </c>
      <c r="B4" s="6" t="n">
        <v>3658000</v>
      </c>
      <c r="C4" s="6" t="n">
        <v>4710000</v>
      </c>
      <c r="D4" s="6" t="n">
        <v>10403000</v>
      </c>
      <c r="E4" s="6" t="n">
        <v>16861000</v>
      </c>
    </row>
    <row r="5" spans="1:5">
      <c r="A5" s="4" t="s">
        <v>604</v>
      </c>
      <c r="B5" s="5" t="n">
        <v>-817000</v>
      </c>
      <c r="C5" s="5" t="n">
        <v>-1649000</v>
      </c>
      <c r="D5" s="6" t="n">
        <v>-2313000</v>
      </c>
      <c r="E5" s="6" t="n">
        <v>-5974000</v>
      </c>
    </row>
    <row r="6" spans="1:5">
      <c r="A6" s="4" t="s">
        <v>288</v>
      </c>
    </row>
    <row r="7" spans="1:5">
      <c r="A7" s="3" t="s">
        <v>285</v>
      </c>
    </row>
    <row r="8" spans="1:5">
      <c r="A8" s="4" t="s">
        <v>605</v>
      </c>
      <c r="D8" s="5" t="n">
        <v>757603</v>
      </c>
    </row>
    <row r="9" spans="1:5">
      <c r="A9" s="4" t="s">
        <v>606</v>
      </c>
      <c r="E9" s="4" t="s">
        <v>607</v>
      </c>
    </row>
    <row r="10" spans="1:5">
      <c r="A10" s="4" t="s">
        <v>608</v>
      </c>
      <c r="E10" s="4" t="s">
        <v>609</v>
      </c>
    </row>
    <row r="11" spans="1:5">
      <c r="A11" s="4" t="s">
        <v>610</v>
      </c>
      <c r="E11" s="4" t="s">
        <v>611</v>
      </c>
    </row>
    <row r="12" spans="1:5">
      <c r="A12" s="4" t="s">
        <v>612</v>
      </c>
      <c r="E12" s="4" t="s">
        <v>613</v>
      </c>
    </row>
    <row r="13" spans="1:5">
      <c r="A13" s="4" t="s">
        <v>614</v>
      </c>
      <c r="E13" s="8" t="n">
        <v>66.84</v>
      </c>
    </row>
    <row r="14" spans="1:5">
      <c r="A14" s="4" t="s">
        <v>615</v>
      </c>
      <c r="E14" s="9" t="n">
        <v>10.65</v>
      </c>
    </row>
    <row r="15" spans="1:5">
      <c r="A15" s="4" t="s">
        <v>616</v>
      </c>
      <c r="D15" s="5" t="n">
        <v>1138008</v>
      </c>
    </row>
    <row r="16" spans="1:5">
      <c r="A16" s="4" t="s">
        <v>617</v>
      </c>
    </row>
    <row r="17" spans="1:5">
      <c r="A17" s="3" t="s">
        <v>285</v>
      </c>
    </row>
    <row r="18" spans="1:5">
      <c r="A18" s="4" t="s">
        <v>616</v>
      </c>
      <c r="D18" s="5" t="n">
        <v>26316</v>
      </c>
    </row>
    <row r="19" spans="1:5">
      <c r="A19" s="4" t="s">
        <v>291</v>
      </c>
    </row>
    <row r="20" spans="1:5">
      <c r="A20" s="3" t="s">
        <v>285</v>
      </c>
    </row>
    <row r="21" spans="1:5">
      <c r="A21" s="4" t="s">
        <v>605</v>
      </c>
      <c r="D21" s="5" t="n">
        <v>122459</v>
      </c>
    </row>
    <row r="22" spans="1:5">
      <c r="A22" s="4" t="s">
        <v>615</v>
      </c>
      <c r="E22" s="8" t="n">
        <v>66.84</v>
      </c>
    </row>
    <row r="23" spans="1:5">
      <c r="A23" s="4" t="s">
        <v>618</v>
      </c>
      <c r="D23" s="4" t="s">
        <v>619</v>
      </c>
      <c r="E23" s="4" t="s">
        <v>620</v>
      </c>
    </row>
    <row r="24" spans="1:5">
      <c r="A24" s="4" t="s">
        <v>616</v>
      </c>
      <c r="D24" s="5" t="n">
        <v>47063</v>
      </c>
    </row>
    <row r="25" spans="1:5">
      <c r="A25" s="4" t="s">
        <v>621</v>
      </c>
    </row>
    <row r="26" spans="1:5">
      <c r="A26" s="3" t="s">
        <v>285</v>
      </c>
    </row>
    <row r="27" spans="1:5">
      <c r="A27" s="4" t="s">
        <v>605</v>
      </c>
      <c r="D27" s="5" t="n">
        <v>284721</v>
      </c>
    </row>
    <row r="28" spans="1:5">
      <c r="A28" s="4" t="s">
        <v>622</v>
      </c>
    </row>
    <row r="29" spans="1:5">
      <c r="A29" s="3" t="s">
        <v>285</v>
      </c>
    </row>
    <row r="30" spans="1:5">
      <c r="A30" s="4" t="s">
        <v>606</v>
      </c>
      <c r="D30" s="4" t="s">
        <v>623</v>
      </c>
    </row>
    <row r="31" spans="1:5">
      <c r="A31" s="4" t="s">
        <v>608</v>
      </c>
      <c r="D31" s="4" t="s">
        <v>624</v>
      </c>
    </row>
    <row r="32" spans="1:5">
      <c r="A32" s="4" t="s">
        <v>610</v>
      </c>
      <c r="D32" s="4" t="s">
        <v>625</v>
      </c>
    </row>
    <row r="33" spans="1:5">
      <c r="A33" s="4" t="s">
        <v>612</v>
      </c>
      <c r="D33" s="4" t="s">
        <v>626</v>
      </c>
    </row>
    <row r="34" spans="1:5">
      <c r="A34" s="4" t="s">
        <v>614</v>
      </c>
      <c r="D34" s="8" t="n">
        <v>79.75</v>
      </c>
    </row>
    <row r="35" spans="1:5">
      <c r="A35" s="4" t="s">
        <v>615</v>
      </c>
      <c r="D35" s="9" t="n">
        <v>14.58</v>
      </c>
    </row>
    <row r="36" spans="1:5">
      <c r="A36" s="4" t="s">
        <v>627</v>
      </c>
    </row>
    <row r="37" spans="1:5">
      <c r="A37" s="3" t="s">
        <v>285</v>
      </c>
    </row>
    <row r="38" spans="1:5">
      <c r="A38" s="4" t="s">
        <v>615</v>
      </c>
      <c r="D38" s="8" t="n">
        <v>79.75</v>
      </c>
    </row>
    <row r="39" spans="1:5">
      <c r="A39" s="4" t="s">
        <v>628</v>
      </c>
    </row>
    <row r="40" spans="1:5">
      <c r="A40" s="3" t="s">
        <v>285</v>
      </c>
    </row>
    <row r="41" spans="1:5">
      <c r="A41" s="4" t="s">
        <v>606</v>
      </c>
      <c r="D41" s="4" t="s">
        <v>629</v>
      </c>
    </row>
    <row r="42" spans="1:5">
      <c r="A42" s="4" t="s">
        <v>608</v>
      </c>
      <c r="D42" s="4" t="s">
        <v>630</v>
      </c>
    </row>
    <row r="43" spans="1:5">
      <c r="A43" s="4" t="s">
        <v>610</v>
      </c>
      <c r="D43" s="4" t="s">
        <v>625</v>
      </c>
    </row>
    <row r="44" spans="1:5">
      <c r="A44" s="4" t="s">
        <v>612</v>
      </c>
      <c r="D44" s="4" t="s">
        <v>631</v>
      </c>
    </row>
    <row r="45" spans="1:5">
      <c r="A45" s="4" t="s">
        <v>614</v>
      </c>
      <c r="D45" s="8" t="n">
        <v>82.08</v>
      </c>
    </row>
    <row r="46" spans="1:5">
      <c r="A46" s="4" t="s">
        <v>615</v>
      </c>
      <c r="D46" s="9" t="n">
        <v>15.41</v>
      </c>
    </row>
    <row r="47" spans="1:5">
      <c r="A47" s="4" t="s">
        <v>632</v>
      </c>
    </row>
    <row r="48" spans="1:5">
      <c r="A48" s="3" t="s">
        <v>285</v>
      </c>
    </row>
    <row r="49" spans="1:5">
      <c r="A49" s="4" t="s">
        <v>615</v>
      </c>
      <c r="D49" s="8" t="n">
        <v>82.08</v>
      </c>
    </row>
    <row r="50" spans="1:5">
      <c r="A50" s="4" t="s">
        <v>633</v>
      </c>
    </row>
    <row r="51" spans="1:5">
      <c r="A51" s="3" t="s">
        <v>602</v>
      </c>
    </row>
    <row r="52" spans="1:5">
      <c r="A52" s="4" t="s">
        <v>634</v>
      </c>
      <c r="B52" s="5" t="n">
        <v>2841000</v>
      </c>
      <c r="C52" s="5" t="n">
        <v>3061000</v>
      </c>
      <c r="D52" s="6" t="n">
        <v>8090000</v>
      </c>
      <c r="E52" s="6" t="n">
        <v>10887000</v>
      </c>
    </row>
    <row r="53" spans="1:5">
      <c r="A53" s="4" t="s">
        <v>635</v>
      </c>
    </row>
    <row r="54" spans="1:5">
      <c r="A54" s="3" t="s">
        <v>602</v>
      </c>
    </row>
    <row r="55" spans="1:5">
      <c r="A55" s="4" t="s">
        <v>634</v>
      </c>
      <c r="B55" s="6" t="n">
        <v>174</v>
      </c>
      <c r="C55" s="6" t="n">
        <v>608</v>
      </c>
      <c r="D55" s="6" t="n">
        <v>744</v>
      </c>
      <c r="E55" s="6" t="n">
        <v>126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6</v>
      </c>
      <c r="B1" s="2" t="s">
        <v>1</v>
      </c>
    </row>
    <row r="2" spans="1:4">
      <c r="B2" s="2" t="s">
        <v>2</v>
      </c>
      <c r="C2" s="2" t="s">
        <v>4</v>
      </c>
      <c r="D2" s="2" t="s">
        <v>77</v>
      </c>
    </row>
    <row r="3" spans="1:4">
      <c r="A3" s="3" t="s">
        <v>211</v>
      </c>
    </row>
    <row r="4" spans="1:4">
      <c r="A4" s="4" t="s">
        <v>637</v>
      </c>
      <c r="B4" s="6" t="n">
        <v>33992</v>
      </c>
      <c r="D4" s="6" t="n">
        <v>34991</v>
      </c>
    </row>
    <row r="5" spans="1:4">
      <c r="A5" s="3" t="s">
        <v>638</v>
      </c>
    </row>
    <row r="6" spans="1:4">
      <c r="A6" s="4" t="s">
        <v>639</v>
      </c>
      <c r="B6" s="5" t="n">
        <v>59403</v>
      </c>
      <c r="C6" s="6" t="n">
        <v>80331</v>
      </c>
    </row>
    <row r="7" spans="1:4">
      <c r="A7" s="4" t="s">
        <v>640</v>
      </c>
      <c r="B7" s="5" t="n">
        <v>30603</v>
      </c>
      <c r="C7" s="5" t="n">
        <v>32830</v>
      </c>
    </row>
    <row r="8" spans="1:4">
      <c r="A8" s="4" t="s">
        <v>641</v>
      </c>
      <c r="B8" s="5" t="n">
        <v>-34746</v>
      </c>
      <c r="C8" s="5" t="n">
        <v>-37623</v>
      </c>
    </row>
    <row r="9" spans="1:4">
      <c r="A9" s="4" t="s">
        <v>642</v>
      </c>
      <c r="B9" s="5" t="n">
        <v>-480</v>
      </c>
      <c r="C9" s="5" t="n">
        <v>178</v>
      </c>
    </row>
    <row r="10" spans="1:4">
      <c r="A10" s="4" t="s">
        <v>643</v>
      </c>
      <c r="B10" s="6" t="n">
        <v>54780</v>
      </c>
      <c r="C10" s="6" t="n">
        <v>7571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30</v>
      </c>
      <c r="D1" s="2" t="s">
        <v>1</v>
      </c>
    </row>
    <row r="2" spans="1:5">
      <c r="B2" s="2" t="s">
        <v>2</v>
      </c>
      <c r="C2" s="2" t="s">
        <v>4</v>
      </c>
      <c r="D2" s="2" t="s">
        <v>2</v>
      </c>
      <c r="E2" s="2" t="s">
        <v>4</v>
      </c>
    </row>
    <row r="3" spans="1:5">
      <c r="A3" s="3" t="s">
        <v>298</v>
      </c>
    </row>
    <row r="4" spans="1:5">
      <c r="A4" s="4" t="s">
        <v>645</v>
      </c>
      <c r="B4" s="4" t="s">
        <v>646</v>
      </c>
      <c r="D4" s="4" t="s">
        <v>646</v>
      </c>
    </row>
    <row r="5" spans="1:5">
      <c r="A5" s="4" t="s">
        <v>647</v>
      </c>
      <c r="D5" s="4" t="s">
        <v>648</v>
      </c>
    </row>
    <row r="6" spans="1:5">
      <c r="A6" s="4" t="s">
        <v>649</v>
      </c>
      <c r="B6" s="6" t="n">
        <v>200</v>
      </c>
    </row>
    <row r="7" spans="1:5">
      <c r="A7" s="3" t="s">
        <v>650</v>
      </c>
    </row>
    <row r="8" spans="1:5">
      <c r="A8" s="4" t="s">
        <v>651</v>
      </c>
      <c r="B8" s="5" t="n">
        <v>2948</v>
      </c>
      <c r="C8" s="6" t="n">
        <v>3021</v>
      </c>
      <c r="D8" s="6" t="n">
        <v>6358</v>
      </c>
      <c r="E8" s="6" t="n">
        <v>6022</v>
      </c>
    </row>
    <row r="9" spans="1:5">
      <c r="A9" s="4" t="s">
        <v>652</v>
      </c>
      <c r="B9" s="5" t="n">
        <v>8563</v>
      </c>
      <c r="C9" s="5" t="n">
        <v>8794</v>
      </c>
      <c r="D9" s="5" t="n">
        <v>18852</v>
      </c>
      <c r="E9" s="5" t="n">
        <v>18110</v>
      </c>
    </row>
    <row r="10" spans="1:5">
      <c r="A10" s="4" t="s">
        <v>653</v>
      </c>
    </row>
    <row r="11" spans="1:5">
      <c r="A11" s="3" t="s">
        <v>650</v>
      </c>
    </row>
    <row r="12" spans="1:5">
      <c r="A12" s="4" t="s">
        <v>654</v>
      </c>
      <c r="B12" s="5" t="n">
        <v>2303</v>
      </c>
      <c r="C12" s="5" t="n">
        <v>3021</v>
      </c>
      <c r="D12" s="5" t="n">
        <v>5287</v>
      </c>
      <c r="E12" s="5" t="n">
        <v>6042</v>
      </c>
    </row>
    <row r="13" spans="1:5">
      <c r="A13" s="4" t="s">
        <v>655</v>
      </c>
      <c r="B13" s="5" t="n">
        <v>5153</v>
      </c>
      <c r="C13" s="5" t="n">
        <v>5430</v>
      </c>
      <c r="D13" s="5" t="n">
        <v>10255</v>
      </c>
      <c r="E13" s="5" t="n">
        <v>10859</v>
      </c>
    </row>
    <row r="14" spans="1:5">
      <c r="A14" s="4" t="s">
        <v>656</v>
      </c>
      <c r="B14" s="5" t="n">
        <v>-9745</v>
      </c>
      <c r="C14" s="5" t="n">
        <v>-9953</v>
      </c>
      <c r="D14" s="5" t="n">
        <v>-19956</v>
      </c>
      <c r="E14" s="5" t="n">
        <v>-19906</v>
      </c>
    </row>
    <row r="15" spans="1:5">
      <c r="A15" s="4" t="s">
        <v>657</v>
      </c>
      <c r="B15" s="5" t="n">
        <v>339</v>
      </c>
      <c r="C15" s="5" t="n">
        <v>106</v>
      </c>
      <c r="D15" s="5" t="n">
        <v>426</v>
      </c>
      <c r="E15" s="5" t="n">
        <v>213</v>
      </c>
    </row>
    <row r="16" spans="1:5">
      <c r="A16" s="4" t="s">
        <v>658</v>
      </c>
      <c r="B16" s="5" t="n">
        <v>870</v>
      </c>
      <c r="C16" s="5" t="n">
        <v>1395</v>
      </c>
      <c r="D16" s="5" t="n">
        <v>2801</v>
      </c>
      <c r="E16" s="5" t="n">
        <v>2791</v>
      </c>
    </row>
    <row r="17" spans="1:5">
      <c r="A17" s="4" t="s">
        <v>659</v>
      </c>
      <c r="B17" s="5" t="n">
        <v>0</v>
      </c>
      <c r="C17" s="5" t="n">
        <v>0</v>
      </c>
      <c r="D17" s="5" t="n">
        <v>0</v>
      </c>
      <c r="E17" s="5" t="n">
        <v>0</v>
      </c>
    </row>
    <row r="18" spans="1:5">
      <c r="A18" s="4" t="s">
        <v>660</v>
      </c>
      <c r="B18" s="5" t="n">
        <v>-1080</v>
      </c>
      <c r="C18" s="5" t="n">
        <v>-1</v>
      </c>
      <c r="D18" s="5" t="n">
        <v>-1187</v>
      </c>
      <c r="E18" s="5" t="n">
        <v>-1</v>
      </c>
    </row>
    <row r="19" spans="1:5">
      <c r="A19" s="4" t="s">
        <v>661</v>
      </c>
    </row>
    <row r="20" spans="1:5">
      <c r="A20" s="3" t="s">
        <v>650</v>
      </c>
    </row>
    <row r="21" spans="1:5">
      <c r="A21" s="4" t="s">
        <v>654</v>
      </c>
      <c r="B21" s="5" t="n">
        <v>1534</v>
      </c>
      <c r="C21" s="5" t="n">
        <v>1343</v>
      </c>
      <c r="D21" s="5" t="n">
        <v>3111</v>
      </c>
      <c r="E21" s="5" t="n">
        <v>2660</v>
      </c>
    </row>
    <row r="22" spans="1:5">
      <c r="A22" s="4" t="s">
        <v>655</v>
      </c>
      <c r="B22" s="5" t="n">
        <v>1343</v>
      </c>
      <c r="C22" s="5" t="n">
        <v>1285</v>
      </c>
      <c r="D22" s="5" t="n">
        <v>2721</v>
      </c>
      <c r="E22" s="5" t="n">
        <v>2549</v>
      </c>
    </row>
    <row r="23" spans="1:5">
      <c r="A23" s="4" t="s">
        <v>656</v>
      </c>
      <c r="B23" s="5" t="n">
        <v>-2037</v>
      </c>
      <c r="C23" s="5" t="n">
        <v>-1833</v>
      </c>
      <c r="D23" s="5" t="n">
        <v>-4128</v>
      </c>
      <c r="E23" s="5" t="n">
        <v>-3637</v>
      </c>
    </row>
    <row r="24" spans="1:5">
      <c r="A24" s="4" t="s">
        <v>657</v>
      </c>
      <c r="B24" s="5" t="n">
        <v>-111</v>
      </c>
      <c r="C24" s="5" t="n">
        <v>-112</v>
      </c>
      <c r="D24" s="5" t="n">
        <v>-226</v>
      </c>
      <c r="E24" s="5" t="n">
        <v>-222</v>
      </c>
    </row>
    <row r="25" spans="1:5">
      <c r="A25" s="4" t="s">
        <v>658</v>
      </c>
      <c r="B25" s="5" t="n">
        <v>782</v>
      </c>
      <c r="C25" s="5" t="n">
        <v>864</v>
      </c>
      <c r="D25" s="5" t="n">
        <v>1585</v>
      </c>
      <c r="E25" s="5" t="n">
        <v>1705</v>
      </c>
    </row>
    <row r="26" spans="1:5">
      <c r="A26" s="4" t="s">
        <v>659</v>
      </c>
      <c r="B26" s="5" t="n">
        <v>1</v>
      </c>
      <c r="C26" s="5" t="n">
        <v>1</v>
      </c>
      <c r="D26" s="5" t="n">
        <v>2</v>
      </c>
      <c r="E26" s="5" t="n">
        <v>2</v>
      </c>
    </row>
    <row r="27" spans="1:5">
      <c r="A27" s="4" t="s">
        <v>660</v>
      </c>
      <c r="B27" s="5" t="n">
        <v>1512</v>
      </c>
      <c r="C27" s="5" t="n">
        <v>1548</v>
      </c>
      <c r="D27" s="5" t="n">
        <v>3065</v>
      </c>
      <c r="E27" s="5" t="n">
        <v>3057</v>
      </c>
    </row>
    <row r="28" spans="1:5">
      <c r="A28" s="4" t="s">
        <v>301</v>
      </c>
    </row>
    <row r="29" spans="1:5">
      <c r="A29" s="3" t="s">
        <v>650</v>
      </c>
    </row>
    <row r="30" spans="1:5">
      <c r="A30" s="4" t="s">
        <v>654</v>
      </c>
      <c r="B30" s="5" t="n">
        <v>660</v>
      </c>
      <c r="C30" s="5" t="n">
        <v>618</v>
      </c>
      <c r="D30" s="5" t="n">
        <v>1355</v>
      </c>
      <c r="E30" s="5" t="n">
        <v>1236</v>
      </c>
    </row>
    <row r="31" spans="1:5">
      <c r="A31" s="4" t="s">
        <v>655</v>
      </c>
      <c r="B31" s="5" t="n">
        <v>808</v>
      </c>
      <c r="C31" s="5" t="n">
        <v>1019</v>
      </c>
      <c r="D31" s="5" t="n">
        <v>1701</v>
      </c>
      <c r="E31" s="5" t="n">
        <v>2038</v>
      </c>
    </row>
    <row r="32" spans="1:5">
      <c r="A32" s="4" t="s">
        <v>657</v>
      </c>
      <c r="B32" s="5" t="n">
        <v>1351</v>
      </c>
      <c r="C32" s="5" t="n">
        <v>1103</v>
      </c>
      <c r="D32" s="5" t="n">
        <v>2314</v>
      </c>
      <c r="E32" s="5" t="n">
        <v>2205</v>
      </c>
    </row>
    <row r="33" spans="1:5">
      <c r="A33" s="4" t="s">
        <v>658</v>
      </c>
      <c r="B33" s="5" t="n">
        <v>-281</v>
      </c>
      <c r="C33" s="5" t="n">
        <v>-298</v>
      </c>
      <c r="D33" s="5" t="n">
        <v>-536</v>
      </c>
      <c r="E33" s="5" t="n">
        <v>-596</v>
      </c>
    </row>
    <row r="34" spans="1:5">
      <c r="A34" s="4" t="s">
        <v>660</v>
      </c>
      <c r="B34" s="5" t="n">
        <v>2538</v>
      </c>
      <c r="C34" s="5" t="n">
        <v>2442</v>
      </c>
      <c r="D34" s="5" t="n">
        <v>4834</v>
      </c>
      <c r="E34" s="5" t="n">
        <v>4883</v>
      </c>
    </row>
    <row r="35" spans="1:5">
      <c r="A35" s="4" t="s">
        <v>303</v>
      </c>
    </row>
    <row r="36" spans="1:5">
      <c r="A36" s="3" t="s">
        <v>650</v>
      </c>
    </row>
    <row r="37" spans="1:5">
      <c r="A37" s="4" t="s">
        <v>654</v>
      </c>
      <c r="B37" s="5" t="n">
        <v>7</v>
      </c>
      <c r="C37" s="5" t="n">
        <v>8</v>
      </c>
      <c r="D37" s="5" t="n">
        <v>15</v>
      </c>
      <c r="E37" s="5" t="n">
        <v>17</v>
      </c>
    </row>
    <row r="38" spans="1:5">
      <c r="A38" s="4" t="s">
        <v>655</v>
      </c>
      <c r="B38" s="5" t="n">
        <v>72</v>
      </c>
      <c r="C38" s="5" t="n">
        <v>73</v>
      </c>
      <c r="D38" s="5" t="n">
        <v>145</v>
      </c>
      <c r="E38" s="5" t="n">
        <v>146</v>
      </c>
    </row>
    <row r="39" spans="1:5">
      <c r="A39" s="4" t="s">
        <v>657</v>
      </c>
      <c r="B39" s="5" t="n">
        <v>4</v>
      </c>
      <c r="C39" s="5" t="n">
        <v>2</v>
      </c>
      <c r="D39" s="5" t="n">
        <v>7</v>
      </c>
      <c r="E39" s="5" t="n">
        <v>4</v>
      </c>
    </row>
    <row r="40" spans="1:5">
      <c r="A40" s="4" t="s">
        <v>658</v>
      </c>
      <c r="B40" s="5" t="n">
        <v>-7</v>
      </c>
      <c r="C40" s="5" t="n">
        <v>-40</v>
      </c>
      <c r="D40" s="5" t="n">
        <v>-15</v>
      </c>
      <c r="E40" s="5" t="n">
        <v>-80</v>
      </c>
    </row>
    <row r="41" spans="1:5">
      <c r="A41" s="4" t="s">
        <v>660</v>
      </c>
      <c r="B41" s="5" t="n">
        <v>76</v>
      </c>
      <c r="C41" s="5" t="n">
        <v>43</v>
      </c>
      <c r="D41" s="5" t="n">
        <v>152</v>
      </c>
      <c r="E41" s="5" t="n">
        <v>87</v>
      </c>
    </row>
    <row r="42" spans="1:5">
      <c r="A42" s="4" t="s">
        <v>662</v>
      </c>
    </row>
    <row r="43" spans="1:5">
      <c r="A43" s="3" t="s">
        <v>650</v>
      </c>
    </row>
    <row r="44" spans="1:5">
      <c r="A44" s="4" t="s">
        <v>660</v>
      </c>
      <c r="B44" s="5" t="n">
        <v>273</v>
      </c>
      <c r="C44" s="5" t="n">
        <v>846</v>
      </c>
      <c r="D44" s="5" t="n">
        <v>950</v>
      </c>
      <c r="E44" s="5" t="n">
        <v>1692</v>
      </c>
    </row>
    <row r="45" spans="1:5">
      <c r="A45" s="4" t="s">
        <v>663</v>
      </c>
    </row>
    <row r="46" spans="1:5">
      <c r="A46" s="3" t="s">
        <v>650</v>
      </c>
    </row>
    <row r="47" spans="1:5">
      <c r="A47" s="4" t="s">
        <v>660</v>
      </c>
      <c r="B47" s="5" t="n">
        <v>73</v>
      </c>
      <c r="C47" s="5" t="n">
        <v>203</v>
      </c>
      <c r="D47" s="5" t="n">
        <v>247</v>
      </c>
      <c r="E47" s="5" t="n">
        <v>405</v>
      </c>
    </row>
    <row r="48" spans="1:5">
      <c r="A48" s="4" t="s">
        <v>664</v>
      </c>
    </row>
    <row r="49" spans="1:5">
      <c r="A49" s="3" t="s">
        <v>650</v>
      </c>
    </row>
    <row r="50" spans="1:5">
      <c r="A50" s="4" t="s">
        <v>660</v>
      </c>
      <c r="B50" s="5" t="n">
        <v>97</v>
      </c>
      <c r="C50" s="5" t="n">
        <v>306</v>
      </c>
      <c r="D50" s="5" t="n">
        <v>351</v>
      </c>
      <c r="E50" s="5" t="n">
        <v>613</v>
      </c>
    </row>
    <row r="51" spans="1:5">
      <c r="A51" s="4" t="s">
        <v>662</v>
      </c>
    </row>
    <row r="52" spans="1:5">
      <c r="A52" s="3" t="s">
        <v>650</v>
      </c>
    </row>
    <row r="53" spans="1:5">
      <c r="A53" s="4" t="s">
        <v>660</v>
      </c>
      <c r="B53" s="5" t="n">
        <v>-1353</v>
      </c>
      <c r="C53" s="5" t="n">
        <v>-847</v>
      </c>
      <c r="D53" s="5" t="n">
        <v>-2137</v>
      </c>
      <c r="E53" s="5" t="n">
        <v>-1693</v>
      </c>
    </row>
    <row r="54" spans="1:5">
      <c r="A54" s="4" t="s">
        <v>663</v>
      </c>
    </row>
    <row r="55" spans="1:5">
      <c r="A55" s="3" t="s">
        <v>650</v>
      </c>
    </row>
    <row r="56" spans="1:5">
      <c r="A56" s="4" t="s">
        <v>660</v>
      </c>
      <c r="B56" s="5" t="n">
        <v>1439</v>
      </c>
      <c r="C56" s="5" t="n">
        <v>1345</v>
      </c>
      <c r="D56" s="5" t="n">
        <v>2818</v>
      </c>
      <c r="E56" s="5" t="n">
        <v>2652</v>
      </c>
    </row>
    <row r="57" spans="1:5">
      <c r="A57" s="4" t="s">
        <v>664</v>
      </c>
    </row>
    <row r="58" spans="1:5">
      <c r="A58" s="3" t="s">
        <v>650</v>
      </c>
    </row>
    <row r="59" spans="1:5">
      <c r="A59" s="4" t="s">
        <v>660</v>
      </c>
      <c r="B59" s="6" t="n">
        <v>2441</v>
      </c>
      <c r="C59" s="6" t="n">
        <v>2136</v>
      </c>
      <c r="D59" s="6" t="n">
        <v>4483</v>
      </c>
      <c r="E59" s="6" t="n">
        <v>427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30</v>
      </c>
      <c r="D1" s="2" t="s">
        <v>1</v>
      </c>
    </row>
    <row r="2" spans="1:5">
      <c r="B2" s="2" t="s">
        <v>2</v>
      </c>
      <c r="C2" s="2" t="s">
        <v>4</v>
      </c>
      <c r="D2" s="2" t="s">
        <v>2</v>
      </c>
      <c r="E2" s="2" t="s">
        <v>4</v>
      </c>
    </row>
    <row r="3" spans="1:5">
      <c r="A3" s="3" t="s">
        <v>61</v>
      </c>
    </row>
    <row r="4" spans="1:5">
      <c r="A4" s="4" t="s">
        <v>666</v>
      </c>
      <c r="B4" s="6" t="n">
        <v>-52979</v>
      </c>
      <c r="C4" s="6" t="n">
        <v>13812</v>
      </c>
      <c r="D4" s="6" t="n">
        <v>-9934</v>
      </c>
      <c r="E4" s="6" t="n">
        <v>46902</v>
      </c>
    </row>
    <row r="5" spans="1:5">
      <c r="A5" s="4" t="s">
        <v>567</v>
      </c>
      <c r="B5" s="5" t="n">
        <v>-12180</v>
      </c>
      <c r="C5" s="5" t="n">
        <v>12362</v>
      </c>
      <c r="D5" s="5" t="n">
        <v>-2917</v>
      </c>
      <c r="E5" s="5" t="n">
        <v>23044</v>
      </c>
    </row>
    <row r="6" spans="1:5">
      <c r="A6" s="4" t="s">
        <v>64</v>
      </c>
      <c r="B6" s="5" t="n">
        <v>-65159</v>
      </c>
      <c r="C6" s="5" t="n">
        <v>26174</v>
      </c>
      <c r="D6" s="5" t="n">
        <v>-12851</v>
      </c>
      <c r="E6" s="5" t="n">
        <v>69946</v>
      </c>
    </row>
    <row r="7" spans="1:5">
      <c r="A7" s="3" t="s">
        <v>65</v>
      </c>
    </row>
    <row r="8" spans="1:5">
      <c r="A8" s="4" t="s">
        <v>667</v>
      </c>
      <c r="B8" s="5" t="n">
        <v>2948</v>
      </c>
      <c r="C8" s="5" t="n">
        <v>3021</v>
      </c>
      <c r="D8" s="5" t="n">
        <v>6358</v>
      </c>
      <c r="E8" s="5" t="n">
        <v>6022</v>
      </c>
    </row>
    <row r="9" spans="1:5">
      <c r="A9" s="4" t="s">
        <v>668</v>
      </c>
      <c r="B9" s="5" t="n">
        <v>-628</v>
      </c>
      <c r="C9" s="5" t="n">
        <v>-966</v>
      </c>
      <c r="D9" s="5" t="n">
        <v>-1356</v>
      </c>
      <c r="E9" s="5" t="n">
        <v>-1927</v>
      </c>
    </row>
    <row r="10" spans="1:5">
      <c r="A10" s="4" t="s">
        <v>68</v>
      </c>
      <c r="B10" s="5" t="n">
        <v>2320</v>
      </c>
      <c r="C10" s="5" t="n">
        <v>2055</v>
      </c>
      <c r="D10" s="5" t="n">
        <v>5002</v>
      </c>
      <c r="E10" s="5" t="n">
        <v>4095</v>
      </c>
    </row>
    <row r="11" spans="1:5">
      <c r="A11" s="3" t="s">
        <v>69</v>
      </c>
    </row>
    <row r="12" spans="1:5">
      <c r="A12" s="4" t="s">
        <v>669</v>
      </c>
      <c r="B12" s="5" t="n">
        <v>2085</v>
      </c>
      <c r="C12" s="5" t="n">
        <v>-2642</v>
      </c>
      <c r="D12" s="5" t="n">
        <v>3490</v>
      </c>
      <c r="E12" s="5" t="n">
        <v>-2855</v>
      </c>
    </row>
    <row r="13" spans="1:5">
      <c r="A13" s="4" t="s">
        <v>670</v>
      </c>
      <c r="B13" s="5" t="n">
        <v>-437</v>
      </c>
      <c r="C13" s="5" t="n">
        <v>925</v>
      </c>
      <c r="D13" s="5" t="n">
        <v>-733</v>
      </c>
      <c r="E13" s="5" t="n">
        <v>999</v>
      </c>
    </row>
    <row r="14" spans="1:5">
      <c r="A14" s="4" t="s">
        <v>72</v>
      </c>
      <c r="B14" s="5" t="n">
        <v>1648</v>
      </c>
      <c r="C14" s="5" t="n">
        <v>-1717</v>
      </c>
      <c r="D14" s="5" t="n">
        <v>2757</v>
      </c>
      <c r="E14" s="5" t="n">
        <v>-1856</v>
      </c>
    </row>
    <row r="15" spans="1:5">
      <c r="A15" s="3" t="s">
        <v>671</v>
      </c>
    </row>
    <row r="16" spans="1:5">
      <c r="A16" s="4" t="s">
        <v>672</v>
      </c>
      <c r="B16" s="5" t="n">
        <v>0</v>
      </c>
      <c r="C16" s="5" t="n">
        <v>-657</v>
      </c>
      <c r="D16" s="5" t="n">
        <v>0</v>
      </c>
      <c r="E16" s="5" t="n">
        <v>-274</v>
      </c>
    </row>
    <row r="17" spans="1:5">
      <c r="A17" s="4" t="s">
        <v>673</v>
      </c>
      <c r="B17" s="5" t="n">
        <v>0</v>
      </c>
      <c r="C17" s="5" t="n">
        <v>79</v>
      </c>
      <c r="D17" s="5" t="n">
        <v>0</v>
      </c>
      <c r="E17" s="5" t="n">
        <v>33</v>
      </c>
    </row>
    <row r="18" spans="1:5">
      <c r="A18" s="4" t="s">
        <v>73</v>
      </c>
      <c r="B18" s="5" t="n">
        <v>0</v>
      </c>
      <c r="C18" s="5" t="n">
        <v>-578</v>
      </c>
      <c r="D18" s="5" t="n">
        <v>0</v>
      </c>
      <c r="E18" s="5" t="n">
        <v>-241</v>
      </c>
    </row>
    <row r="19" spans="1:5">
      <c r="A19" s="3" t="s">
        <v>674</v>
      </c>
    </row>
    <row r="20" spans="1:5">
      <c r="A20" s="4" t="s">
        <v>675</v>
      </c>
      <c r="B20" s="5" t="n">
        <v>-47946</v>
      </c>
      <c r="C20" s="5" t="n">
        <v>13534</v>
      </c>
      <c r="D20" s="5" t="n">
        <v>-86</v>
      </c>
      <c r="E20" s="5" t="n">
        <v>49795</v>
      </c>
    </row>
    <row r="21" spans="1:5">
      <c r="A21" s="4" t="s">
        <v>676</v>
      </c>
      <c r="B21" s="5" t="n">
        <v>-13245</v>
      </c>
      <c r="C21" s="5" t="n">
        <v>12400</v>
      </c>
      <c r="D21" s="5" t="n">
        <v>-5006</v>
      </c>
      <c r="E21" s="5" t="n">
        <v>22149</v>
      </c>
    </row>
    <row r="22" spans="1:5">
      <c r="A22" s="4" t="s">
        <v>74</v>
      </c>
      <c r="B22" s="5" t="n">
        <v>-61191</v>
      </c>
      <c r="C22" s="5" t="n">
        <v>25934</v>
      </c>
      <c r="D22" s="5" t="n">
        <v>-5092</v>
      </c>
      <c r="E22" s="5" t="n">
        <v>71944</v>
      </c>
    </row>
    <row r="23" spans="1:5">
      <c r="A23" s="3" t="s">
        <v>677</v>
      </c>
    </row>
    <row r="24" spans="1:5">
      <c r="A24" s="4" t="s">
        <v>45</v>
      </c>
      <c r="B24" s="5" t="n">
        <v>139959</v>
      </c>
      <c r="C24" s="5" t="n">
        <v>164058</v>
      </c>
      <c r="D24" s="5" t="n">
        <v>271393</v>
      </c>
      <c r="E24" s="5" t="n">
        <v>336305</v>
      </c>
    </row>
    <row r="25" spans="1:5">
      <c r="A25" s="4" t="s">
        <v>678</v>
      </c>
      <c r="B25" s="5" t="n">
        <v>-61191</v>
      </c>
      <c r="C25" s="5" t="n">
        <v>25934</v>
      </c>
      <c r="D25" s="5" t="n">
        <v>-5092</v>
      </c>
      <c r="E25" s="5" t="n">
        <v>71944</v>
      </c>
    </row>
    <row r="26" spans="1:5">
      <c r="A26" s="4" t="s">
        <v>75</v>
      </c>
      <c r="B26" s="5" t="n">
        <v>78768</v>
      </c>
      <c r="C26" s="5" t="n">
        <v>189992</v>
      </c>
      <c r="D26" s="5" t="n">
        <v>266301</v>
      </c>
      <c r="E26" s="5" t="n">
        <v>408249</v>
      </c>
    </row>
    <row r="27" spans="1:5">
      <c r="A27" s="3" t="s">
        <v>679</v>
      </c>
    </row>
    <row r="28" spans="1:5">
      <c r="A28" s="4" t="s">
        <v>680</v>
      </c>
      <c r="B28" s="5" t="n">
        <v>0</v>
      </c>
      <c r="C28" s="5" t="n">
        <v>0</v>
      </c>
      <c r="D28" s="5" t="n">
        <v>0</v>
      </c>
      <c r="E28" s="5" t="n">
        <v>-3875</v>
      </c>
    </row>
    <row r="29" spans="1:5">
      <c r="A29" s="4" t="s">
        <v>604</v>
      </c>
      <c r="B29" s="5" t="n">
        <v>0</v>
      </c>
      <c r="C29" s="5" t="n">
        <v>0</v>
      </c>
      <c r="D29" s="5" t="n">
        <v>0</v>
      </c>
      <c r="E29" s="5" t="n">
        <v>0</v>
      </c>
    </row>
    <row r="30" spans="1:5">
      <c r="A30" s="4" t="s">
        <v>681</v>
      </c>
      <c r="B30" s="5" t="n">
        <v>0</v>
      </c>
      <c r="C30" s="5" t="n">
        <v>0</v>
      </c>
      <c r="D30" s="5" t="n">
        <v>0</v>
      </c>
      <c r="E30" s="5" t="n">
        <v>3875</v>
      </c>
    </row>
    <row r="31" spans="1:5">
      <c r="A31" s="3" t="s">
        <v>682</v>
      </c>
    </row>
    <row r="32" spans="1:5">
      <c r="A32" s="4" t="s">
        <v>683</v>
      </c>
      <c r="B32" s="5" t="n">
        <v>1365</v>
      </c>
      <c r="C32" s="5" t="n">
        <v>1922</v>
      </c>
      <c r="D32" s="5" t="n">
        <v>3837</v>
      </c>
      <c r="E32" s="5" t="n">
        <v>3821</v>
      </c>
    </row>
    <row r="33" spans="1:5">
      <c r="A33" s="4" t="s">
        <v>684</v>
      </c>
      <c r="B33" s="5" t="n">
        <v>1583</v>
      </c>
      <c r="C33" s="5" t="n">
        <v>1099</v>
      </c>
      <c r="D33" s="5" t="n">
        <v>2521</v>
      </c>
      <c r="E33" s="5" t="n">
        <v>2201</v>
      </c>
    </row>
    <row r="34" spans="1:5">
      <c r="A34" s="4" t="s">
        <v>685</v>
      </c>
      <c r="B34" s="5" t="n">
        <v>2948</v>
      </c>
      <c r="C34" s="5" t="n">
        <v>3021</v>
      </c>
      <c r="D34" s="5" t="n">
        <v>6358</v>
      </c>
      <c r="E34" s="5" t="n">
        <v>6022</v>
      </c>
    </row>
    <row r="35" spans="1:5">
      <c r="A35" s="4" t="s">
        <v>686</v>
      </c>
      <c r="B35" s="5" t="n">
        <v>-628</v>
      </c>
      <c r="C35" s="5" t="n">
        <v>-966</v>
      </c>
      <c r="D35" s="5" t="n">
        <v>-1356</v>
      </c>
      <c r="E35" s="5" t="n">
        <v>-1927</v>
      </c>
    </row>
    <row r="36" spans="1:5">
      <c r="A36" s="4" t="s">
        <v>681</v>
      </c>
      <c r="B36" s="5" t="n">
        <v>2320</v>
      </c>
      <c r="C36" s="5" t="n">
        <v>2055</v>
      </c>
      <c r="D36" s="5" t="n">
        <v>5002</v>
      </c>
      <c r="E36" s="5" t="n">
        <v>4095</v>
      </c>
    </row>
    <row r="37" spans="1:5">
      <c r="A37" s="3" t="s">
        <v>687</v>
      </c>
    </row>
    <row r="38" spans="1:5">
      <c r="A38" s="4" t="s">
        <v>71</v>
      </c>
      <c r="B38" s="5" t="n">
        <v>-579</v>
      </c>
      <c r="C38" s="5" t="n">
        <v>245</v>
      </c>
      <c r="D38" s="5" t="n">
        <v>-899</v>
      </c>
      <c r="E38" s="5" t="n">
        <v>-89</v>
      </c>
    </row>
    <row r="39" spans="1:5">
      <c r="A39" s="4" t="s">
        <v>688</v>
      </c>
      <c r="B39" s="5" t="n">
        <v>122</v>
      </c>
      <c r="C39" s="5" t="n">
        <v>-86</v>
      </c>
      <c r="D39" s="5" t="n">
        <v>189</v>
      </c>
      <c r="E39" s="5" t="n">
        <v>31</v>
      </c>
    </row>
    <row r="40" spans="1:5">
      <c r="A40" s="4" t="s">
        <v>681</v>
      </c>
      <c r="B40" s="6" t="n">
        <v>-457</v>
      </c>
      <c r="C40" s="6" t="n">
        <v>159</v>
      </c>
      <c r="D40" s="6" t="n">
        <v>-710</v>
      </c>
      <c r="E40" s="6" t="n">
        <v>-5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2"/>
    <col customWidth="1" max="2" min="2" width="29"/>
    <col customWidth="1" max="3" min="3" width="21"/>
    <col customWidth="1" max="4" min="4" width="21"/>
    <col customWidth="1" max="5" min="5" width="21"/>
  </cols>
  <sheetData>
    <row r="1" spans="1:5">
      <c r="A1" s="1" t="s">
        <v>689</v>
      </c>
      <c r="B1" s="2" t="s">
        <v>30</v>
      </c>
      <c r="D1" s="2" t="s">
        <v>1</v>
      </c>
    </row>
    <row r="2" spans="1:5">
      <c r="B2" s="2" t="s">
        <v>690</v>
      </c>
      <c r="C2" s="2" t="s">
        <v>322</v>
      </c>
      <c r="D2" s="2" t="s">
        <v>321</v>
      </c>
      <c r="E2" s="2" t="s">
        <v>322</v>
      </c>
    </row>
    <row r="3" spans="1:5">
      <c r="A3" s="3" t="s">
        <v>691</v>
      </c>
    </row>
    <row r="4" spans="1:5">
      <c r="A4" s="4" t="s">
        <v>438</v>
      </c>
      <c r="B4" s="6" t="n">
        <v>34638</v>
      </c>
      <c r="D4" s="6" t="n">
        <v>46384</v>
      </c>
      <c r="E4" s="6" t="n">
        <v>0</v>
      </c>
    </row>
    <row r="5" spans="1:5">
      <c r="A5" s="4" t="s">
        <v>692</v>
      </c>
      <c r="B5" s="5" t="n">
        <v>3</v>
      </c>
    </row>
    <row r="6" spans="1:5">
      <c r="A6" s="3" t="s">
        <v>693</v>
      </c>
    </row>
    <row r="7" spans="1:5">
      <c r="A7" s="4" t="s">
        <v>32</v>
      </c>
      <c r="B7" s="6" t="n">
        <v>1798094</v>
      </c>
      <c r="C7" s="6" t="n">
        <v>1737371</v>
      </c>
      <c r="D7" s="5" t="n">
        <v>3435765</v>
      </c>
      <c r="E7" s="5" t="n">
        <v>3320581</v>
      </c>
    </row>
    <row r="8" spans="1:5">
      <c r="A8" s="4" t="s">
        <v>37</v>
      </c>
      <c r="B8" s="5" t="n">
        <v>32125</v>
      </c>
      <c r="C8" s="5" t="n">
        <v>36854</v>
      </c>
      <c r="D8" s="5" t="n">
        <v>67765</v>
      </c>
      <c r="E8" s="5" t="n">
        <v>73213</v>
      </c>
    </row>
    <row r="9" spans="1:5">
      <c r="A9" s="4" t="s">
        <v>38</v>
      </c>
      <c r="B9" s="5" t="n">
        <v>-2563</v>
      </c>
      <c r="C9" s="5" t="n">
        <v>-2335</v>
      </c>
      <c r="D9" s="5" t="n">
        <v>-4620</v>
      </c>
      <c r="E9" s="5" t="n">
        <v>-4910</v>
      </c>
    </row>
    <row r="10" spans="1:5">
      <c r="A10" s="4" t="s">
        <v>41</v>
      </c>
      <c r="B10" s="5" t="n">
        <v>211437</v>
      </c>
      <c r="C10" s="5" t="n">
        <v>198060</v>
      </c>
      <c r="D10" s="5" t="n">
        <v>345687</v>
      </c>
      <c r="E10" s="5" t="n">
        <v>404935</v>
      </c>
    </row>
    <row r="11" spans="1:5">
      <c r="A11" s="4" t="s">
        <v>42</v>
      </c>
      <c r="B11" s="5" t="n">
        <v>44981</v>
      </c>
      <c r="C11" s="5" t="n">
        <v>55585</v>
      </c>
      <c r="D11" s="5" t="n">
        <v>69822</v>
      </c>
      <c r="E11" s="5" t="n">
        <v>107372</v>
      </c>
    </row>
    <row r="12" spans="1:5">
      <c r="A12" s="4" t="s">
        <v>43</v>
      </c>
      <c r="B12" s="5" t="n">
        <v>166456</v>
      </c>
      <c r="C12" s="5" t="n">
        <v>142475</v>
      </c>
      <c r="D12" s="5" t="n">
        <v>275865</v>
      </c>
      <c r="E12" s="5" t="n">
        <v>297563</v>
      </c>
    </row>
    <row r="13" spans="1:5">
      <c r="A13" s="4" t="s">
        <v>355</v>
      </c>
    </row>
    <row r="14" spans="1:5">
      <c r="A14" s="3" t="s">
        <v>693</v>
      </c>
    </row>
    <row r="15" spans="1:5">
      <c r="A15" s="4" t="s">
        <v>32</v>
      </c>
      <c r="B15" s="5" t="n">
        <v>702989</v>
      </c>
      <c r="C15" s="5" t="n">
        <v>678285</v>
      </c>
      <c r="D15" s="5" t="n">
        <v>1374615</v>
      </c>
      <c r="E15" s="5" t="n">
        <v>1307157</v>
      </c>
    </row>
    <row r="16" spans="1:5">
      <c r="A16" s="4" t="s">
        <v>41</v>
      </c>
      <c r="B16" s="5" t="n">
        <v>126649</v>
      </c>
      <c r="C16" s="5" t="n">
        <v>110103</v>
      </c>
      <c r="D16" s="5" t="n">
        <v>228715</v>
      </c>
      <c r="E16" s="5" t="n">
        <v>287310</v>
      </c>
    </row>
    <row r="17" spans="1:5">
      <c r="A17" s="4" t="s">
        <v>359</v>
      </c>
    </row>
    <row r="18" spans="1:5">
      <c r="A18" s="3" t="s">
        <v>693</v>
      </c>
    </row>
    <row r="19" spans="1:5">
      <c r="A19" s="4" t="s">
        <v>32</v>
      </c>
      <c r="B19" s="5" t="n">
        <v>693666</v>
      </c>
      <c r="C19" s="5" t="n">
        <v>633252</v>
      </c>
      <c r="D19" s="5" t="n">
        <v>1321764</v>
      </c>
      <c r="E19" s="5" t="n">
        <v>1230897</v>
      </c>
    </row>
    <row r="20" spans="1:5">
      <c r="A20" s="4" t="s">
        <v>41</v>
      </c>
      <c r="B20" s="5" t="n">
        <v>93028</v>
      </c>
      <c r="C20" s="5" t="n">
        <v>91465</v>
      </c>
      <c r="D20" s="5" t="n">
        <v>160376</v>
      </c>
      <c r="E20" s="5" t="n">
        <v>158637</v>
      </c>
    </row>
    <row r="21" spans="1:5">
      <c r="A21" s="4" t="s">
        <v>362</v>
      </c>
    </row>
    <row r="22" spans="1:5">
      <c r="A22" s="3" t="s">
        <v>693</v>
      </c>
    </row>
    <row r="23" spans="1:5">
      <c r="A23" s="4" t="s">
        <v>32</v>
      </c>
      <c r="B23" s="5" t="n">
        <v>401766</v>
      </c>
      <c r="C23" s="5" t="n">
        <v>426304</v>
      </c>
      <c r="D23" s="5" t="n">
        <v>740001</v>
      </c>
      <c r="E23" s="5" t="n">
        <v>783138</v>
      </c>
    </row>
    <row r="24" spans="1:5">
      <c r="A24" s="4" t="s">
        <v>41</v>
      </c>
      <c r="B24" s="5" t="n">
        <v>51372</v>
      </c>
      <c r="C24" s="5" t="n">
        <v>65829</v>
      </c>
      <c r="D24" s="5" t="n">
        <v>80554</v>
      </c>
      <c r="E24" s="5" t="n">
        <v>99391</v>
      </c>
    </row>
    <row r="25" spans="1:5">
      <c r="A25" s="4" t="s">
        <v>363</v>
      </c>
    </row>
    <row r="26" spans="1:5">
      <c r="A26" s="3" t="s">
        <v>693</v>
      </c>
    </row>
    <row r="27" spans="1:5">
      <c r="A27" s="4" t="s">
        <v>32</v>
      </c>
      <c r="B27" s="5" t="n">
        <v>-327</v>
      </c>
      <c r="C27" s="5" t="n">
        <v>-470</v>
      </c>
      <c r="D27" s="5" t="n">
        <v>-615</v>
      </c>
      <c r="E27" s="5" t="n">
        <v>-611</v>
      </c>
    </row>
    <row r="28" spans="1:5">
      <c r="A28" s="4" t="s">
        <v>694</v>
      </c>
    </row>
    <row r="29" spans="1:5">
      <c r="A29" s="3" t="s">
        <v>693</v>
      </c>
    </row>
    <row r="30" spans="1:5">
      <c r="A30" s="4" t="s">
        <v>41</v>
      </c>
      <c r="B30" s="5" t="n">
        <v>271049</v>
      </c>
      <c r="C30" s="5" t="n">
        <v>267397</v>
      </c>
      <c r="D30" s="5" t="n">
        <v>469645</v>
      </c>
      <c r="E30" s="5" t="n">
        <v>545338</v>
      </c>
    </row>
    <row r="31" spans="1:5">
      <c r="A31" s="4" t="s">
        <v>695</v>
      </c>
    </row>
    <row r="32" spans="1:5">
      <c r="A32" s="3" t="s">
        <v>693</v>
      </c>
    </row>
    <row r="33" spans="1:5">
      <c r="A33" s="4" t="s">
        <v>41</v>
      </c>
      <c r="B33" s="6" t="n">
        <v>30050</v>
      </c>
      <c r="C33" s="6" t="n">
        <v>34818</v>
      </c>
      <c r="D33" s="6" t="n">
        <v>60813</v>
      </c>
      <c r="E33" s="6" t="n">
        <v>721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96</v>
      </c>
      <c r="B1" s="2" t="s">
        <v>1</v>
      </c>
    </row>
    <row r="2" spans="1:3">
      <c r="B2" s="2" t="s">
        <v>2</v>
      </c>
      <c r="C2" s="2" t="s">
        <v>4</v>
      </c>
    </row>
    <row r="3" spans="1:3">
      <c r="A3" s="3" t="s">
        <v>697</v>
      </c>
    </row>
    <row r="4" spans="1:3">
      <c r="A4" s="4" t="s">
        <v>698</v>
      </c>
      <c r="B4" s="6" t="n">
        <v>744977</v>
      </c>
      <c r="C4" s="6" t="n">
        <v>0</v>
      </c>
    </row>
    <row r="5" spans="1:3">
      <c r="A5" s="4" t="s">
        <v>699</v>
      </c>
      <c r="B5" s="6" t="n">
        <v>700000</v>
      </c>
    </row>
    <row r="6" spans="1:3">
      <c r="A6" s="4" t="s">
        <v>700</v>
      </c>
    </row>
    <row r="7" spans="1:3">
      <c r="A7" s="3" t="s">
        <v>697</v>
      </c>
    </row>
    <row r="8" spans="1:3">
      <c r="A8" s="4" t="s">
        <v>224</v>
      </c>
      <c r="B8" s="5" t="n">
        <v>440608</v>
      </c>
      <c r="C8" s="5" t="n">
        <v>0</v>
      </c>
    </row>
    <row r="9" spans="1:3">
      <c r="A9" s="4" t="s">
        <v>698</v>
      </c>
      <c r="B9" s="6" t="n">
        <v>44977</v>
      </c>
    </row>
    <row r="10" spans="1:3">
      <c r="A10" s="4" t="s">
        <v>701</v>
      </c>
      <c r="B10" s="8" t="n">
        <v>102.08</v>
      </c>
    </row>
    <row r="11" spans="1:3">
      <c r="A11" s="4" t="s">
        <v>702</v>
      </c>
      <c r="B11" s="5" t="n">
        <v>5271168</v>
      </c>
    </row>
    <row r="12" spans="1:3">
      <c r="A12" s="4" t="s">
        <v>703</v>
      </c>
    </row>
    <row r="13" spans="1:3">
      <c r="A13" s="3" t="s">
        <v>697</v>
      </c>
    </row>
    <row r="14" spans="1:3">
      <c r="A14" s="4" t="s">
        <v>704</v>
      </c>
      <c r="B14" s="5" t="n">
        <v>20000000</v>
      </c>
    </row>
    <row r="15" spans="1:3">
      <c r="A15" s="4" t="s">
        <v>224</v>
      </c>
      <c r="B15" s="5" t="n">
        <v>7078751</v>
      </c>
    </row>
    <row r="16" spans="1:3">
      <c r="A16" s="4" t="s">
        <v>702</v>
      </c>
      <c r="B16" s="5" t="n">
        <v>129212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v>
      </c>
      <c r="B1" s="2" t="s">
        <v>2</v>
      </c>
      <c r="C1" s="2" t="s">
        <v>77</v>
      </c>
    </row>
    <row r="2" spans="1:3">
      <c r="A2" s="3" t="s">
        <v>127</v>
      </c>
    </row>
    <row r="3" spans="1:3">
      <c r="A3" s="4" t="s">
        <v>128</v>
      </c>
      <c r="B3" s="6" t="n">
        <v>100</v>
      </c>
      <c r="C3" s="6" t="n">
        <v>100</v>
      </c>
    </row>
    <row r="4" spans="1:3">
      <c r="A4" s="4" t="s">
        <v>129</v>
      </c>
      <c r="B4" s="5" t="n">
        <v>100000</v>
      </c>
      <c r="C4" s="5" t="n">
        <v>100000</v>
      </c>
    </row>
    <row r="5" spans="1:3">
      <c r="A5" s="4" t="s">
        <v>130</v>
      </c>
      <c r="B5" s="5" t="n">
        <v>0</v>
      </c>
      <c r="C5" s="5" t="n">
        <v>0</v>
      </c>
    </row>
    <row r="6" spans="1:3">
      <c r="A6" s="4" t="s">
        <v>131</v>
      </c>
      <c r="B6" s="6" t="n">
        <v>1</v>
      </c>
      <c r="C6" s="6" t="n">
        <v>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5</v>
      </c>
      <c r="B1" s="2" t="s">
        <v>30</v>
      </c>
      <c r="D1" s="2" t="s">
        <v>1</v>
      </c>
    </row>
    <row r="2" spans="1:5">
      <c r="B2" s="2" t="s">
        <v>2</v>
      </c>
      <c r="C2" s="2" t="s">
        <v>4</v>
      </c>
      <c r="D2" s="2" t="s">
        <v>2</v>
      </c>
      <c r="E2" s="2" t="s">
        <v>4</v>
      </c>
    </row>
    <row r="3" spans="1:5">
      <c r="A3" s="3" t="s">
        <v>227</v>
      </c>
    </row>
    <row r="4" spans="1:5">
      <c r="A4" s="4" t="s">
        <v>48</v>
      </c>
      <c r="B4" s="8" t="n">
        <v>1.08</v>
      </c>
      <c r="C4" s="8" t="n">
        <v>0.9</v>
      </c>
      <c r="D4" s="8" t="n">
        <v>1.77</v>
      </c>
      <c r="E4" s="8" t="n">
        <v>1.89</v>
      </c>
    </row>
    <row r="5" spans="1:5">
      <c r="A5" s="4" t="s">
        <v>51</v>
      </c>
      <c r="B5" s="8" t="n">
        <v>-0.17</v>
      </c>
      <c r="C5" s="8" t="n">
        <v>0.14</v>
      </c>
      <c r="D5" s="8" t="n">
        <v>-0.03</v>
      </c>
      <c r="E5" s="8" t="n">
        <v>0.25</v>
      </c>
    </row>
    <row r="6" spans="1:5">
      <c r="A6" s="4" t="s">
        <v>43</v>
      </c>
      <c r="B6" s="6" t="n">
        <v>166456</v>
      </c>
      <c r="C6" s="6" t="n">
        <v>142475</v>
      </c>
      <c r="D6" s="6" t="n">
        <v>275865</v>
      </c>
      <c r="E6" s="6" t="n">
        <v>297563</v>
      </c>
    </row>
    <row r="7" spans="1:5">
      <c r="A7" s="4" t="s">
        <v>44</v>
      </c>
      <c r="B7" s="5" t="n">
        <v>-26497</v>
      </c>
      <c r="C7" s="5" t="n">
        <v>21583</v>
      </c>
      <c r="D7" s="5" t="n">
        <v>-4472</v>
      </c>
      <c r="E7" s="5" t="n">
        <v>38742</v>
      </c>
    </row>
    <row r="8" spans="1:5">
      <c r="A8" s="3" t="s">
        <v>706</v>
      </c>
    </row>
    <row r="9" spans="1:5">
      <c r="A9" s="4" t="s">
        <v>45</v>
      </c>
      <c r="B9" s="6" t="n">
        <v>139959</v>
      </c>
      <c r="C9" s="6" t="n">
        <v>164058</v>
      </c>
      <c r="D9" s="6" t="n">
        <v>271393</v>
      </c>
      <c r="E9" s="6" t="n">
        <v>336305</v>
      </c>
    </row>
    <row r="10" spans="1:5">
      <c r="A10" s="3" t="s">
        <v>707</v>
      </c>
    </row>
    <row r="11" spans="1:5">
      <c r="A11" s="4" t="s">
        <v>53</v>
      </c>
      <c r="B11" s="8" t="n">
        <v>0.92</v>
      </c>
      <c r="C11" s="8" t="n">
        <v>1.05</v>
      </c>
      <c r="D11" s="8" t="n">
        <v>1.77</v>
      </c>
      <c r="E11" s="8" t="n">
        <v>2.16</v>
      </c>
    </row>
    <row r="12" spans="1:5">
      <c r="A12" s="4" t="s">
        <v>708</v>
      </c>
      <c r="B12" s="5" t="n">
        <v>151744000</v>
      </c>
      <c r="C12" s="5" t="n">
        <v>155703000</v>
      </c>
      <c r="D12" s="5" t="n">
        <v>153124000</v>
      </c>
      <c r="E12" s="5" t="n">
        <v>155622000</v>
      </c>
    </row>
    <row r="13" spans="1:5">
      <c r="A13" s="3" t="s">
        <v>709</v>
      </c>
    </row>
    <row r="14" spans="1:5">
      <c r="A14" s="4" t="s">
        <v>54</v>
      </c>
      <c r="B14" s="8" t="n">
        <v>0.91</v>
      </c>
      <c r="C14" s="8" t="n">
        <v>1.04</v>
      </c>
      <c r="D14" s="8" t="n">
        <v>1.74</v>
      </c>
      <c r="E14" s="8" t="n">
        <v>2.14</v>
      </c>
    </row>
    <row r="15" spans="1:5">
      <c r="A15" s="4" t="s">
        <v>710</v>
      </c>
      <c r="B15" s="5" t="n">
        <v>153938000</v>
      </c>
      <c r="C15" s="5" t="n">
        <v>157513000</v>
      </c>
      <c r="D15" s="5" t="n">
        <v>155573000</v>
      </c>
      <c r="E15" s="5" t="n">
        <v>157457000</v>
      </c>
    </row>
    <row r="16" spans="1:5">
      <c r="A16" s="3" t="s">
        <v>711</v>
      </c>
    </row>
    <row r="17" spans="1:5">
      <c r="A17" s="4" t="s">
        <v>708</v>
      </c>
      <c r="B17" s="5" t="n">
        <v>151744000</v>
      </c>
      <c r="C17" s="5" t="n">
        <v>155703000</v>
      </c>
      <c r="D17" s="5" t="n">
        <v>153124000</v>
      </c>
      <c r="E17" s="5" t="n">
        <v>155622000</v>
      </c>
    </row>
    <row r="18" spans="1:5">
      <c r="A18" s="4" t="s">
        <v>712</v>
      </c>
      <c r="B18" s="5" t="n">
        <v>2194000</v>
      </c>
      <c r="C18" s="5" t="n">
        <v>1810000</v>
      </c>
      <c r="D18" s="5" t="n">
        <v>2449000</v>
      </c>
      <c r="E18" s="5" t="n">
        <v>1835000</v>
      </c>
    </row>
    <row r="19" spans="1:5">
      <c r="A19" s="4" t="s">
        <v>710</v>
      </c>
      <c r="B19" s="5" t="n">
        <v>153938000</v>
      </c>
      <c r="C19" s="5" t="n">
        <v>157513000</v>
      </c>
      <c r="D19" s="5" t="n">
        <v>155573000</v>
      </c>
      <c r="E19" s="5" t="n">
        <v>157457000</v>
      </c>
    </row>
    <row r="20" spans="1:5">
      <c r="A20" s="4" t="s">
        <v>713</v>
      </c>
      <c r="B20" s="5" t="n">
        <v>78000</v>
      </c>
      <c r="C20" s="5" t="n">
        <v>33000</v>
      </c>
      <c r="D20" s="5" t="n">
        <v>0</v>
      </c>
      <c r="E20" s="5" t="n">
        <v>20000</v>
      </c>
    </row>
    <row r="21" spans="1:5">
      <c r="A21" s="4" t="s">
        <v>47</v>
      </c>
      <c r="B21" s="8" t="n">
        <v>1.1</v>
      </c>
      <c r="C21" s="8" t="n">
        <v>0.92</v>
      </c>
      <c r="D21" s="8" t="n">
        <v>1.8</v>
      </c>
      <c r="E21" s="8" t="n">
        <v>1.91</v>
      </c>
    </row>
    <row r="22" spans="1:5">
      <c r="A22" s="4" t="s">
        <v>50</v>
      </c>
      <c r="B22" s="8" t="n">
        <v>-0.17</v>
      </c>
      <c r="C22" s="8" t="n">
        <v>0.14</v>
      </c>
      <c r="D22" s="8" t="n">
        <v>-0.03</v>
      </c>
      <c r="E22" s="8" t="n">
        <v>0.2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14</v>
      </c>
      <c r="B1" s="2" t="s">
        <v>30</v>
      </c>
      <c r="D1" s="2" t="s">
        <v>1</v>
      </c>
      <c r="F1" s="2" t="s">
        <v>396</v>
      </c>
    </row>
    <row r="2" spans="1:6">
      <c r="B2" s="2" t="s">
        <v>2</v>
      </c>
      <c r="C2" s="2" t="s">
        <v>4</v>
      </c>
      <c r="D2" s="2" t="s">
        <v>2</v>
      </c>
      <c r="E2" s="2" t="s">
        <v>4</v>
      </c>
      <c r="F2" s="2" t="s">
        <v>77</v>
      </c>
    </row>
    <row r="3" spans="1:6">
      <c r="A3" s="3" t="s">
        <v>715</v>
      </c>
    </row>
    <row r="4" spans="1:6">
      <c r="A4" s="4" t="s">
        <v>594</v>
      </c>
      <c r="B4" s="4" t="s">
        <v>595</v>
      </c>
      <c r="C4" s="4" t="s">
        <v>596</v>
      </c>
      <c r="D4" s="4" t="s">
        <v>596</v>
      </c>
      <c r="E4" s="4" t="s">
        <v>595</v>
      </c>
      <c r="F4" s="4" t="s">
        <v>595</v>
      </c>
    </row>
    <row r="5" spans="1:6">
      <c r="A5" s="4" t="s">
        <v>716</v>
      </c>
    </row>
    <row r="6" spans="1:6">
      <c r="A6" s="3" t="s">
        <v>715</v>
      </c>
    </row>
    <row r="7" spans="1:6">
      <c r="A7" s="4" t="s">
        <v>717</v>
      </c>
      <c r="B7" s="6" t="n">
        <v>0</v>
      </c>
      <c r="D7" s="6" t="n">
        <v>0</v>
      </c>
    </row>
    <row r="8" spans="1:6">
      <c r="A8" s="4" t="s">
        <v>718</v>
      </c>
    </row>
    <row r="9" spans="1:6">
      <c r="A9" s="3" t="s">
        <v>715</v>
      </c>
    </row>
    <row r="10" spans="1:6">
      <c r="A10" s="4" t="s">
        <v>719</v>
      </c>
      <c r="B10" s="5" t="n">
        <v>-1500</v>
      </c>
      <c r="C10" s="6" t="n">
        <v>-1000</v>
      </c>
      <c r="D10" s="5" t="n">
        <v>-2900</v>
      </c>
      <c r="E10" s="6" t="n">
        <v>-1900</v>
      </c>
    </row>
    <row r="11" spans="1:6">
      <c r="A11" s="4" t="s">
        <v>720</v>
      </c>
    </row>
    <row r="12" spans="1:6">
      <c r="A12" s="3" t="s">
        <v>715</v>
      </c>
    </row>
    <row r="13" spans="1:6">
      <c r="A13" s="4" t="s">
        <v>717</v>
      </c>
      <c r="B13" s="5" t="n">
        <v>175</v>
      </c>
      <c r="D13" s="5" t="n">
        <v>175</v>
      </c>
    </row>
    <row r="14" spans="1:6">
      <c r="A14" s="4" t="s">
        <v>721</v>
      </c>
    </row>
    <row r="15" spans="1:6">
      <c r="A15" s="3" t="s">
        <v>715</v>
      </c>
    </row>
    <row r="16" spans="1:6">
      <c r="A16" s="4" t="s">
        <v>717</v>
      </c>
      <c r="B16" s="5" t="n">
        <v>12856</v>
      </c>
      <c r="D16" s="5" t="n">
        <v>12856</v>
      </c>
    </row>
    <row r="17" spans="1:6">
      <c r="A17" s="4" t="s">
        <v>722</v>
      </c>
    </row>
    <row r="18" spans="1:6">
      <c r="A18" s="3" t="s">
        <v>715</v>
      </c>
    </row>
    <row r="19" spans="1:6">
      <c r="A19" s="4" t="s">
        <v>717</v>
      </c>
      <c r="B19" s="6" t="n">
        <v>175</v>
      </c>
      <c r="D19" s="6" t="n">
        <v>17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4</v>
      </c>
    </row>
    <row r="3" spans="1:3">
      <c r="A3" s="3" t="s">
        <v>133</v>
      </c>
    </row>
    <row r="4" spans="1:3">
      <c r="A4" s="4" t="s">
        <v>45</v>
      </c>
      <c r="B4" s="6" t="n">
        <v>271393</v>
      </c>
      <c r="C4" s="6" t="n">
        <v>336305</v>
      </c>
    </row>
    <row r="5" spans="1:3">
      <c r="A5" s="4" t="s">
        <v>44</v>
      </c>
      <c r="B5" s="5" t="n">
        <v>-4472</v>
      </c>
      <c r="C5" s="5" t="n">
        <v>38742</v>
      </c>
    </row>
    <row r="6" spans="1:3">
      <c r="A6" s="3" t="s">
        <v>134</v>
      </c>
    </row>
    <row r="7" spans="1:3">
      <c r="A7" s="4" t="s">
        <v>135</v>
      </c>
      <c r="B7" s="5" t="n">
        <v>137928</v>
      </c>
      <c r="C7" s="5" t="n">
        <v>139628</v>
      </c>
    </row>
    <row r="8" spans="1:3">
      <c r="A8" s="4" t="s">
        <v>119</v>
      </c>
      <c r="B8" s="5" t="n">
        <v>10403</v>
      </c>
      <c r="C8" s="5" t="n">
        <v>16861</v>
      </c>
    </row>
    <row r="9" spans="1:3">
      <c r="A9" s="4" t="s">
        <v>39</v>
      </c>
      <c r="B9" s="5" t="n">
        <v>0</v>
      </c>
      <c r="C9" s="5" t="n">
        <v>-90093</v>
      </c>
    </row>
    <row r="10" spans="1:3">
      <c r="A10" s="3" t="s">
        <v>136</v>
      </c>
    </row>
    <row r="11" spans="1:3">
      <c r="A11" s="4" t="s">
        <v>137</v>
      </c>
      <c r="B11" s="5" t="n">
        <v>-108003</v>
      </c>
      <c r="C11" s="5" t="n">
        <v>-62209</v>
      </c>
    </row>
    <row r="12" spans="1:3">
      <c r="A12" s="4" t="s">
        <v>81</v>
      </c>
      <c r="B12" s="5" t="n">
        <v>-85340</v>
      </c>
      <c r="C12" s="5" t="n">
        <v>-80444</v>
      </c>
    </row>
    <row r="13" spans="1:3">
      <c r="A13" s="4" t="s">
        <v>138</v>
      </c>
      <c r="B13" s="5" t="n">
        <v>-32336</v>
      </c>
      <c r="C13" s="5" t="n">
        <v>-3641</v>
      </c>
    </row>
    <row r="14" spans="1:3">
      <c r="A14" s="4" t="s">
        <v>139</v>
      </c>
      <c r="B14" s="5" t="n">
        <v>64592</v>
      </c>
      <c r="C14" s="5" t="n">
        <v>72454</v>
      </c>
    </row>
    <row r="15" spans="1:3">
      <c r="A15" s="4" t="s">
        <v>93</v>
      </c>
      <c r="B15" s="5" t="n">
        <v>-51002</v>
      </c>
      <c r="C15" s="5" t="n">
        <v>-21725</v>
      </c>
    </row>
    <row r="16" spans="1:3">
      <c r="A16" s="4" t="s">
        <v>140</v>
      </c>
      <c r="B16" s="5" t="n">
        <v>-32894</v>
      </c>
      <c r="C16" s="5" t="n">
        <v>-39519</v>
      </c>
    </row>
    <row r="17" spans="1:3">
      <c r="A17" s="4" t="s">
        <v>141</v>
      </c>
      <c r="B17" s="5" t="n">
        <v>2075</v>
      </c>
      <c r="C17" s="5" t="n">
        <v>-22709</v>
      </c>
    </row>
    <row r="18" spans="1:3">
      <c r="A18" s="4" t="s">
        <v>122</v>
      </c>
      <c r="B18" s="5" t="n">
        <v>-6548</v>
      </c>
      <c r="C18" s="5" t="n">
        <v>-7934</v>
      </c>
    </row>
    <row r="19" spans="1:3">
      <c r="A19" s="4" t="s">
        <v>142</v>
      </c>
      <c r="B19" s="5" t="n">
        <v>174740</v>
      </c>
      <c r="C19" s="5" t="n">
        <v>198232</v>
      </c>
    </row>
    <row r="20" spans="1:3">
      <c r="A20" s="3" t="s">
        <v>143</v>
      </c>
    </row>
    <row r="21" spans="1:3">
      <c r="A21" s="4" t="s">
        <v>144</v>
      </c>
      <c r="B21" s="5" t="n">
        <v>-96364</v>
      </c>
      <c r="C21" s="5" t="n">
        <v>-78966</v>
      </c>
    </row>
    <row r="22" spans="1:3">
      <c r="A22" s="4" t="s">
        <v>145</v>
      </c>
      <c r="B22" s="5" t="n">
        <v>-68557</v>
      </c>
      <c r="C22" s="5" t="n">
        <v>-25568</v>
      </c>
    </row>
    <row r="23" spans="1:3">
      <c r="A23" s="4" t="s">
        <v>146</v>
      </c>
      <c r="B23" s="5" t="n">
        <v>2411</v>
      </c>
      <c r="C23" s="5" t="n">
        <v>2177</v>
      </c>
    </row>
    <row r="24" spans="1:3">
      <c r="A24" s="4" t="s">
        <v>147</v>
      </c>
      <c r="B24" s="5" t="n">
        <v>2069</v>
      </c>
      <c r="C24" s="5" t="n">
        <v>121175</v>
      </c>
    </row>
    <row r="25" spans="1:3">
      <c r="A25" s="4" t="s">
        <v>148</v>
      </c>
      <c r="B25" s="5" t="n">
        <v>-13762</v>
      </c>
      <c r="C25" s="5" t="n">
        <v>21151</v>
      </c>
    </row>
    <row r="26" spans="1:3">
      <c r="A26" s="4" t="s">
        <v>149</v>
      </c>
      <c r="B26" s="5" t="n">
        <v>-174203</v>
      </c>
      <c r="C26" s="5" t="n">
        <v>39969</v>
      </c>
    </row>
    <row r="27" spans="1:3">
      <c r="A27" s="4" t="s">
        <v>150</v>
      </c>
      <c r="B27" s="5" t="n">
        <v>689643</v>
      </c>
      <c r="C27" s="5" t="n">
        <v>0</v>
      </c>
    </row>
    <row r="28" spans="1:3">
      <c r="A28" s="3" t="s">
        <v>151</v>
      </c>
    </row>
    <row r="29" spans="1:3">
      <c r="A29" s="4" t="s">
        <v>152</v>
      </c>
      <c r="B29" s="5" t="n">
        <v>-744977</v>
      </c>
      <c r="C29" s="5" t="n">
        <v>0</v>
      </c>
    </row>
    <row r="30" spans="1:3">
      <c r="A30" s="4" t="s">
        <v>153</v>
      </c>
      <c r="B30" s="5" t="n">
        <v>53584</v>
      </c>
      <c r="C30" s="5" t="n">
        <v>-157444</v>
      </c>
    </row>
    <row r="31" spans="1:3">
      <c r="A31" s="4" t="s">
        <v>154</v>
      </c>
      <c r="B31" s="5" t="n">
        <v>-142322</v>
      </c>
      <c r="C31" s="5" t="n">
        <v>-137182</v>
      </c>
    </row>
    <row r="32" spans="1:3">
      <c r="A32" s="4" t="s">
        <v>155</v>
      </c>
      <c r="B32" s="5" t="n">
        <v>-21202</v>
      </c>
      <c r="C32" s="5" t="n">
        <v>-12028</v>
      </c>
    </row>
    <row r="33" spans="1:3">
      <c r="A33" s="4" t="s">
        <v>156</v>
      </c>
      <c r="B33" s="5" t="n">
        <v>-350000</v>
      </c>
      <c r="C33" s="5" t="n">
        <v>0</v>
      </c>
    </row>
    <row r="34" spans="1:3">
      <c r="A34" s="4" t="s">
        <v>148</v>
      </c>
      <c r="B34" s="5" t="n">
        <v>-1563</v>
      </c>
      <c r="C34" s="5" t="n">
        <v>-2912</v>
      </c>
    </row>
    <row r="35" spans="1:3">
      <c r="A35" s="4" t="s">
        <v>157</v>
      </c>
      <c r="B35" s="5" t="n">
        <v>-516837</v>
      </c>
      <c r="C35" s="5" t="n">
        <v>-309566</v>
      </c>
    </row>
    <row r="36" spans="1:3">
      <c r="A36" s="4" t="s">
        <v>158</v>
      </c>
      <c r="B36" s="5" t="n">
        <v>9519</v>
      </c>
      <c r="C36" s="5" t="n">
        <v>-2764</v>
      </c>
    </row>
    <row r="37" spans="1:3">
      <c r="A37" s="4" t="s">
        <v>159</v>
      </c>
      <c r="B37" s="5" t="n">
        <v>-511150</v>
      </c>
      <c r="C37" s="5" t="n">
        <v>-47558</v>
      </c>
    </row>
    <row r="38" spans="1:3">
      <c r="A38" s="4" t="s">
        <v>160</v>
      </c>
      <c r="B38" s="5" t="n">
        <v>753964</v>
      </c>
      <c r="C38" s="5" t="n">
        <v>349146</v>
      </c>
    </row>
    <row r="39" spans="1:3">
      <c r="A39" s="4" t="s">
        <v>161</v>
      </c>
      <c r="B39" s="5" t="n">
        <v>242814</v>
      </c>
      <c r="C39" s="5" t="n">
        <v>301588</v>
      </c>
    </row>
    <row r="40" spans="1:3">
      <c r="A40" s="4" t="s">
        <v>162</v>
      </c>
      <c r="B40" s="5" t="n">
        <v>19336</v>
      </c>
      <c r="C40" s="5" t="n">
        <v>40163</v>
      </c>
    </row>
    <row r="41" spans="1:3">
      <c r="A41" s="4" t="s">
        <v>163</v>
      </c>
      <c r="B41" s="5" t="n">
        <v>-23705</v>
      </c>
      <c r="C41" s="5" t="n">
        <v>-13592</v>
      </c>
    </row>
    <row r="42" spans="1:3">
      <c r="A42" s="4" t="s">
        <v>164</v>
      </c>
      <c r="B42" s="6" t="n">
        <v>-4369</v>
      </c>
      <c r="C42" s="6" t="n">
        <v>2657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9T06:50:11Z</dcterms:created>
  <dcterms:modified xmlns:dcterms="http://purl.org/dc/terms/" xmlns:xsi="http://www.w3.org/2001/XMLSchema-instance" xsi:type="dcterms:W3CDTF">2018-07-19T06:50:11Z</dcterms:modified>
</cp:coreProperties>
</file>